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Installment Receivables" sheetId="9" state="visible" r:id="rId9"/>
    <sheet xmlns:r="http://schemas.openxmlformats.org/officeDocument/2006/relationships" name="Financial Instrument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counts Payable" sheetId="13" state="visible" r:id="rId13"/>
    <sheet xmlns:r="http://schemas.openxmlformats.org/officeDocument/2006/relationships" name="Long-Term Debt, Financing and C" sheetId="14" state="visible" r:id="rId14"/>
    <sheet xmlns:r="http://schemas.openxmlformats.org/officeDocument/2006/relationships" name="Severance and Exit Cos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Per Share Data" sheetId="18" state="visible" r:id="rId18"/>
    <sheet xmlns:r="http://schemas.openxmlformats.org/officeDocument/2006/relationships" name="Segments" sheetId="19" state="visible" r:id="rId19"/>
    <sheet xmlns:r="http://schemas.openxmlformats.org/officeDocument/2006/relationships" name="Related Party Transactions" sheetId="20" state="visible" r:id="rId20"/>
    <sheet xmlns:r="http://schemas.openxmlformats.org/officeDocument/2006/relationships" name="Guarantor Financial Information" sheetId="21" state="visible" r:id="rId21"/>
    <sheet xmlns:r="http://schemas.openxmlformats.org/officeDocument/2006/relationships" name="Installment Receivables (Tables" sheetId="22" state="visible" r:id="rId22"/>
    <sheet xmlns:r="http://schemas.openxmlformats.org/officeDocument/2006/relationships" name="Financial Instruments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Long-Term Debt, Financing and26" sheetId="26" state="visible" r:id="rId26"/>
    <sheet xmlns:r="http://schemas.openxmlformats.org/officeDocument/2006/relationships" name="Severance and Exit Costs (Table" sheetId="27" state="visible" r:id="rId27"/>
    <sheet xmlns:r="http://schemas.openxmlformats.org/officeDocument/2006/relationships" name="Income Taxes (Tables)" sheetId="28" state="visible" r:id="rId28"/>
    <sheet xmlns:r="http://schemas.openxmlformats.org/officeDocument/2006/relationships" name="Segments (Tables)" sheetId="29" state="visible" r:id="rId29"/>
    <sheet xmlns:r="http://schemas.openxmlformats.org/officeDocument/2006/relationships" name="Related Party Transactions (Tab" sheetId="30" state="visible" r:id="rId30"/>
    <sheet xmlns:r="http://schemas.openxmlformats.org/officeDocument/2006/relationships" name="Guarantor Financial Informati31" sheetId="31" state="visible" r:id="rId31"/>
    <sheet xmlns:r="http://schemas.openxmlformats.org/officeDocument/2006/relationships" name="Installment Receivables - Narra" sheetId="32" state="visible" r:id="rId32"/>
    <sheet xmlns:r="http://schemas.openxmlformats.org/officeDocument/2006/relationships" name="Installment Receivables - Summa" sheetId="33" state="visible" r:id="rId33"/>
    <sheet xmlns:r="http://schemas.openxmlformats.org/officeDocument/2006/relationships" name="Installment Receivables - Balan" sheetId="34" state="visible" r:id="rId34"/>
    <sheet xmlns:r="http://schemas.openxmlformats.org/officeDocument/2006/relationships" name="Installment Receivables - Sched" sheetId="35" state="visible" r:id="rId35"/>
    <sheet xmlns:r="http://schemas.openxmlformats.org/officeDocument/2006/relationships" name="Financial Instruments (Narrativ" sheetId="36" state="visible" r:id="rId36"/>
    <sheet xmlns:r="http://schemas.openxmlformats.org/officeDocument/2006/relationships" name="Property, Plant and Equipment37" sheetId="37" state="visible" r:id="rId37"/>
    <sheet xmlns:r="http://schemas.openxmlformats.org/officeDocument/2006/relationships" name="Financial Instruments (Estimate" sheetId="38" state="visible" r:id="rId38"/>
    <sheet xmlns:r="http://schemas.openxmlformats.org/officeDocument/2006/relationships" name="Property, Plant and Equipment39" sheetId="39" state="visible" r:id="rId39"/>
    <sheet xmlns:r="http://schemas.openxmlformats.org/officeDocument/2006/relationships" name="Property, Plant and Equipment40" sheetId="40" state="visible" r:id="rId40"/>
    <sheet xmlns:r="http://schemas.openxmlformats.org/officeDocument/2006/relationships" name="Intangible Assets (Indefinite-L" sheetId="41" state="visible" r:id="rId41"/>
    <sheet xmlns:r="http://schemas.openxmlformats.org/officeDocument/2006/relationships" name="Intangible Assets (Intangible A" sheetId="42" state="visible" r:id="rId42"/>
    <sheet xmlns:r="http://schemas.openxmlformats.org/officeDocument/2006/relationships" name="Intangible Assets (Narrative) (" sheetId="43" state="visible" r:id="rId43"/>
    <sheet xmlns:r="http://schemas.openxmlformats.org/officeDocument/2006/relationships" name="Accounts Payable (Details)" sheetId="44" state="visible" r:id="rId44"/>
    <sheet xmlns:r="http://schemas.openxmlformats.org/officeDocument/2006/relationships" name="Long-Term Debt, Financing and45" sheetId="45" state="visible" r:id="rId45"/>
    <sheet xmlns:r="http://schemas.openxmlformats.org/officeDocument/2006/relationships" name="Long-Term Debt, Financing and46" sheetId="46" state="visible" r:id="rId46"/>
    <sheet xmlns:r="http://schemas.openxmlformats.org/officeDocument/2006/relationships" name="Severance and Exit Costs (Detai" sheetId="47" state="visible" r:id="rId47"/>
    <sheet xmlns:r="http://schemas.openxmlformats.org/officeDocument/2006/relationships" name="Severance and Exit Costs (Sched" sheetId="48" state="visible" r:id="rId48"/>
    <sheet xmlns:r="http://schemas.openxmlformats.org/officeDocument/2006/relationships" name="Income Taxes (Narrative) (Detai" sheetId="49" state="visible" r:id="rId49"/>
    <sheet xmlns:r="http://schemas.openxmlformats.org/officeDocument/2006/relationships" name="Income Taxes (Effective Income " sheetId="50" state="visible" r:id="rId50"/>
    <sheet xmlns:r="http://schemas.openxmlformats.org/officeDocument/2006/relationships" name="Commitments and Contingencies (" sheetId="51" state="visible" r:id="rId51"/>
    <sheet xmlns:r="http://schemas.openxmlformats.org/officeDocument/2006/relationships" name="Per Share Data (Narrative) (Det" sheetId="52" state="visible" r:id="rId52"/>
    <sheet xmlns:r="http://schemas.openxmlformats.org/officeDocument/2006/relationships" name="Segments (Segment Financial Inf" sheetId="53" state="visible" r:id="rId53"/>
    <sheet xmlns:r="http://schemas.openxmlformats.org/officeDocument/2006/relationships" name="Segments (Operating Revenues by" sheetId="54" state="visible" r:id="rId54"/>
    <sheet xmlns:r="http://schemas.openxmlformats.org/officeDocument/2006/relationships" name="Related Party Transactions (Det" sheetId="55" state="visible" r:id="rId55"/>
    <sheet xmlns:r="http://schemas.openxmlformats.org/officeDocument/2006/relationships" name="Related Party Transactions (Bri" sheetId="56" state="visible" r:id="rId56"/>
    <sheet xmlns:r="http://schemas.openxmlformats.org/officeDocument/2006/relationships" name="Guarantor Financial Informati57" sheetId="57" state="visible" r:id="rId57"/>
    <sheet xmlns:r="http://schemas.openxmlformats.org/officeDocument/2006/relationships" name="Guarantor Financial Informati58" sheetId="58" state="visible" r:id="rId58"/>
    <sheet xmlns:r="http://schemas.openxmlformats.org/officeDocument/2006/relationships" name="Guarantor Financial Informati59" sheetId="59" state="visible" r:id="rId59"/>
    <sheet xmlns:r="http://schemas.openxmlformats.org/officeDocument/2006/relationships" name="Guarantor Financial Informati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35">
  <si>
    <t>Document and Entity Information - shares</t>
  </si>
  <si>
    <t>6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2</t>
  </si>
  <si>
    <t>Trading Symbol</t>
  </si>
  <si>
    <t>S</t>
  </si>
  <si>
    <t>Entity Registrant Name</t>
  </si>
  <si>
    <t>SPRINT CORP</t>
  </si>
  <si>
    <t>Entity Central Index Key</t>
  </si>
  <si>
    <t>Current Fiscal Year End Date</t>
  </si>
  <si>
    <t>--03-31</t>
  </si>
  <si>
    <t>Entity Filer Category</t>
  </si>
  <si>
    <t>Large Accelerated Filer</t>
  </si>
  <si>
    <t>Entity Common Stock, Shares Outstanding</t>
  </si>
  <si>
    <t>CONSOLIDATED BALANCE SHEETS - USD ($) $ in Millions</t>
  </si>
  <si>
    <t>Mar. 31, 2017</t>
  </si>
  <si>
    <t>Current Assets</t>
  </si>
  <si>
    <t>Cash and Cash Equivalents</t>
  </si>
  <si>
    <t>Short-term Investments</t>
  </si>
  <si>
    <t>Accounts and notes receivable, net</t>
  </si>
  <si>
    <t>Device and accessory inventory</t>
  </si>
  <si>
    <t>Prepaid expenses and other current assets</t>
  </si>
  <si>
    <t>Total current assets</t>
  </si>
  <si>
    <t>Property, plant and equipment, net</t>
  </si>
  <si>
    <t>Intangible assets</t>
  </si>
  <si>
    <t>Goodwill</t>
  </si>
  <si>
    <t>FCC licenses and other</t>
  </si>
  <si>
    <t>Definite-lived intangible assets, net</t>
  </si>
  <si>
    <t>Other assets</t>
  </si>
  <si>
    <t>Total assets</t>
  </si>
  <si>
    <t>Current Liabilities</t>
  </si>
  <si>
    <t>Accounts payable</t>
  </si>
  <si>
    <t>Accrued expenses and other current liabilities</t>
  </si>
  <si>
    <t>Current portion of long-term debt, financing and capital lease obligations</t>
  </si>
  <si>
    <t>Total current liabilities</t>
  </si>
  <si>
    <t>Long-term debt, financing and capital lease obligations</t>
  </si>
  <si>
    <t>Deferred tax liabilities</t>
  </si>
  <si>
    <t>Other liabilities</t>
  </si>
  <si>
    <t>Total liabilities</t>
  </si>
  <si>
    <t>Commitments and contingencies</t>
  </si>
  <si>
    <t xml:space="preserve"> </t>
  </si>
  <si>
    <t>Shareholders' Equity</t>
  </si>
  <si>
    <t>Common stock, voting, par value $0.01 per share, 9.0 billion authorized, 4.001 billion and 3.989 billion issued, respectively</t>
  </si>
  <si>
    <t>Paid-in capital</t>
  </si>
  <si>
    <t>Treasury Stock, Value</t>
  </si>
  <si>
    <t>Accumulated deficit</t>
  </si>
  <si>
    <t>Accumulated other comprehensive loss</t>
  </si>
  <si>
    <t>Total stockholders' equity</t>
  </si>
  <si>
    <t>Liabilities and Equity</t>
  </si>
  <si>
    <t>CONSOLIDATED BALANCE SHEETS (Parentheticals) - USD ($) $ in Millions</t>
  </si>
  <si>
    <t>Statement of Financial Position [Abstract]</t>
  </si>
  <si>
    <t>Allowance for Doubtful Accounts Receivable, Current</t>
  </si>
  <si>
    <t>Common Stock, Par or Stated Value Per Share</t>
  </si>
  <si>
    <t>Common shares, shares authorized</t>
  </si>
  <si>
    <t>Common Stock, Shares, Issued</t>
  </si>
  <si>
    <t>CONSOLIDATED STATEMENTS OF COMPREHENSIVE (LOSS) INCOME - USD ($) shares in Millions, $ in Millions</t>
  </si>
  <si>
    <t>3 Months Ended</t>
  </si>
  <si>
    <t>Sep. 30, 2016</t>
  </si>
  <si>
    <t>Revenue, Net [Abstract]</t>
  </si>
  <si>
    <t>Service</t>
  </si>
  <si>
    <t>Equipment</t>
  </si>
  <si>
    <t>Net operating revenues</t>
  </si>
  <si>
    <t>Net operating expenses</t>
  </si>
  <si>
    <t>Cost of Services (exclusive of depreciation and amortization included below)</t>
  </si>
  <si>
    <t>Cost of Products (exclusive of depreciation and amortization included below)</t>
  </si>
  <si>
    <t>Selling, general and administrative</t>
  </si>
  <si>
    <t>Severance and exit costs</t>
  </si>
  <si>
    <t>Depreciation</t>
  </si>
  <si>
    <t>Amortization</t>
  </si>
  <si>
    <t>Other, net</t>
  </si>
  <si>
    <t>Total costs and expenses</t>
  </si>
  <si>
    <t>Operating Income</t>
  </si>
  <si>
    <t>Other (expense) income</t>
  </si>
  <si>
    <t>Interest Expense</t>
  </si>
  <si>
    <t>Other income, net</t>
  </si>
  <si>
    <t>Nonoperating Expense</t>
  </si>
  <si>
    <t>Loss (income) before income taxes</t>
  </si>
  <si>
    <t>Income tax benefit</t>
  </si>
  <si>
    <t>Net (loss) income</t>
  </si>
  <si>
    <t>Basic net (loss) income per common share</t>
  </si>
  <si>
    <t>Diluted net (loss) income per common share</t>
  </si>
  <si>
    <t>Basic weighted average common shares outstanding</t>
  </si>
  <si>
    <t>Diluted weighted average common shares outstanding</t>
  </si>
  <si>
    <t>Other comprehensive (loss) income, net of tax:</t>
  </si>
  <si>
    <t>Net unrealized holding gains on securities and other</t>
  </si>
  <si>
    <t>Net unrealized holding gains (losses) on derivatives</t>
  </si>
  <si>
    <t>Net unrecognized net periodic pension and other postretirement benefits</t>
  </si>
  <si>
    <t>Other comprehensive income</t>
  </si>
  <si>
    <t>Comprehensive (loss) income</t>
  </si>
  <si>
    <t>CONSOLIDATED STATEMENTS OF CASH FLOWS - USD ($) $ in Millions</t>
  </si>
  <si>
    <t>Cash flows from operating activities</t>
  </si>
  <si>
    <t>Net (Loss) income</t>
  </si>
  <si>
    <t>Adjustments to reconcile net (loss) income to net cash provided by operating activities:</t>
  </si>
  <si>
    <t>Depreciation and amortization</t>
  </si>
  <si>
    <t>Bad debt expense</t>
  </si>
  <si>
    <t>Share-based and long-term incentive compensation expense</t>
  </si>
  <si>
    <t>Deferred income tax benefit</t>
  </si>
  <si>
    <t>Gains from asset dispositions and exchanges</t>
  </si>
  <si>
    <t>Call premiums paid on debt redemptions</t>
  </si>
  <si>
    <t>Loss on early extinguishment of debt</t>
  </si>
  <si>
    <t>Amortization and accretion of long-term debt premiums and discounts</t>
  </si>
  <si>
    <t>Loss on Disposition of Property Plant Equipment</t>
  </si>
  <si>
    <t>Gain (Loss) on Contract Termination</t>
  </si>
  <si>
    <t>Other changes in assets and liabilities:</t>
  </si>
  <si>
    <t>Accounts and notes receivable</t>
  </si>
  <si>
    <t>Deferred purchase price from sale of receivables</t>
  </si>
  <si>
    <t>Inventories and other current assets</t>
  </si>
  <si>
    <t>Accounts payable and other current liabilities</t>
  </si>
  <si>
    <t>Non-current assets and liabilities, net</t>
  </si>
  <si>
    <t>Net cash provided by operating activities</t>
  </si>
  <si>
    <t>Cash flows from investing activities</t>
  </si>
  <si>
    <t>Capital expenditures - network and other</t>
  </si>
  <si>
    <t>Capital expenditures - leased devices</t>
  </si>
  <si>
    <t>Expenditures relating to FCC licenses</t>
  </si>
  <si>
    <t>Proceeds from sales and maturities of short-term investments</t>
  </si>
  <si>
    <t>Purchases of short-term investments</t>
  </si>
  <si>
    <t>Proceeds from sales of assets and FCC Licenses</t>
  </si>
  <si>
    <t>Net Cash Used in Investing Activities</t>
  </si>
  <si>
    <t>Cash flows from financing activities</t>
  </si>
  <si>
    <t>Proceeds from debt and financings</t>
  </si>
  <si>
    <t>Repayments of debt and capital lease obligations</t>
  </si>
  <si>
    <t>Debt financing costs</t>
  </si>
  <si>
    <t>Net cash provided by (used in) financing activities</t>
  </si>
  <si>
    <t>Net decrease in cash and cash equivalents</t>
  </si>
  <si>
    <t>Cash and cash equivalents, beginning of period</t>
  </si>
  <si>
    <t>Cash and cash equivalents, end of period</t>
  </si>
  <si>
    <t>CONSOLIDATED STATEMENTS OF SHAREHOLDERS' EQUITY - 6 months ended Sep. 30, 2017 - USD ($) shares in Millions, $ in Millions</t>
  </si>
  <si>
    <t>Total</t>
  </si>
  <si>
    <t>Common Stock [Member]</t>
  </si>
  <si>
    <t>Paid-in Capital [Member]</t>
  </si>
  <si>
    <t>Treasury Stock [Member]</t>
  </si>
  <si>
    <t>Accumulated Deficit [Member]</t>
  </si>
  <si>
    <t>Accumulated Other Comprehensive Loss [Member]</t>
  </si>
  <si>
    <t>Balance (in shares) at Mar. 31, 2017</t>
  </si>
  <si>
    <t>Balance at Mar. 31, 2017</t>
  </si>
  <si>
    <t>Increase (Decrease) in Stockholders' Equity [Roll Forward]</t>
  </si>
  <si>
    <t>Net loss</t>
  </si>
  <si>
    <t>Other Comprehensive Income (Loss), Net of Tax</t>
  </si>
  <si>
    <t>Stock Issued During Period, Shares, New Issues</t>
  </si>
  <si>
    <t>Stock Issued During Period, Value, New Issues</t>
  </si>
  <si>
    <t>Share-based compensation expense</t>
  </si>
  <si>
    <t>Capital contribution by SoftBank</t>
  </si>
  <si>
    <t>Balance (in shares) at Sep. 30, 2017</t>
  </si>
  <si>
    <t>Balance at Sep. 30, 2017</t>
  </si>
  <si>
    <t>Stock Issued During Period, Shares, Treasury Stock Reissued</t>
  </si>
  <si>
    <t>Stock Issued During Period, Value, Treasury Stock Reissued</t>
  </si>
  <si>
    <t>Basis of Presentation</t>
  </si>
  <si>
    <t>Nature of Operations [Abstract]</t>
  </si>
  <si>
    <t>Basis of Presentation The accompanying unaudit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consolidated financial statements should be read in conjunction with the audited consolidated financial statements and notes contained in our annual report on Form 10-K for the year ended March 31, 2017 . Unless the context otherwise requires, references to "Sprint," "we," "us," "our" and the "Company" mean Sprint Corporation and its consolidated subsidiaries for all periods presented, and references to "Sprint Communications" are to Sprint Communications, Inc. and its consolidated subsidiaries. The preparation of the unaudited interim consolidated financial statements requires management of the Company to make estimates and assumptions that affect the reported amounts of assets, liabilities, revenues and expenses and the disclosure of contingent assets and liabilities at the date of the unaudited interim consolidated financial statements. These estimates are inherently subject to judgment and actual results could differ. Certain prior period amounts have been reclassified to conform to the current period presentation.</t>
  </si>
  <si>
    <t>New Accounting Pronouncements</t>
  </si>
  <si>
    <t>Accounting Policies [Abstract]</t>
  </si>
  <si>
    <t>New Accounting Pronouncements In May 2014, the Financial Accounting Standards Board (FASB) issued new authoritative literature, Revenue from Contracts with Customers, and has subsequently modified several areas of the standard in order to provide additional clarity and improvements .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The standard and related amendments will be effective for the Company for its fiscal year beginning April 1, 2018, including interim periods within that fiscal year. Two adoption methods are available for implementation of the standard update related to the recognition of revenue from contracts with customers. Under the full retrospective method, the guidance is applied retrospectively to contracts for each reporting period presented, subject to allowable practical expedients. Under the modified retrospective method, the guidance is applied only to the most current period presented, recognizing the cumulative effect of the change as an adjustment to the beginning balance of retained earnings, and also requires additional disclosures comparing the results to the previous guidance. We currently anticipate adopting the standard using the modified retrospective method. The ultimate impact on revenue resulting from the application of the new standard will be subject to assessments that are dependent on many variables, including, but not limited to, the terms and mix of the contractual arrangements we have with customers. Upon adoption, we expect that the allocation of revenue between equipment and service for our wireless fixed-term service plans will result in more revenue allocated to equipment and recognized earlier as compared with current GAAP. We expect the timing of recognition of our sales commission expenses will also be impacted, as a substantial portion of these costs (which are currently expensed) will be capitalized and amortized consistent with the transfer of the related good or service. Consequently, we expect this guidance to have a material impact on our consolidated financial statements. In July 2015, the FASB issued authoritative guidance regarding Inventory , which simplifies the subsequent measurement of certain inventories by replacing today’s lower of cost or market test with a lower of cost and net realizable value test. Net realizable value is the estimated selling prices in the ordinary course of business, less reasonably predictable costs of completion, disposal, and transportation. The standard is effective for the Company’s fiscal year beginning April 1, 2017, including interim periods within this fiscal year, and the adoption of this guidance did not have a material impact on our consolidated financial statements. In January 2016, the FASB issued authoritative guidance regarding Financial Instruments ,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will be effective for the Company’s fiscal year beginning April 1, 2018, including interim reporting periods within that fiscal year. The Company does not expect the adoption of this guidance to have a material impact on our consolidated financial statements. In February 2016, the FASB issued authoritative guidance regarding Leases. The new standard will supersede much of the existing authoritative literature for leases. This guidance requires lessees, among other things, to recognize right-of-use assets and liabilities on their balance sheet for all leases with lease terms longer than twelve months. The standard will be effective for the Company for its fiscal year beginning April 1, 2019, including interim periods within that fiscal year, with early application permitted. Entities are required to use modified retrospective application for leases that exist or are entered into after the beginning of the earliest comparative period in the financial statements with the option to elect certain transition reliefs. The Company is currently evaluating the guidance and assessing its overall impact. However, we expect the adoption of this guidance to have a material impact on our consolidated financial statements. In June 2016, the FASB issued authoritative guidance regarding Financial Instruments - Credit Losses , which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The standard will be effective for the Company's fiscal year beginning April 1, 2020, including interim reporting periods within that fiscal year, although early adoption is permitted. The Company does not expect the adoption of this guidance to have a material impact on our consolidated financial statements. In August 2016, the FASB issued authoritative guidance regarding Statement of Cash Flows: Classification of Certain Cash Receipts and Cash Payments, to address diversity in how certain cash receipts and cash payments are presented and classified in the statement of cash flows. It provides guidance on eight specific cash flow issues. The standard will be effective for the Company for its fiscal year beginning April 1, 2018, including interim periods within that fiscal year, with early adoption permitted and retrospective application required. The Company is currently evaluating the guidance and assessing the impact it will have on our consolidated financial statements. In October 2016, the FASB issued authoritative guidance regarding Income Taxes , which amended guidance for the income tax consequences of intra-entity transfers of assets other than inventory. Under the new guidance, entities will be required to recognize the income tax consequences of an intra-entity transfer of an asset other than inventory when the transfer occurs, thereby eliminating the recognition exception within current guidance. The standard will be effective for the Company’s fiscal year beginning April 1, 2018, including interim reporting periods within that fiscal year. The Company does not expect the adoption of this guidance to have a material impact on our consolidated financial statements. In November 2016, the FASB issued authoritative guidance regarding Statement of Cash Flows: Restricted Cash, requiring that amounts generally described as restricted cash or restricted cash equivalents be included with cash and cash equivalents when reconciling the beginning-of-period and end-of-period total amounts shown on the statement of cash flows. The standard will be effective for the Company’s fiscal year beginning April 1, 2018, including interim reporting periods within that fiscal year, with early adoption permitted and retrospective application required. The Company does not expect the adoption of this guidance to have a material impact on our consolidated financial statements. In January 2017, the FASB issued authoritative guidance amending Business Combinations: Clarifying the Definition of a Business , to clarify the definition of a business with the objective of providing a more robust framework to assist management when evaluating whether transactions should be accounted for as acquisitions (or disposals) of assets or businesses. The standard will be effective for the Company for its fiscal year beginning April 1, 2018, including interim periods within that fiscal year, with early application permitted. The amendments are to be applied prospectively to business combinations that occur after the effective date. In January 2017, the FASB issued authoritative guidance regarding Intangibles - Goodwill and Other: Simplifying the Test for Goodwill Impairment , which simplifies the goodwill impairment test by eliminating the requirement to calculate the implied fair value of goodwill to measure a goodwill impairment charge (Step 2 of the test), but rather to record an impairment charge based on the excess of the carrying value over its fair value. The standard will be effective for the Company’s annual goodwill impairment test in the fiscal year beginning April 1, 2020, with early adoption permitted. The Company does not expect the adoption of this guidance to have a material impact on our consolidated financial statements. In August 2017, the FASB issued authoritative guidance regarding Derivatives and Hedging , which provided targeted improvements and simplifications to accounting for hedging activities and applies to entities that elect to apply hedge accounting in accordance with current U.S. GAAP. The amendments will be effective for the Company’s fiscal year beginning April 1, 2019, and for interim periods within that fiscal year, with early adoption permitted. The Company does not expect the adoption of this guidance to have a material impact on our consolidated financial statements.</t>
  </si>
  <si>
    <t>Installment Receivables</t>
  </si>
  <si>
    <t>Receivables [Abstract]</t>
  </si>
  <si>
    <t>Installment Receivables Certain subscribers have the option to pay for their devices in installments, generally up to a 24 -month period. Short-term installment receivables are recorded in "Accounts and notes receivable, net" and long-term installment receivables are recorded in "Other assets" in the consolidated balance sheets. From October 2015 to February 2017, installment receivables sold to unaffiliated third parties (the Purchasers) were treated as a sale of financial assets and we derecognized these receivables, as well as the related allowances. As a result of our Accounts Receivable Facility (Receivables Facility) being amended in February 2017, all proceeds received from the Purchasers in exchange for our installment receivables are now recorded as borrowings (see Note 8. Long-Term Debt, Financing and Capital Lease Obligations) . The following table summarizes the installment receivables: September 30, March 31, (in millions) Installment receivables, gross $ 2,017 $ 2,270 Deferred interest (157 ) (207 ) Installment receivables, net of deferred interest 1,860 2,063 Allowance for credit losses (277 ) (299 ) Installment receivables, net $ 1,583 $ 1,764 Classified on the consolidated balance sheets as: Accounts and notes receivable, net $ 1,269 $ 1,195 Other assets 314 569 Installment receivables, net $ 1,583 $ 1,764 The balance and aging of installment receivables on a gross basis by credit category were as follows: September 30, 2017 March 31, 2017 Prime Subprime Total Prime Subprime Total (in millions) (in millions) Unbilled $ 1,354 $ 507 $ 1,861 $ 1,501 $ 619 $ 2,120 Billed - current 75 35 110 74 36 110 Billed - past due 23 23 46 20 20 40 Installment receivables, gross $ 1,452 $ 565 $ 2,017 $ 1,595 $ 675 $ 2,270 Activity in the deferred interest and allowance for credit losses for the installment receivables was as follows: Six Months Ended Twelve Months Ended September 30, 2017 March 31, 2017 (in millions) Deferred interest and allowance for credit losses, beginning of period $ 506 $ — Bad debt expense 97 61 Write-offs, net of recoveries (119 ) (28 ) Change in deferred interest on short-term and long-term installment receivables (50 ) 8 Recognition of deferred interest and allowance for credit losses — 465 Deferred interest and allowance for credit losses, end of period $ 434 $ 506</t>
  </si>
  <si>
    <t>Financial Instruments</t>
  </si>
  <si>
    <t>Fair Value Disclosures [Abstract]</t>
  </si>
  <si>
    <t>Financial Instruments The Company carries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quoted prices in active markets for identical assets or liabilities; observable inputs other than the quoted prices in active markets for identical assets and liabilities; and unobservable inputs for which there is little or no market data, which require the Company to develop assumptions of what market participants would use in pricing the asset or liability. The carrying amount of cash equivalents, accounts and notes receivable, and accounts payable approximates fair value. Short-term investments are recorded at amortized cost and the respective carrying amounts approximate fair value primarily using quoted prices in active markets. Short-term investments totaled $1.6 billion and $5.4 billion and consisted of approximately $1.1 billion and $3.0 billion of time deposits and $500 million and $2.4 billion of commercial paper as of September 30, 2017 and March 31, 2017, respectively. The fair value of marketable equity securities totaling $53 million and $46 million as of September 30, 2017 and March 31, 2017 , respectively, are measured on a recurring basis using quoted prices in active markets. Except for our financing transaction for the Handset Sale-Leaseback (Tranche 2) with Mobile Leasing Solutions, LLC (MLS) (see Note 8. Long-Term Debt, Financing and Capital Lease Obligations) , current and long-term debt and our other financings are carried at amortized cost. The Company elected to measure the financing obligation with MLS at fair value as a means to better reflect the economic substance of the arrangement. The Tranche 2 financing obligation, which amounted to $58 million as of September 30, 2017 and is reported in "Current portion of long-term debt, financing and capital lease obligations" in our consolidated balance sheets, is the only eligible financial instrument for which we have elected the fair value option. The fair value of the financing obligation, which was determined at the outset of the arrangement using a discounted cash flow model, was derived by unobservable inputs such as customer churn rates, customer upgrade probabilities, and the likelihood that Sprint will elect the exchange option versus the termination option upon a customer upgrade. Any gains or losses resulting from changes in the fair value of the financing obligation are included in “Other income (expense), net” in the consolidated statements of comprehensive (loss) income. During the three and six-month periods ended September 30, 2017 , there was no material change in the fair value of the financing obligation. During the six-month period ended September 30, 2017 , we made principal repayments and non-cash adjustments totaling $327 million to MLS. In addition to the financing obligation with MLS, the remaining debt for which estimated fair value is determined based on unobservable inputs primarily represents borrowings under our secured equipment credit facilities, network equipment sale-leaseback, and sales of receivables under our Receivables Facility (see Note 8. Long-Term Debt, Financing and Capital Lease Obligations) . The carrying amounts associated with these borrowings approximate fair value. The estimated fair value of the majority of our current and long-term debt, excluding our secured equipment credit facilities, sold wireless service, installment billing and future receivables, and borrowings under our network equipment sale-leaseback and Tranche 2 transactions, is determined based on quoted prices in active markets or by using other observable inputs that are derived principally from, or corroborated by, observable market data. The following table presents carrying amounts and estimated fair values of current and long-term debt and financing obligations: Carrying amount at September 30, 2017 Estimated Fair Value Using Input Type Quoted prices in active markets Observable Unobservable Total estimated fair value (in millions) Current and long-term debt and financing obligations $ 38,174 $ 32,908 $ 3,029 $ 5,584 $ 41,521 Carrying amount at March 31, 2017 Estimated Fair Value Using Input Type Quoted prices in active markets Observable Unobservable Total estimated fair value (in millions) Current and long-term debt and financing obligations $ 40,581 $ 33,196 $ 4,352 $ 5,468 $ 43,016</t>
  </si>
  <si>
    <t>Property, Plant and Equipment</t>
  </si>
  <si>
    <t>Property, Plant and Equipment [Abstract]</t>
  </si>
  <si>
    <t>Property, Plant and Equipment Property, plant and equipment consists primarily of network equipment and other long-lived assets used to provide service to our subscribers. Non-cash accruals included in property, plant and equipment (excluding leased devices) totaled $360 million and $310 million as of September 30, 2017 and 2016 , respectively. The following table presents the components of property, plant and equipment and the related accumulated depreciation: September 30, March 31, (in millions) Land $ 259 $ 260 Network equipment, site costs and related software 21,889 21,693 Buildings and improvements 806 818 Non-network internal use software, office equipment, leased devices and other 9,674 8,625 Construction in progress 2,408 2,316 Less: accumulated depreciation (16,135 ) (14,503 ) Property, plant and equipment, net $ 18,901 $ 19,209 Sprint offers a leasing program to its customers whereby qualified subscribers can lease a device for a contractual period of time. At the end of the lease term, the subscriber has the option to turn in the device, continue leasing the device, or purchase the device. As of September 30, 2017 , substantially all of our device leases were classified as operating leases. Lease revenue associated with devices subject to operating leases, which is included in equipment revenue, was $966 million , $1.9 billion , $811 million and $1.6 billion for the three and six-month periods ended September 30, 2017 and 2016, respectively. At lease inception, the devices leased through Sprint's direct channels are reclassified from inventory to property, plant and equipment. For those devices leased through indirect channels, Sprint purchases the device to be leased from the retailer at lease inception and reports these purchases as cash outflows for "Capital expenditures - leased devices" in the consolidated statements of cash flows. The devices are then depreciated using the straight-line method to their estimated residual value generally over the term of the lease. The following table presents leased devices and the related accumulated depreciation: September 30, March 31, (in millions) Leased devices $ 8,214 $ 7,276 Less: accumulated depreciation (3,505 ) (3,114 ) Leased devices, net $ 4,709 $ 4,162 During the six-month periods ended September 30, 2017 and 2016 , there were non-cash transfers to leased devices of approximately $1.9 billion and $1.2 billion , respectively, along with a corresponding decrease in "Device and accessory inventory" for devices leased through our direct channel. Non-cash accruals included in leased devices totaled $210 million and $96 million as of September 30, 2017 and 2016 , respectively, for devices purchased from indirect dealers that were leased to our subscribers. Depreciation expense incurred on all leased devices was $888 million and $1.7 billion for the three and six-month periods ended September 30, 2017 , respectively, and $724 million and $1.4 billion for the same periods in 2016 , respectively. During the three and six-month periods ended September 30, 2017 and 2016 , we recorded $117 million , $404 million , $111 million and $231 million , respectively, of loss on disposal of property, plant and equipment, net of recoveries, which is included in "Other, net" within Operating income in our consolidated statements of comprehensive (loss) income. Net losses that resulted from the write-off of leased devices are primarily associated with lease cancellations prior to the scheduled customer lease terms where customers did not return the devices to us were $112 million , $224 million , $111 million , and $231 million for the three and six-month periods ended September 30, 2017 and 2016 , respectively. In addition, during the six-month period ended September 30, 2017 , losses totaling $180 million were related to $181 million of cell site construction costs that are no longer recoverable as a result of changes in our network plans during the three-month period ended June 30, 2017 and $5 million of hurricane-related charges during the three-month period ended September 30, 2017, offset by a $6 million gain.</t>
  </si>
  <si>
    <t>Intangible Assets</t>
  </si>
  <si>
    <t>Goodwill and Intangible Assets Disclosure [Abstract]</t>
  </si>
  <si>
    <t>Intangible Assets Indefinite-Lived Intangible Assets Our indefinite-lived intangible assets consist of FCC licenses, which were acquired primarily through FCC auctions and business combinations, certain of our trademarks, and goodwill. At September 30, 2017 , we held 800 MHz, 1.9 G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Our Sprint and Boost Mobile trademarks have also been identified as indefinite-lived intangible assets. Goodwill represents the excess of consideration paid over the estimated fair value of net tangible and identifiable intangible assets acquired in business combinations. The following provides the activity of indefinite-lived intangible assets within the consolidated balance sheets: March 31, Net Additions (Reductions) September 30, (in millions) FCC licenses $ 36,550 $ 487 (1) $ 37,037 Trademarks 4,035 — 4,035 Goodwill 6,579 (1 ) 6,578 $ 47,164 $ 486 $ 47,650 _________________ (1) Net additions within FCC licenses include a $479 million increase from spectrum license exchanges described below during the six-month period ended September 30, 2017 . Spectrum License Exchanges In the first quarter of fiscal year 2017, we exchanged certain spectrum licenses with other carriers in non-cash transactions. As a result, we recorded a non-cash gain of $479 million , which represented the difference between the fair value and the net book value of the spectrum transferred to the other carriers. The gain was recorded in "Other, net" within Operating income in the consolidated statements of comprehensive (loss) income for the six-month period ended September 30, 2017 . Assessment of Impairment Our annual impairment testing date for goodwill and indefinite-lived intangible assets is January 1 of each year; however, we test for impairment between our annual tests if an event occurs or circumstances change that indicate that the asset may be impaired, or in the case of goodwill, that the fair value of the reporting unit is below its carrying amount. The determination of fair value requires considerable judgment and is highly sensitive to changes in underlying assumptions. Consequently, there can be no assurance that the estimates and assumptions made for the purposes of the goodwill, spectrum licenses, and Sprint and Boost Mobile trade names impairment tests will prove to be an accurate prediction of the future. Sustained declines in the Company’s operating results, number of wireless subscribers, future forecasted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Intangible Assets Subject to Amortization Customer relationships are amortized using the sum-of-the-months' digits method, while all other definite-lived intangible assets are amortized using the straight-line method over the estimated useful lives of the respective assets. We reduce the gross carrying value and associated accumulated amortization when specified intangible assets become fully amortized. Amortization expense related to favorable spectrum and tower leases is recognized in "Cost of services" in our consolidated statements of comprehensive (loss) income. September 30, 2017 March 31, 2017 Useful Lives Gross Accumulated Net Gross Accumulated Net (in millions) Customer relationships 8 years $ 6,561 $ (5,103 ) $ 1,458 $ 6,923 $ (5,053 ) $ 1,870 Other intangible assets: Favorable spectrum leases 23 years 861 (154 ) 707 869 (138 ) 731 Favorable tower leases 7 years 589 (414 ) 175 589 (386 ) 203 Trademarks 34 years 520 (66 ) 454 520 (58 ) 462 Other 10 years 96 (42 ) 54 91 (37 ) 54 Total other intangible assets 2,066 (676 ) 1,390 2,069 (619 ) 1,450 Total definite-lived intangible assets $ 8,627 $ (5,779 ) $ 2,848 $ 8,992 $ (5,672 ) $ 3,320</t>
  </si>
  <si>
    <t>Accounts Payable</t>
  </si>
  <si>
    <t>Accounts Payable [Abstract]</t>
  </si>
  <si>
    <t>Accounts Payable Accounts payable at September 30, 2017 and March 31, 2017 include liabilities in the amounts of $69 million for both periods for payments issued in excess of associated bank balances but not yet presented for collection.</t>
  </si>
  <si>
    <t>Long-Term Debt, Financing and Capital Lease Obligations</t>
  </si>
  <si>
    <t>Long-term Debt and Capital Lease Obligations [Abstract]</t>
  </si>
  <si>
    <t>Long-Term Debt, Financing and Capital Lease Obligations Interest Rates Maturities September 30, March 31, (in millions) Notes Senior notes Sprint Corporation 7.13 - 7.88% 2021 - 2025 $ 10,500 $ 10,500 Sprint Communications, Inc. 6.00 - 11.50% 2020 - 2022 4,780 6,080 Sprint Capital Corporation 6.88 - 8.75% 2019 - 2032 6,204 6,204 Senior secured notes Sprint Spectrum Co LLC, Sprint Spectrum Co II LLC, Sprint Spectrum Co III LLC 3.36% 2021 3,500 3,500 Sprint Communications, Inc. 9.25% 2022 200 200 Guaranteed notes Sprint Communications, Inc. 7.00 - 9.00% 2018 - 2020 2,800 4,000 Exchangeable notes Clearwire Communications LLC (1) 8.25% 2017 629 629 Credit facilities Secured revolving bank credit facility 3.75% 2021 — — Secured term loan 3.75% 2024 3,980 4,000 Export Development Canada (EDC) 3.74% 2019 300 300 Secured equipment credit facilities 2.58 - 3.38% 2020 - 2021 552 431 Accounts receivable facility 2.25 - 2.50% 2018 2,393 1,964 Financing obligations, capital lease and other obligations 2.35 - 10.51% 2017 - 2024 2,544 3,016 Net premiums and debt financing costs (4 ) 90 38,378 40,914 Less current portion (4,142 ) (5,036 ) Long-term debt, financing and capital lease obligations $ 34,236 $ 35,878 _________________ (1) The exchangeable notes of Clearwire Communications LLC are guaranteed by certain Clearwire subsidiaries. Pursuant to notice given to holders during October 2017, and in accordance with the issuer's right of redemption, all of the exchangeable notes outstanding will, on December 1, 2017, be redeemed for 100% of their par value plus accrued interest. As of September 30, 2017 , Sprint Corporation, the parent corporation, had $10.5 billion in aggregate principal amount of senior notes outstanding. In addition, as of September 30, 2017 , the outstanding principal amount of the senior notes issued by Sprint Communications and Sprint Capital Corporation, the senior secured notes issued by Sprint Communications, the guaranteed notes issued by Sprint Communications, the exchangeable notes issued by Clearwire Communications LLC, Sprint Communications' secured term loan and secured revolving bank credit facility, the EDC agreement, the secured equipment credit facilities, the Receivables Facility, the Handset Sale-Leaseback Tranche 2 (subject to a cap of 20% of the aggregate cash purchase price), and certain other obligations collectively totaled $22.1 billion in principal amount of our long-term debt. Sprint Corporation fully and unconditionally guaranteed such indebtedness, which was issued by 100% owned subsidiaries. Although certain financing agreements restrict the ability of Sprint Communications and its subsidiaries to distribute cash to Sprint Corporation, the ability of the subsidiaries to distribute cash to their respective parents, including to Sprint Communications, is generally not restricted. Cash interest payments, net of amounts capitalized of $28 million and $20 million during the six-month periods ended September 30, 2017 and 2016 , respectively, totaled $1.3 billion during each of the six-month periods ended September 30, 2017 and 2016 . Notes As of September 30, 2017 , our outstanding notes consisted of senior notes, guaranteed notes, and exchangeable notes, all of which are unsecured, as well as senior secured notes associated with our spectrum financing transaction and senior secured notes issued by Sprint Communications. Cash interest on all of the notes is generally payable semi-annually in arrears with the exception of the spectrum financing senior secured notes, which is payable quarterly. As of September 30, 2017 , $27.8 billion aggregate principal amount of the notes was redeemable at the Company's discretion at the then-applicable redemption prices plus accrued interest. As of September 30, 2017 , $21.6 billion aggregate principal amount of our senior notes, senior secured notes, and guaranteed notes provided holders with the right to require us to repurchase the notes if a change of control triggering event (as defined in the applicable indentures and supplemental indentures) occurs. In October 2017, holders of the Clearwire Communications LLC exchangeable notes were notified that the issuer will redeem all of the outstanding exchangeable notes on December 1, 2017 pursuant to the terms of the exchangeable notes indenture, which provides that the notes can be tendered at the holder's option or called at our option on or after that date, in each case for 100% of the par value plus accrued interest. As a result, the entire balance of notes outstanding under this indenture has been classified as a current debt obligation. During the three-month period ended June 30, 2017, pursuant to a cash tender offer, Sprint Communications retired $388 million principal amount of its outstanding 8.375% Notes due 2017 and $1.2 billion principal amount of its outstanding 9.000% Guaranteed Notes due 2018. We incurred costs of $129 million , which consisted of call redemption premiums and tender expenses, and removed unamortized premiums of $64 million associated with these retirements resulting in a loss on early extinguishment of debt of $65 million , which is included in "Other income (expense), net" in our consolidated statements of comprehensive (loss) income. In addition, during the three-month period ended September 30, 2017 , Sprint Communications retired the remaining $912 million principal amount of its outstanding 8.375% Notes due August 2017. Spectrum Financing In October 2016, Sprint transferred certain directly held and third-party leased spectrum licenses (collectively, Spectrum Portfolio) to wholly-owned bankruptcy-remote special purpose entities (collectively, Spectrum Financing SPEs). The Spectrum Portfolio, which represented approximately 14% of Sprint's total spectrum holdings on a MHz-pops basis, was used as collateral to raise an initial $3.5 billion in senior secured notes bearing interest at 3.36% per annum under a $7.0 billion program that permits Sprint to raise up to an additional $3.5 billion in senior secured notes, subject to certain conditions. The senior secured notes are repayable over a five -year term, with interest-only payments over the first four quarters and amortizing quarterly principal payments thereafter commencing December 2017 through September 2021. As of September 30, 2017 , approximately $875 million of the total principal outstanding was classified as "Current portion of long-term debt, financing and capital lease obligations" in the consolidated balance sheets. Sprint Communications simultaneously entered into a long-term lease with the Spectrum Financing SPEs for the ongoing use of the Spectrum Portfolio. Sprint Communications is required to make monthly lease payments to the Spectrum Financing SPEs at a market rate. The lease payments, which are guaranteed by certain subsidiaries of Sprint Communications, are sufficient to service the senior secured notes and the lease also constitutes collateral for the senior secured notes. As the Spectrum Financing SPEs are wholly-owned Sprint subsidiaries, these entities are consolidated and all intercompany activity has been eliminated. Each Spectrum Financing SPE is a separate legal entity with its own separate creditors who will be entitled, prior to and upon the liquidation of the Spectrum Financing SPE, to be satisfied out of the Spectrum Financing SPE's assets prior to any assets of the Spectrum Financing SPE becoming available to Sprint. Accordingly, the assets of the Spectrum Financing SPE are not available to satisfy the debts and other obligations owed to other creditors of Sprint until the obligations of the Spectrum Financing SPEs under the spectrum-backed senior secured notes are paid in full. Credit Facilities Unsecured Credit Facility Commitment During the three-month period ended September 30, 2017, Sprint Communications entered into a commitment letter with a group of banks to provide an unsecured credit facility in an aggregate principal amount up to $3.2 billion . Draws on the unsecured credit facility would bear interest at a rate equal to either the London Interbank Offered Rate (LIBOR) plus a percentage that varies depending on the days elapsed since the effective date of the facility ( 1.25% to 4.25% per annum), or base rate, as defined in the commitment letter, plus a percentage that varies depending on the days elapsed since the effective date of the facility ( 0.25% to 3.25% per annum). Commitments will be reduced by an amount equal to the proceeds from the sales of certain assets and will terminate upon certain debt issuances or sales of equity securities. Amounts borrowed and repaid cannot be redrawn and the unsecured credit facility, if executed, will terminate in March 2019. As of September 30, 2017 , the unsecured credit facility had not been executed and thus no amounts have been drawn. Secured Term Loan and Revolving Bank Credit Facility On February 3, 2017, we entered into a credit agreement for $6.0 billion , consisting of a $4.0 billion , seven -year secured term loan that matures in February 2024 and a $2.0 billion secured revolving bank credit facility that expires in February 2021. As of September 30, 2017 , approximately $178 million in letters of credit were outstanding under the secured revolving bank credit facility, including the letter of credit required by the Report and Order (see Note 11. Commitments and Contingencies) . As a result of the outstanding letters of credit, which directly reduce the availability of borrowings, the Company had approximately $1.8 billion of borrowing capacity available under the secured revolving bank credit facility as of September 30, 2017 . The bank credit facility requires a ratio (Leverage Ratio) of total indebtedness to trailing four quarters earnings before interest, taxes, depreciation and amortization and other non-recurring items, as defined by the bank credit facility (adjusted EBITDA), not to exceed 6.0 to 1.0 through the quarter ending December 31, 2017. After December 31, 2017, the Leverage Ratio declines on a scheduled basis until the ratio becomes fixed at 3.5 to 1.0 for the fiscal quarter ended March 31, 2020 and each fiscal quarter ending thereafter through expiration of the facility. The term loan has an interest rate equal to LIBOR plus 250 basis points and the secured revolving bank credit facility has an interest rate equal to LIBOR plus a spread that varies depending on the Leverage Ratio. In consideration of the seven -year secured term loan, we entered into a five -year fixed-for-floating interest rate swap on a $2.0 billion notional amount that has been designated as a cash flow hedge. The effective portion of changes in fair value are recorded in "Other comprehensive (loss) income" in the consolidated statements of comprehensive (loss) income and the ineffective portion, if any, is recorded in current period earnings in the consolidated statements of comprehensive (loss) income as interest expense. The fair value of the interest rate swap was approximately $9 million as of September 30, 2017 , which was recorded as a liability in the consolidated balance sheets. EDC Agreement As of September 30, 2017 , the EDC agreement provided for security and covenant terms similar to our secured term loan and revolving bank credit facility. However, under the terms of the EDC agreement, repayments of outstanding amounts cannot be redrawn. As of September 30, 2017 , the total principal amount of our borrowings under the EDC facility was $300 million . Secured Equipment Credit Facilities Finnvera plc (Finnvera) The Finnvera secured equipment credit facility provides for the ability to borrow up to $800 million to finance network equipment-related purchases from Nokia Solutions and Networks US LLC, USA. The facility has one tranche remaining and available for borrowing through October 2017. Such borrowings are contingent upon the amount and timing of network-related purchases made by Sprint. During the six-month period ended September 30, 2017 , we drew $92 million and made principal repayments totaling $85 million on the facility, resulting in a total principal amount of $147 million outstanding as of September 30, 2017 . K-sure The K-sure secured equipment credit facility provides for the ability to borrow up to $750 million to finance network equipment-related purchases from Samsung Telecommunications America, LLC. The facility can be divided in up to three consecutive tranches of varying size. In September 2017, we amended the secured equipment credit facility to extend the borrowing availability through December 2018. Such borrowings are contingent upon the amount and timing of network-related purchases made by Sprint. During the six-month period ended September 30, 2017 , we made principal repayments totaling $33 million on the facility, resulting in a total principal amount of $226 million outstanding as of September 30, 2017 . Delcredere | Ducroire (D/D) The D/D secured equipment credit facility provided for the ability to borrow up to $250 million to finance network equipment-related purchases from Alcatel-Lucent USA Inc. In September 2017, we amended the secured equipment credit facility to restore previously expired commitments of $150 million . During the six-month period ended September 30, 2017 , we drew $150 million and made principal repayments totaling $3 million on the facility, resulting in a total principal amount of $179 million outstanding as of September 30, 2017 . Borrowings under the Finnvera, K-sure and D/D secured equipment credit facilities are each secured by liens on the respective network equipment purchased pursuant to each facility's credit agreement. In addition, repayments of outstanding amounts borrowed under the secured equipment credit facilities cannot be redrawn. Each of these facilities is fully and unconditionally guaranteed by both Sprint Communications and Sprint Corporation. The secured equipment credit facilities have certain key covenants similar to those in our secured term loan and revolving bank credit facility. Accounts Receivable Facility Transaction Overview Our Receivables Facility provides us the opportunity to sell certain wireless service receivables, installment receivables, and future amounts due from customers who lease certain devices from us to the Purchasers. The maximum funding limit under the Receivables Facility is $4.3 billion . While we have the right to decide how much cash to receive from each sale, the maximum amount of cash available to us varies based on a number of factors and, as of September 30, 2017 , represents approximately 50% of the total amount of the eligible receivables sold to the Purchasers. As of September 30, 2017 , the total amount of borrowings under our Receivables Facility was $2.4 billion and the total amount available to be drawn was $3 million . In February 2017, the Receivables Facility was amended to extend the maturity date to November 2018. Additionally, Sprint gained effective control over the receivables transferred to the Purchasers by obtaining the right, under certain circumstances, to repurchase them. Subsequent to the February 2017 amendment, all proceeds received from the Purchasers in exchange for the transfer of our wireless service and installment receivables are recorded as borrowings and all cash inflows and outflows under the Receivables Facility are reported as financing activities in the consolidated statements of cash flows. In October 2017, the Receivables Facility was amended to, among other things, extend the maturity date to November 2019 and to reallocate the Purchasers' commitments between wireless service, installment and future lease receivables through May 2018 to 26% , 28% and 46% , respectively. After May 2018, the allocation of the Purchasers' commitments between wireless service, installment and future lease receivables will be 26% , 18% and 56% , respectively. During the six-month period ended September 30, 2017 , we drew $1.6 billion and repaid $1.1 billion to the Purchasers. Prior to the February 2017 amendment, wireless service and installment receivables sold to the Purchasers were treated as a sale of financial assets and we derecognized these receivables, as well as the related allowances, and recognized the net proceeds received in cash provided by operating activities in the consolidated statements of cash flows. The total proceeds from the sale of these receivables were comprised of a combination of cash and a deferred purchase price (DPP). The DPP was realized by us upon either the ultimate collection of the underlying receivables sold to the Purchasers or upon Sprint's election to receive additional advances in cash from the Purchasers subject to the total availability under the Receivables Facility. The fees associated with these sales were recognized in "Selling, general and administrative" in the consolidated statements of comprehensive (loss) income through the date of the February 2017 amendment. Subsequent to the February 2017 amendment, the sale of wireless service and installment receivables are reported as financings, which is consistent with our historical treatment for the sale of future lease receivables, and the associated fees are recognized as "Interest expense" in the consolidated statements of comprehensive (loss) income. During the six-month period ended September 30, 2016 , we remitted $185 million of funds to the Purchasers because the amount of cash proceeds received by us under the facility exceeded the maximum funding limit, which increased the total amount of the DPP due to Sprint. We also elected to receive $40 million of cash, which decreased the total amount of the DPP due to Sprint. In addition, during the six-month period ended September 30, 2016 , sales of new receivables exceeded cash collections on previously sold receivables such that the DPP increased by $255 million . Transaction Structure Sprint contributes certain wireless service, installment and future lease receivables, as well as the associated leased devices, to Sprint's wholly-owned consolidated bankruptcy-remote special purpose entities (SPEs). At Sprint's direction, the SPEs have sold, and will continue to sell, wireless service, installment and future lease receivables to Purchasers or to a bank agent on behalf of the Purchasers. Leased devices will remain with the SPEs, once sales are initiated, and continue to be depreciated over their estimated useful life. As of September 30, 2017 , wireless service and installment receivables contributed to the SPEs and included in "Accounts and notes receivable, net" in the consolidated balance sheets were $3.0 billion and the long-term portion of installment receivables included in "Other assets" in the consolidated balance sheets was $314 million . As of September 30, 2017 , the net book value of devices contributed to the SPEs was approximately $3.5 billion . Each SPE is a separate legal entity with its own separate creditors who will be entitled, prior to and upon the liquidation of the SPE, to be satisfied out of the SPE’s assets prior to any assets in the SPE becoming available to Sprint. Accordingly, the assets of the SPE are not available to pay creditors of Sprint or any of its affiliates (other than any other SPE), although collections from these receivables in excess of amounts required to repay the advances, yield and fees of the Purchasers and other creditors of the SPEs may be remitted to Sprint during and after the term of the Receivables Facility. Sales of eligible receivables by the SPEs generally occur daily and are settled on a monthly basis. Sprint pays a fee for the drawn and undrawn portions of the Receivables Facility. A subsidiary of Sprint services the receivables in exchange for a monthly servicing fee, and Sprint guarantees the performance of the servicing obligations under the Receivables Facility. Variable Interest Entity Sprint determined that certain of the Purchasers, which are multi-seller asset-backed commercial paper conduits (Conduits) are considered variable interest entities because they lack sufficient equity to finance their activities. Sprint's interest in the receivables purchased by the Conduits is not considered a variable interest because Sprint's interest is in assets that represent less than 50% of the total activity of the Conduits. Financing Obligations Network Equipment Sale-Leaseback In April 2016, Sprint sold and leased back certain network equipment to unrelated bankruptcy-remote special purpose entities (collectively, Network LeaseCo). The network equipment acquired by Network LeaseCo, which we consolidate, was used as collateral to raise approximately $2.2 billion in borrowings from external investors, including SoftBank Group Corp. (SoftBank). Principal and interest payments on the borrowings from the external investors will be repaid in staggered, unequal payments through January 2018. During the six-month period ended September 30, 2017 , we made principal repayments totaling $117 million , resulting in a total principal amount of $1.8 billion outstanding as of September 30, 2017 . Network LeaseCo is a variable interest entity for which Sprint is the primary beneficiary. As a result, Sprint is required to consolidate Network LeaseCo and our consolidated financial statements include Network LeaseCo's debt and the related financing cash inflows. The network assets included in the transaction, which had a net book value of approximately $3.0 billion and consisted primarily of equipment located at cell towers, remain on Sprint's consolidated financial statements and continue to be depreciated over their respective estimated useful lives. As of September 30, 2017 , these network assets had a net book value of approximately $2.0 billion . The proceeds received were reflected as cash provided by financing activities in the consolidated statements of cash flows and payments made to Network LeaseCo are reflected as principal repayments and interest expense over the respective terms. Sprint has the option to purchase the equipment at the end of the leaseback term for a nominal amount. All intercompany transactions between Network LeaseCo and Sprint are eliminated in our consolidated financial statements. Handset Sale-Leasebacks Transaction Structure Sprint sold certain iPhone ® devices being leased by our customers to MLS, a company formed by a group of equity investors, including SoftBank, and then subsequently leased the devices back. Under the agreements, Sprint generally maintains the customer leases, continues to collect and record lease revenue from the customer and remits monthly rental payments to MLS during the leaseback periods. Under the agreements, Sprint contributed the devices and the associated customer leases to wholly-owned consolidated bankruptcy-remote special purpose entities of Sprint (SPE Lessees). The SPE Lessees then sold the devices and transferred certain specified customer lease-end rights and obligations, such as the right to receive the proceeds from customers who elect to purchase the device at the end of the customer lease term, to MLS in exchange for a combination of cash and DPP. Settlement for the DPP occurs after repayment of MLS's senior loan obligations, senior subordinated loan obligations, and a return to MLS's equity holders and can be reduced to the extent that MLS experiences a loss on the device (either not returned or sold at an amount less than the expected residual value of the device), but only to the extent of the device's DPP balance. In the event that MLS sells the devices returned from our customers at a price greater than the expected device residual value, Sprint has the potential to share some of the excess proceeds. The SPE Lessees retain all rights to the underlying customer leases, such as the right to receive the rental payments during the device leaseback period, other than the aforementioned certain specified customer lease-end rights. Each SPE Lessee is a separate legal entity with its own separate creditors who will be entitled, prior to and upon the liquidation of the SPE Lessee, to be satisfied out of the SPE Lessee’s assets prior to any assets in the SPE Lessee becoming available to Sprint. Accordingly, the assets of the SPE Lessee are not available to pay creditors of Sprint or any of its affiliates. The SPE Lessees are obligated to pay the full monthly rental payments under each device lease to MLS regardless of whether our customers make lease payments on the devices leased to them or whether the customer lease is canceled. Sprint has guaranteed to MLS (subject to a cap of 20% of the aggregate cash purchase price) the performance of the agreements and undertakings of the SPE Lessees under the transaction documents. Handset Sale-Leasebacks Tranche 2 (Tranche 2) In May 2016, Sprint entered into Tranche 2. We transferred devices with a net book value of approximately $1.3 billion to MLS in exchange for cash proceeds totaling $1.1 billion and a DPP of $186 million . The proceeds were accounted for as a financing. Accordingly, the devices remain in "Property, plant and equipment, net" in the consolidated balance sheets and we continue to depreciate the assets to their estimated residual values over the respective customer lease terms. At September 30, 2017 , the net book value of devices transferred to MLS was approximately $358 million . During the six-month period ended September 30, 2017 , we made principal repayments and non-cash adjustments totaling $327 million to MLS, resulting in a total principal amount of $58 million outstanding as of September 30, 2017 . The proceeds received were reflected as cash provided by financing activities in the consolidated statements of cash flows and payments made to MLS will be reflected as principal repayments and interest expense. We have elected to account for the financing obligation at fair value. Accordingly, changes in the fair value of the financing obligation are recognized in "Other income (expense), net" in the consolidated statements of comprehensive (loss) income over the course of the arrangement. Tranche 2 primarily includes devices from our iPhone Forever Program. The iPhone Forever Program provides our leasing customers the ability to upgrade their devices and to enter into a new lease agreement, subject to certain conditions, upon Apple's release of a next generation device. Upon a customer exercising their iPhone Forever upgrade right, Sprint has the option to terminate the existing leaseback by immediately remitting all unpaid device leaseback payments and returning the device to MLS. Alternatively, Sprint has the option to transfer the title in the new device to MLS in exchange for the title in the original device (Exchange Option). If Sprint elects the Exchange Option, we are required to continue to pay existing device leaseback rental payments related to the original device, among other requirements. In October 2017, Sprint terminated Tranche 2 and repaid all amounts outstanding. Handset Sale-Leasebacks Tranche 1 (Tranche 1) In December 2015, Sprint entered into Tranche 1. We recorded the sale, removed the devices from our balance sheet, and classified the leasebacks as operating leases. The cash proceeds received in the transaction were reflected as cash provided by investing activities in the consolidated statements of cash flows and payments made to MLS under the leaseback were reflected as "Cost of products" in the consolidated statements of comprehensive (loss) income. Rent expense related to MLS totaled $180 million and $377 million during the three and six-month periods ended September 30, 2016 and is reflected in cash flows from operations. In December 2016, Sprint terminated Tranche 1 by repurchasing the devices and related customer lease-end rights and obligations from MLS. Additionally, the leaseback was canceled and there are no further rental payments owed to MLS related to Tranche 1. Tower Financing We have approximately 3,000 cell sites that we sold and subsequently leased back during 2008. Terms extend through 2021, with renewal options for an additional 20 years. These cell sites continue to be reported as part of our "Property, plant and equipment, net" in our consolidated balance sheets due to our continued involvement with the property sold and the transaction is accounted for as a financing. The financing obligation as of September 30, 2017 is $171 million . Capital Lease and Other Obligations In May 2016, Sprint closed on a transaction with Shentel to acquire one of our wholesale partners, NTELOS Holdings Corporation (nTelos). The total consideration for this transaction included $181 million , on a net present value basis, of notes payable to Shentel. Sprint will satisfy its obligations under the notes payable over an expected term of five to six years, of which the remaining obligation is $153 million as of September 30, 2017 . The remainder of our capital lease and other obligations of $323 million as of September 30, 2017 are primarily for the use of wireless network equipment. Covenants Certain indentures and other agreements require compliance with various covenants, including covenants that limit the ability of the Company and its subsidiaries to sell all or substantially all of its assets, limit the ability of the Company and its subsidiaries to incur indebtedness and liens, and require that we maintain certain financial ratios, each as defined by the terms of the indentures, supplemental indentures and financing arrangements. As of September 30, 2017 , the Company was in compliance with all restrictive and financial covenants associated with its borrowings. A default under any of our borrowings could trigger defaults under certain of our other debt obligations, which in turn could result in the maturities being accelerated. Under our secured revolving bank credit facility, we are currently restricted from paying cash dividends because our ratio of total indebtedness to adjusted EBITDA (each as defined in the applicable agreements) exceeds 2.5 to 1.0 .</t>
  </si>
  <si>
    <t>Severance and Exit Costs</t>
  </si>
  <si>
    <t>Restructuring and Related Activities [Abstract]</t>
  </si>
  <si>
    <t>Severance and Exit Costs Severance and exit costs consist of lease exit costs primarily associated with tower and cell sites, access exit costs related to payments that will continue to be made under our backhaul access contracts for which we will no longer be receiving any economic benefit, and severance costs associated with reductions in our work force. The following provides the activity in the severance and exit costs liability included in "Accounts payable," "Accrued expenses and other current liabilities" and "Other liabilities" within the consolidated balance sheets: March 31, Net (Benefit) Expense Cash Payments and Other September 30, (in millions) Lease exit costs $ 249 $ (9 ) (1) $ (52 ) $ 188 Severance costs 12 5 (2) (9 ) 8 Access exit costs 40 4 (3) (16 ) 28 $ 301 $ — $ (77 ) $ 224 _________________ (1) For the six-month period ended September 30, 2017 , we recognized a benefit of $9 million (Wireless only). (2) For the six-month period ended September 30, 2017 , we recognized costs of $5 million ( $3 million Wireless, $2 million Wireline). (3) For the six-month period ended September 30, 2017 , we recognized costs of $4 million ( $1 million Wireless , $3 million Wireline). We continually refine our network strategy and evaluate other potential network initiatives to improve the overall performance of our network. Additionally, major cost cutting initiatives are expected to continue to reduce operating expenses and improve our operating cash flows. As a result of these ongoing activities, we may incur future material charges associated with lease and access exit costs, severance, asset impairments, and accelerated depreciation, among others.</t>
  </si>
  <si>
    <t>Income Taxes</t>
  </si>
  <si>
    <t>Income Tax Disclosure [Abstract]</t>
  </si>
  <si>
    <t>Income Taxes The differences that caused our effective income tax rates to differ from the 35% U.S. federal statutory rate for income taxes were as follows: Six Months Ended 2017 2016 (in millions) Income tax (expense) benefit at the federal statutory rate $ (192 ) $ 94 Effect of: State income taxes, net of federal income tax effect (38 ) 5 State law changes, net of federal income tax effect (27 ) 3 Increase deferred tax liability for business activity changes (65 ) — Credit for increasing research activities 8 — Tax benefit from organizational restructuring — 42 Change in federal and state valuation allowance (60 ) (314 ) Other, net (16 ) (5 ) Income tax expense $ (390 ) $ (175 ) Effective income tax rate 71.2 % (65.1 )% The realization of deferred tax assets, including net operating loss carryforwards, is dependent on the generation of future taxable income sufficient to realize the tax deductions, carryforwards and credits. However, our history of annual losses reduces our ability to rely on expectations of future income in evaluating the ability to realize our deferred tax assets. Valuation allowances on deferred tax assets are recognized if it is determined that it is more likely than not that the asset will not be realized. As a result, the Company recognized income tax expense to increase the valuation allowance by $60 million and $314 million during the six-month periods ended September 30, 2017 and 2016 , respectively. We do not expect to record significant tax benefits on future net operating losses until our circumstances justify the recognition of such benefits. We believe it is more likely than not that our remaining deferred income tax assets, net of the valuation allowance, will be realized based on current income tax laws and expectations of future taxable income stemming from the reversal of existing deferred tax liabilities. Uncertainties surrounding income tax law changes, shifts in operations between state taxing jurisdictions and future operating income levels may, however, affect the ultimate realization of all or some of these deferred income tax assets. Income tax expense of $390 million for the six-month period ended September 30, 2017 was primarily attributable to taxable temporary differences from the tax amortization of FCC licenses and tax expense on pre-tax gains from spectrum license exchanges during the period. We also increased our deferred state income tax liability by $65 million for changes in business activities causing us to become subject to income tax in additional tax jurisdictions. This resulted in a change in the measurement of the carrying value of our deferred tax liability on temporary differences, primarily FCC licenses. Income tax expense of $175 million for the six-month period ended September 30, 2016 was primarily attributable to taxable temporary differences from the tax amortization of FCC licenses and tax expense on pre-tax gains from spectrum license exchanges during the period, partially offset by tax benefits from the reversal of certain state income tax valuation allowance on deferred tax assets. As a result of organizational restructuring, which drove a sustained increase in the profitability of specific legal entities, we revised our estimate regarding the realizability of the involved entities’ deferred state tax assets and recorded a state tax benefit of $42 million . FCC licenses are amortized over 15 years for income tax purposes but, because these licenses have an indefinite life, they are not amortized for financial statement reporting purposes. These temporary differences cannot be scheduled to reverse during the loss carryforward period against our deferred tax assets. As a result, a valuation allowance is recorded against our loss carryforward and other excess deferred tax assets resulting in a net deferred tax expense. As of September 30, 2017 and March 31, 2017 , we maintained unrecognized tax benefits of $207 million and $190 million , respectively. Cash paid for income taxes, net, was $52 million and $31 million for the six-month periods ended September 30, 2017 and 2016 , respectively.</t>
  </si>
  <si>
    <t>Commitments and Contingencies</t>
  </si>
  <si>
    <t>Commitments and Contingencies Disclosure [Abstract]</t>
  </si>
  <si>
    <t>Commitments and Contingencies Litigation, Claims and Assessments In March 2009, a stockholder brought suit, Bennett v. Sprint Nextel Corp. , in the U.S. District Court for the District of Kansas, alleging that Sprint Communications and three of its former officers violated Section 10(b) of the Exchange Act and Rule 10b-5 by failing adequately to disclose certain alleged operational difficulties subsequent to the Sprint-Nextel merger, and by purportedly issuing false and misleading statements regarding the write-down of goodwill. The district court granted final approval of a settlement in August 2015, which did not have a material impact to our financial statements. Five stockholder derivative suits related to this 2009 stockholder suit were filed against Sprint Communications and certain of its present and/or former officers and directors. The first, Murphy v. Forsee , was filed in state court in Kansas on April 8, 2009, was removed to federal court, and was stayed by the court pending resolution of the motion to dismiss the Bennett case; the second, Randolph v. Forsee , was filed on July 15, 2010 in state court in Kansas, was removed to federal court, and was remanded back to state court; the third, Ross-Williams v. Bennett, et al. , was filed in state court in Kansas on February 1, 2011; the fourth, Price v. Forsee, et al., was filed in state court in Kansas on April 15, 2011; and the fifth, Hartleib v. Forsee, et al ., was filed in federal court in Kansas on July 14, 2011. These cases were essentially stayed while the Bennett case was pending, and we have reached an agreement in principle to settle the matters, by agreeing to some governance provisions and by paying plaintiffs' attorneys fees in an immaterial amount. The court approved the settlement but reduced the plaintiffs' attorneys fees; the attorneys fees issue is on appeal. On April 19, 2012, the New York Attorney General filed a complaint alleging that Sprint Communications has fraudulently failed to collect and pay more than $100 million in New York sales taxes on receipts from its sale of wireless telephone services since July 2005. The complaint also seeks recovery of triple damages under the State False Claims Act, as well as penalties and interest. Sprint Communications moved to dismiss the complaint on June 14, 2012. On July 1, 2013, the court entered an order denying the motion to dismiss in large part, although it did dismiss certain counts or parts of certain counts. Sprint Communications appealed that order and the intermediate appellate court affirmed the order of the trial court. On October 20, 2015, the Court of Appeals of New York affirmed the decision of the appellate court that the tax statute requires us to collect and remit the disputed taxes. Our petition for certiorari to the U.S. Supreme Court on grounds of federal preemption was denied. As of September 30, 2017 , we have accrued approximately $200 million associated with this matter. The parties are now engaged in discovery in the trial court. We will continue to defend this matter vigorously and we do not expect the resolution of this matter to have a material adverse effect on our financial position or results of operations. Eight related stockholder derivative suits have been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was dismissed by a federal court. Two suits were filed in state court in Johnson County, Kansas and one of those suits was dismissed as premature; and five suits are pending in federal court in Kansas. The remaining Kansas suits have been stayed pending resolution of the Attorney General's suit. We do not expect the resolution of these matters to have a material adverse effect on our financial position or results of operations. Sprint Communications is also a defendant in a complaint filed by several stockholders of Clearwire Corporation (Clearwire) asserting claims for breach of fiduciary duty by Sprint Communications, and related claims and otherwise challenging the Clearwire acquisition. ACP Master, LTD, et al. v. Sprint Nextel Corp., et al. , was filed April 26, 2013, in Chancery Court in Delaware. Plaintiffs in the ACP Master, LTD suit have also filed suit requesting an appraisal of the fair value of their Clearwire stock. Trial of those cases took place in October and November 2016. On July 21, 2017, the Delaware Chancery Court ruled in Sprint's favor in both cases. It found no breach of fiduciary duty, and determined the value of Clearwire shares under the Delaware appraisal statute to be $2.13 per share plus statutory interest. The plaintiffs have filed an appeal. 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 In October 2013, the FCC Enforcement Bureau began to issue notices of apparent liability (NALs) to other Lifeline providers, imposing fines for intracarrier duplicate accounts identified by the government during its audit function. Those audits also identified a small percentage of potentially duplicative intracarrier accounts related to our Assurance Wireless ® business. No NAL has yet been issued with respect to Sprint and we do not know if one will be issued. Further, we are not able to reasonably estimate the amount of any claim for penalties that might be asserted. However, based on the information currently available, if a claim is asserted by the FCC, Sprint does not believe that any amount ultimately paid would be material to the Company’s results of operations or financial position. Various other suits, inquiries, proceedings and claims, either asserted or unasserted, including purported class actions typical for a large business enterprise and intellectual property matters, are possible or pending against us or our subsidiaries. As of September 30, 2017 , we have accrued $114 million associated with a state tax matter.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 Subsequent to the end of the quarter, Sprint settled several related patent infringement lawsuits, which resulted in a net payment to Sprint of $350 million . Spectrum Reconfiguration Obligations In 2004, the FCC adopted a Report and Order that included new rules regarding interference in the 800 MHz band and a comprehensive plan to reconfigure the 800 MHz band. The Report and Order provides for the exchange of a portion of our 800 MHz FCC spectrum licenses, and requires us to fund the cost incurred by public safety systems and other incumbent licensees to reconfigure the 800 MHz spectrum band. Also, in exchange, we received licenses for 10 MHz of nationwide spectrum in the 1.9 GHz band. The minimum cash obligation is $2.8 billion under the Report and Order. We are, however, obligated to pay the full amount of the costs relating to the reconfiguration plan, even if those costs exceed $2.8 billion . As required under the terms of the Report and Order, a letter of credit has been secured to provide assurance that funds will be available to pay the relocation costs of the incumbent users of the 800 MHz spectrum. The letter of credit was initially $2.5 billion , but has been reduced during the course of the proceeding to $142 million as of September 30, 2017 . Since the inception of the program, we have incurred payments of approximately $3.5 billion directly attributable to our performance under the Report and Order, including approximately $1 million and $8 million during the three and six-month periods ended September 30, 2017 , respectively. When incurred, substantially all costs are accounted for as additions to FCC licenses with the remainder as property, plant and equipment. Based on our expenses to date and on third party administrator's audits, we have exceeded the $2.8 billion minimum cash obligation required by the FCC. On October 12, 2017, the FCC released a Declaratory Ruling that we have met the minimum cash obligation under the Report and Order and concluded that Sprint will not be required to make any payments to the U.S. Treasury. Completion of the 800 MHz band reconfiguration was initially required by June 26, 2008 and public safety reconfiguration is nearly complete across the country with the exception of the States of Arizona, California, Texas and New Mexico. The FCC continues to grant the remaining 800 MHz public safety licensees additional time to complete their band reconfigurations which, in turn, delays our access to our 800 MHz replacement channels in these areas. In the areas where band reconfiguration is complete, Sprint has received its replacement spectrum in the 800 MHz band and Sprint is deploying 3G CDMA and 4G LTE on this spectrum in combination with its spectrum in the 1.9 GHz and 2.5 GHz bands.</t>
  </si>
  <si>
    <t>Per Share Data</t>
  </si>
  <si>
    <t>Earnings Per Share [Abstract]</t>
  </si>
  <si>
    <t>Per Share Data Basic net (loss) income per common share is calculated by dividing net (loss) income by the weighted average number of common shares outstanding during the period. Diluted net (loss) income per common share adjusts basic net (loss) income per common share, computed using the treasury stock method, for the effects of potentially dilutive common shares, if the effect is not antidilutive. As of the six-month period ended September 30, 2017, the computation of diluted net (loss) income per common share includes the effect of dilutive securities consisting of approximately 60 million options and restricted stock units, in addition to 24 million shares attributable to warrants, of which 20 million relate to the warrant held by SoftBank. Outstanding options to purchase shares totaling 4 million were not included in the computation of diluted net (loss) income per common share because to do so would have been antidilutive. Outstanding options and restricted stock units (exclusive of participating securities) that had no effect on our computation of dilutive weighted average number of shares outstanding as their effect would have been antidilutive were approximately 113 million as of the three-month period ended September 30, 2017 and 124 million shares as of the three and six-month periods ended September 30, 2016, in addition to 62 million total shares issuable under warrants, of which 55 million relate to shares issuable under the warrant held by SoftBank. The warrant was issued to SoftBank at the close of the merger with SoftBank and is exercisable at $5.25 per share at the option of SoftBank, in whole or in part, at any time on or prior to July 10, 2018.</t>
  </si>
  <si>
    <t>Segments</t>
  </si>
  <si>
    <t>Segment Reporting [Abstract]</t>
  </si>
  <si>
    <t>Segment</t>
  </si>
  <si>
    <t>Segments Sprint operates two reportable segments: Wireless and Wireline. • Wireless primarily includes retail, wholesale, and affiliate revenue from a wide array of wireless voice and data transmission services and equipment revenue from the sale of wireless devices (handsets and tablets) and accessories in the U.S., Puerto Rico and the U.S. Virgin Islands. • Wireline primarily includes revenue from domestic and international wireline voice and data communication services provided to other communications companies and targeted business subscribers, in addition to our Wireless segment. We define segment earnings as wireless or wireline operating income (loss)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fiscal year. Over the past several years, there has been an industry-wide trend of lower rates due to increased competition from other wireline and wireless communications companies, as well as cable and Internet service providers. Segment financial information is as follows: Statement of Operations Information Wireless Wireline Corporate, Other and Eliminations Consolidated (in millions) Three Months Ended September 30, 2017 Net operating revenues (2) $ 7,621 $ 314 $ 4 $ 7,939 Inter-segment revenues (1) — 95 (95 ) — Total segment operating expenses (2) (4,857 ) (438 ) 85 (5,210 ) Segment earnings $ 2,764 $ (29 ) $ (6 ) 2,729 Less: Depreciation (1,885 ) Amortization (209 ) Hurricane-related charges (2) (34 ) Operating income 601 Interest expense (595 ) Other income, net 44 Income before income taxes $ 50 Statement of Operations Information Wireless Wireline Corporate, Consolidated (in millions) Three Months Ended September 30, 2016 Net operating revenues $ 7,851 $ 392 $ 4 $ 8,247 Inter-segment revenues (1) — 129 (129 ) — Total segment operating expenses (5,528 ) (498 ) 126 (5,900 ) Segment earnings $ 2,323 $ 23 $ 1 2,347 Less: Depreciation (1,710 ) Amortization (271 ) Other, net (3) 256 Operating income 622 Interest expense (630 ) Other expense, net (15 ) Loss before income taxes $ (23 ) Statement of Operations Information Wireless Wireline Corporate, Consolidated (in millions) Six Months Ended September 30, 2017 Net operating revenues (2) $ 15,431 $ 657 $ 8 $ 16,096 Inter-segment revenues (1) — 185 (185 ) — Total segment operating expenses (2) (9,801 ) (882 ) 169 (10,514 ) Segment earnings $ 5,630 $ (40 ) $ (8 ) 5,582 Less: Depreciation (3,716 ) Amortization (432 ) Hurricane-related charges (2) (34 ) Other, net (3) 364 Operating income 1,764 Interest expense (1,208 ) Other expense, net (8 ) Income before income taxes $ 548 Statement of Operations Information Wireless Wireline Corporate, Consolidated (in millions) Six Months Ended September 30, 2016 Net operating revenues $ 15,448 $ 804 $ 7 $ 16,259 Inter-segment revenues (1) — 262 (262 ) — Total segment operating expenses (10,685 ) (1,024 ) 254 (11,455 ) Segment earnings $ 4,763 $ 42 $ (1 ) 4,804 Less: Depreciation (3,390 ) Amortization (558 ) Other, net (3) 127 Operating income 983 Interest expense (1,245 ) Other expense, net (7 ) Loss before income taxes $ (269 ) Other Information Wireless Wireline Corporate and Other Consolidated (in millions) Capital expenditures for the six months ended September 30, 2017 $ 2,581 $ 102 $ 225 $ 2,908 Capital expenditures for the six months ended September 30, 2016 $ 1,497 $ 51 $ 158 $ 1,706 _________________ (1) Inter-segment revenues consist primarily of wireline services provided to the Wireless segment for resale to, or use by, wireless subscribers. (2) The three and six-month periods ended September 30, 2017 , includes $34 million of hurricane-related charges which are classified in our consolidated statements of comprehensive (loss) income as follows: $12 million as contra-revenue in net operating revenues, $15 million as cost of services, $2 million as selling, general and administrative expenses and $5 million as other, net, all within the Wireless segment. (3) Other, net for the six-month period ended September 30, 2017 consists of a $175 million net loss on disposal of property, plant and equipment, which consisted of a $181 million loss related to cell site construction costs that are no longer recoverable as a result of changes in our network plans, offset by a $6 million gain. In addition, the six-month period ended September 30, 2017 includes a $479 million non-cash gain related to spectrum license exchanges with other carriers, a $55 million reduction of an accrual related to favorable developments in pending legal proceedings and a $5 million reversal of previously accrued contract termination costs primarily related to the termination of our relationship with General Wireless Operations Inc. (Radio Shack). Losses totaling $112 million and $224 million relating to the write-off of leased devices associated with lease cancellations were excluded from Other, net and included within Wireless segment earnings for the three and six-month periods ended September 30, 2017 , respectively. Other, net for the three and six-month periods ended September 30, 2016 consists of $5 million income and $11 million expense, respectively, of severance and exit costs. In addition, both the three and six-month periods ended September 30, 2016 include a $354 million non-cash gain related to spectrum license exchanges with other carriers and a $103 million charge related to a state tax matter. The six-month period ended September 30, 2016 also includes $113 million of contract termination costs, primarily related to the termination of our pre-existing wholesale arrangement with nTelos as a result of the Shentel transaction. Losses totaling approximately $111 million and $231 million relating to the write-off of leased devices associated with lease cancellations were excluded from Other, net and included within Wireless segment earnings for the three and six-month periods ended September 30, 2016 , respectively. Operating Revenues by Service and Products Wireless Wireline Corporate, Other and Eliminations (1) Consolidated (in millions) Three Months Ended September 30, 2017 Wireless services (2) $ 5,365 $ — $ — $ 5,365 Wireless equipment 1,960 — — 1,960 Voice — 109 (41 ) 68 Data — 33 (20 ) 13 Internet — 256 (34 ) 222 Other 296 11 4 311 Total net operating revenues $ 7,621 $ 409 $ (91 ) $ 7,939 Operating Revenues by Service and Products Wireless Wireline Corporate, Other and Eliminations (1) Consolidated (in millions) Three Months Ended September 30, 2016 Wireless services (3) $ 5,757 $ — $ — $ 5,757 Wireless equipment 1,834 — — 1,834 Voice — 172 (66 ) 106 Data — 43 (22 ) 21 Internet — 288 (40 ) 248 Other (3) 260 18 3 281 Total net operating revenues $ 7,851 $ 521 $ (125 ) $ 8,247 Operating Revenues by Service and Products Wireless Wireline Corporate, Other and Eliminations (1) Consolidated (in millions) Six Months Ended September 30, 2017 Wireless services (2) $ 10,830 $ — $ — $ 10,830 Wireless equipment 4,046 — — 4,046 Voice — 233 (82 ) 151 Data — 67 (39 ) 28 Internet — 511 (64 ) 447 Other 555 31 8 594 Total net operating revenues $ 15,431 $ 842 $ (177 ) $ 16,096 Operating Revenues by Service and Products Wireless Wireline Corporate, Other and Eliminations (1) Consolidated (in millions) Six Months Ended September 30, 2016 Wireless services (3) $ 11,609 $ — $ — $ 11,609 Wireless equipment 3,330 — — 3,330 Voice — 353 (135 ) 218 Data — 86 (44 ) 42 Internet — 590 (81 ) 509 Other (3) 509 37 5 551 Total net operating revenues $ 15,448 $ 1,066 $ (255 ) $ 16,259 _______________ (1) Revenues eliminated in consolidation consist primarily of wireline services provided to the Wireless segment for resale to or use by wireless subscribers. (2) Wireless services related to the Wireless segment in the three and six-month periods ended September 30, 2017 excludes $12 million of hurricane-related contra-revenue charges reflected in net operating revenues in our consolidated statements of comprehensive (loss) income. (3) Sprint is no longer reporting Lifeline subscribers due to regulatory changes resulting in tighter program restrictions. We have excluded them from our customer base for all periods presented, including our Assurance Wireless prepaid brand and subscribers through our wholesale Lifeline mobile virtual network operators (MVNO). The above tables reflect the reclassification of the related Assurance Wireless prepaid revenue within the Wireless segment from Wireless services to Other of $92 million and $183 million for the three and six months ended September 30, 2016, respectively. Revenue associated with subscribers through our wholesale Lifeline MVNOs continues to remain in Other following this change.</t>
  </si>
  <si>
    <t>Related Party Transactions</t>
  </si>
  <si>
    <t>Related Party Transactions [Abstract]</t>
  </si>
  <si>
    <t>Related-Party Transactions Sprint has entered into various arrangements with SoftBank, its controlled affiliates (SoftBank Parties) or with third parties to which SoftBank Parties are also parties, including for international wireless roaming, wireless and wireline call termination, real estate, logistical management, and other services. Brightstar We have arrangements with Brightstar US, Inc. (Brightstar), whereby Brightstar provides supply chain and inventory management services to us in our indirect channels and whereby Sprint may sell new and used devices to Brightstar for its own purposes. To facilitate certain of these arrangements, we have extended a $700 million credit line to Brightstar to assist with the purchasing and distribution of devices and accessories. As a result, we shifted our concentration of credit risk away from our indirect channel partners to Brightstar. As Brightstar is a subsidiary of SoftBank, we expect SoftBank will provide the necessary support to ensure that Brightstar will fulfill its obligations to us under these agreements. However, we have no assurance that SoftBank will provide such support. The supply chain and inventory management arrangement provides, among other things, that Brightstar may purchase inventory from the original equipment manufacturers (OEMs) to sell directly to our indirect dealers. As compensation for these services, we remit per unit fees to Brightstar for each device sold to dealers or retailers in our indirect channels. During the three and six-month periods ended September 30, 2017 and 2016 , we incurred fees under these arrangements totaling $23 million and $46 million , and $9 million and $28 million , respectively. Additionally, we have an arrangement with Brightstar whereby they perform certain of our reverse logistics including device buyback, trade-in technology and related services. During the quarter ended September 30, 2017, we entered into an arrangement with Brightstar whereby accessories previously procured by us and sold to customers in our direct channels will now be procured and consigned to us from Brightstar. On a go forward basis, the amounts billed from the sale of accessory inventory will be remitted to Brightstar. In exchange for our efforts to sell accessory inventory owned by Brightstar, we will receive a fixed fee from Brightstar for each device activated in our direct channels. For the three-month period ended September 30, 2017 , Sprint earned fees under these arrangements of approximately $29 million , which is recognized as other revenue within "Service revenues" in the consolidated statements of comprehensive (loss) income. Amounts included in our consolidated financial statements associated with these arrangements with Brightstar were as follows: Consolidated balance sheets: September 30, March 31, (in millions) Accounts receivable $ 243 $ 367 Accounts payable $ 106 $ 160 Consolidated statements of comprehensive (loss) income: Three Months Ended September 30, Six Months Ended 2017 2016 2017 2016 (in millions) Equipment revenues $ 443 $ 351 $ 793 $ 627 Cost of products $ 452 $ 322 $ 808 $ 618 In addition, Sprint earned fees of approximately $8 million and $17 million , and $26 million and $54 million from a Brightstar subsidiary in the three and six-month periods ended September 30, 2017 and 2016 , respectively, for billing and collecting payments from subscribers under certain insurance programs. SoftBank In November 2015 and April 2016, Sprint entered into Handset Sale-Leaseback Tranche 1 and Tranche 2, respectively, with MLS, a company formed by a group of equity investors, including SoftBank, to sell and leaseback certain devices, which are currently being leased by our customers, for total cash proceeds of approximately $2.2 billion . SoftBank's initial equity investment in MLS totaled $79 million . Brightstar provides reverse logistics and remarketing services to MLS with respect to the devices. In December 2016, Tranche 1 was terminated and the associated devices were repurchased by Sprint from MLS. With the cash proceeds, MLS repurchased the equity units from its investors including SoftBank. As a result, SoftBank's remaining equity investment in MLS with respect to Tranche 2 totaled $39 million as of September 30, 2017 . In October 2017, Sprint terminated Tranche 2 and repaid all amounts outstanding. In April 2016, Sprint sold and leased back certain network equipment to Network LeaseCo. The network equipment acquired by Network LeaseCo, which is consolidated by us, was used as collateral to raise approximately $2.2 billion in borrowings from external investors, including $250 million from SoftBank. Principal and interest payments on the borrowings from the external investors will be repaid in staggered, unequal payments through January 2018. During the six-month period ended September 30, 2017 , we made principal repayments totaling $117 million , resulting in a total principal amount outstanding of $1.8 billion as of September 30, 2017 . All other transactions under agreements with SoftBank Parties, in the aggregate, were immaterial through the period ended September 30, 2017 .</t>
  </si>
  <si>
    <t>Guarantor Financial Information</t>
  </si>
  <si>
    <t>Condensed Financial Information of Parent Company Only Disclosure [Abstract]</t>
  </si>
  <si>
    <t>Guarantor Financial Information On September 11, 2013, Sprint Corporation issued $2.25 billion aggregate principal amount of 7.250% notes due 2021 and $4.25 billion aggregate principal amount of 7.875% notes due 2023 in a private placement transaction with registration rights. On December 12, 2013, Sprint Corporation issued $2.5 billion aggregate principal amount of 7.125% notes due 2024 in a private placement transaction with registration rights. Each of these issuances is fully and unconditionally guaranteed by Sprint Communications (Subsidiary Guarantor), which is a 100% owned subsidiary of Sprint Corporation (Parent/Issuer). In connection with the foregoing, in November 2014, the Company and Sprint Communications completed an offer to exchange the notes for a new issue of substantially identical exchange notes registered under the Securities Act of 1933. We did not receive any proceeds from this exchange offer. In addition, on February 24, 2015, Sprint Corporation issued $1.5 billion aggregate principal amount of 7.625% notes due 2025, which are fully and unconditionally guaranteed by Sprint Communications. During the six-month periods ended September 30, 2017 and 2016 , there were non-cash equity contributions from the Subsidiary Guarantor to the Non-Guarantor Subsidiaries as a result of organizational restructuring for tax purposes of $231 million and $563 million , respectively. We also replaced $11.1 billion of short-term payables with intercompany notes issued by the Subsidiary Guarantor to the Non-Guarantor Subsidiaries during the six-month period ended September 30, 2017 . The notes are subordinated to all unaffiliated third party obligations of Sprint Corporation and its subsidiaries. Under the Subsidiary Guarantor's secured revolving bank credit facility, the Subsidiary Guarantor is currently restricted from paying cash dividends to the Parent/Issuer or any Non-Guarantor Subsidiary because the ratio of total indebtedness to adjusted EBITDA (each as defined in the applicable agreement) exceeds 2.5 to 1.0 . Sprint has a Receivables Facility providing for the sale of eligible wireless service, installment and certain future lease receivables. In April 2016, Sprint entered into the Tranche 2 transaction to sell and leaseback certain leased devices and a separate network equipment sale-leaseback transaction to sell and leaseback certain network equipment. In October 2016, Sprint transferred certain directly held and third-party leased spectrum licenses to wholly-owned bankruptcy-remote special purpose entities as part of the spectrum financing transaction. In connection with each of the Receivables Facility, Tranche 2, and the spectrum financing transaction, Sprint formed certain wholly-owned bankruptcy-remote subsidiaries that are included in the non-guarantor subsidiaries' condensed consolidated financial information. In addition, the bankruptcy-remote special purpose entities formed in connection with the network equipment sale-leaseback transaction, but which are not Sprint subsidiaries, are included in the non-guarantor subsidiaries' condensed consolidated financial information. Each of these is a separate legal entity with its own separate creditors who will be entitled, prior to and upon its liquidation, to be satisfied out of its assets prior to any assets becoming available to Sprint (see Note 8. Long-Term Debt, Financing and Capital Lease Obligations). We have accounted for investments in subsidiaries using the equity method. Presented below is the condensed consolidating financial information. CONDENSED CONSOLIDATING BALANCE SHEET September 30, 2017 Parent/Issuer Subsidiary Guarantor Non-Guarantor Subsidiaries Eliminations Consolidated (in millions) ASSETS Current assets: Cash and cash equivalents $ — $ 4,319 $ 483 $ — $ 4,802 Short-term investments — 1,610 — — 1,610 Accounts and notes receivable, net 87 236 4,118 (323 ) 4,118 Current portion of notes receivable from consolidated affiliate — 424 — (424 ) — Device and accessory inventory — — 751 — 751 Prepaid expenses and other current assets — 12 642 — 654 Total current assets 87 6,601 5,994 (747 ) 11,935 Investments in subsidiaries 19,012 24,684 — (43,696 ) — Property, plant and equipment, net — — 18,901 — 18,901 Due from consolidated affiliates 9 204 — (213 ) — Notes receivable from consolidated affiliate 10,402 11,256 — (21,658 ) — Intangible assets Goodwill — — 6,578 — 6,578 FCC licenses and other — — 41,072 — 41,072 Definite-lived intangible assets, net — — 2,848 — 2,848 Other assets — 192 940 — 1,132 Total assets $ 29,510 $ 42,937 $ 76,333 $ (66,314 ) $ 82,466 LIABILITIES AND STOCKHOLDERS' EQUITY Current liabilities: Accounts payable $ — $ — $ 2,947 $ — $ 2,947 Accrued expenses and other current liabilities 88 338 3,705 (323 ) 3,808 Current portion of long-term debt, financing and capital lease obligations — 40 4,102 — 4,142 Current portion of notes payable to consolidated affiliate — — 424 (424 ) — Total current liabilities 88 378 11,178 (747 ) 10,897 Long-term debt, financing and capital lease obligations 10,402 12,303 11,531 — 34,236 Notes payable to consolidated affiliate — 10,402 11,256 (21,658 ) — Deferred tax liabilities — — 14,780 — 14,780 Other liabilities — 842 2,691 — 3,533 Due to consolidated affiliates — — 213 (213 ) — Total liabilities 10,490 23,925 51,649 (22,618 ) 63,446 Commitments and contingencies Total stockholders' equity 19,020 19,012 24,684 (43,696 ) 19,020 Total liabilities and stockholders' equity $ 29,510 $ 42,937 $ 76,333 $ (66,314 ) $ 82,466 CONDENSED CONSOLIDATING BALANCE SHEET March 31, 2017 Parent/Issuer Subsidiary Guarantor Non-Guarantor Subsidiaries Eliminations Consolidated (in millions) ASSETS Current assets: Cash and cash equivalents $ — $ 2,461 $ 409 $ — $ 2,870 Short-term investments — 5,444 — — 5,444 Accounts and notes receivable, net 86 1 4,137 (86 ) 4,138 Device and accessory inventory — — 1,064 — 1,064 Prepaid expenses and other current assets — 11 590 — 601 Total current assets 86 7,917 6,200 (86 ) 14,117 Investments in subsidiaries 18,800 23,854 — (42,654 ) — Property, plant and equipment, net — — 19,209 — 19,209 Due from consolidated affiliates 25 13,032 — (13,057 ) — Notes receivable from consolidated affiliate 10,394 575 — (10,969 ) — Intangible assets Goodwill — — 6,579 — 6,579 FCC licenses and other — — 40,585 — 40,585 Definite-lived intangible assets, net — — 3,320 — 3,320 Other assets — 134 1,179 — 1,313 Total assets $ 29,305 $ 45,512 $ 77,072 $ (66,766 ) $ 85,123 LIABILITIES AND STOCKHOLDERS' EQUITY Current liabilities: Accounts payable $ — $ — $ 3,281 $ — $ 3,281 Accrued expenses and other current liabilities 103 478 3,646 (86 ) 4,141 Current portion of long-term debt, financing and capital lease obligations — 1,356 3,680 — 5,036 Total current liabilities 103 1,834 10,607 (86 ) 12,458 Long-term debt, financing and capital lease obligations 10,394 13,647 11,837 — 35,878 Notes payable to consolidated affiliate — 10,394 575 (10,969 ) — Deferred tax liabilities — — 14,416 — 14,416 Other liabilities — 837 2,726 — 3,563 Due to consolidated affiliates — — 13,057 (13,057 ) — Total liabilities 10,497 26,712 53,218 (24,112 ) 66,315 Commitments and contingencies Total stockholders' equity 18,808 18,800 23,854 (42,654 ) 18,808 Total liabilities and stockholders' equity $ 29,305 $ 45,512 $ 77,072 $ (66,766 ) $ 85,123 CONDENSED CONSOLIDATING STATEMENT OF COMPREHENSIVE (LOSS) INCOME Three Months Ended September 30, 2017 Parent/Issuer Subsidiary Guarantor Non-Guarantor Subsidiaries Eliminations Consolidated (in millions) Net operating revenues $ — $ — $ 7,927 $ — $ 7,927 Net operating expenses: Cost of services (exclusive of depreciation and amortization included below) — — 1,698 — 1,698 Cost of products (exclusive of depreciation and amortization included below) — — 1,404 — 1,404 Selling, general and administrative — — 2,013 — 2,013 Depreciation — — 1,885 — 1,885 Amortization — — 209 — 209 Other, net — — 117 — 117 — — 7,326 — 7,326 Operating income — — 601 — 601 Other (expense) income: Interest income 197 280 5 (449 ) 33 Interest expense (197 ) (438 ) (409 ) 449 (595 ) (Losses) earnings of subsidiaries (48 ) 110 — (62 ) — Other income, net — — 11 — 11 (48 ) (48 ) (393 ) (62 ) (551 ) (Loss) income before income taxes (48 ) (48 ) 208 (62 ) 50 Income tax expense — — (98 ) — (98 ) Net (loss) income (48 ) (48 ) 110 (62 ) (48 ) Other comprehensive income (loss) 16 16 7 (23 ) 16 Comprehensive (loss) income $ (32 ) $ (32 ) $ 117 $ (85 ) $ (32 ) CONDENSED CONSOLIDATING STATEMENT OF COMPREHENSIVE (LOSS) INCOME Three Months Ended September 30, 2016 Parent/Issuer Subsidiary Guarantor Non-Guarantor Subsidiaries Eliminations Consolidated (in millions) Net operating revenues $ — $ — $ 8,247 $ — $ 8,247 Net operating expenses: Cost of services (exclusive of depreciation and amortization included below) — — 2,101 — 2,101 Cost of products (exclusive of depreciation and amortization included below) — — 1,693 — 1,693 Selling, general and administrative — — 1,995 — 1,995 Severance and exit costs — — (5 ) — (5 ) Depreciation — — 1,710 — 1,710 Amortization — — 271 — 271 Other, net — — (140 ) — (140 ) — — 7,625 — 7,625 Operating income — — 622 — 622 Other (expense) income: Interest income 197 34 6 (222 ) 15 Interest expense (197 ) (439 ) (216 ) 222 (630 ) (Losses) earnings of subsidiaries (142 ) 264 — (122 ) — Other expense, net — (1 ) (29 ) — (30 ) (142 ) (142 ) (239 ) (122 ) (645 ) (Loss) income before income taxes (142 ) (142 ) 383 (122 ) (23 ) Income tax expense — — (119 ) — (119 ) Net (loss) income (142 ) (142 ) 264 (122 ) (142 ) Other comprehensive income (loss) 8 8 6 (14 ) 8 Comprehensive (loss) income $ (134 ) $ (134 ) $ 270 $ (136 ) $ (134 ) CONDENSED CONSOLIDATING STATEMENT OF COMPREHENSIVE INCOME (LOSS) Six Months Ended September 30, 2017 Parent/Issuer Subsidiary Guarantor Non-Guarantor Subsidiaries Eliminations Consolidated (in millions) Net operating revenues $ — $ — $ 16,084 $ — $ 16,084 Net operating expenses: Cost of services (exclusive of depreciation and amortization included below) — — 3,407 — 3,407 Cost of products (exclusive of depreciation and amortization included below) — — 2,949 — 2,949 Selling, general and administrative — — 3,951 — 3,951 Severance and exit costs — — — — — Depreciation — — 3,716 — 3,716 Amortization — — 432 — 432 Other, net — (55 ) (80 ) — (135 ) — (55 ) 14,375 — 14,320 Operating income — 55 1,709 — 1,764 Other income (expense): Interest income 395 325 9 (677 ) 52 Interest expense (395 ) (789 ) (701 ) 677 (1,208 ) Earnings (losses) of subsidiaries 158 634 — (792 ) — Other (expense) income, net — (67 ) 7 — (60 ) 158 103 (685 ) (792 ) (1,216 ) Income (loss) before income taxes 158 158 1,024 (792 ) 548 Income tax expense — — (390 ) — (390 ) Net income (loss) 158 158 634 (792 ) 158 Other comprehensive income (loss) 12 12 12 (24 ) 12 Comprehensive income (loss) $ 170 $ 170 $ 646 $ (816 ) $ 170 CONDENSED CONSOLIDATING STATEMENT OF COMPREHENSIVE (LOSS) INCOME Six Months Ended September 30, 2016 Parent/Issuer Subsidiary Guarantor Non-Guarantor Subsidiaries Eliminations Consolidated (in millions) Net operating revenues $ — $ — $ 16,259 $ — $ 16,259 Net operating expenses: Cost of services (exclusive of depreciation and amortization included below) — — 4,200 — 4,200 Cost of products (exclusive of depreciation and amortization included below) — — 3,112 — 3,112 Selling, general and administrative — — 3,912 — 3,912 Severance and exit costs — — 11 — 11 Depreciation — — 3,390 — 3,390 Amortization — — 558 — 558 Other, net — — 93 — 93 — — 15,276 — 15,276 Operating income — — 983 — 983 Other (expense) income: Interest income 395 62 9 (441 ) 25 Interest expense (395 ) (862 ) (429 ) 441 (1,245 ) (Losses) earnings of subsidiaries (444 ) 358 — 86 — Other expense, net — (2 ) (30 ) — (32 ) (444 ) (444 ) (450 ) 86 (1,252 ) (Loss) income before income taxes (444 ) (444 ) 533 86 (269 ) Income tax expense — — (175 ) — (175 ) Net (loss) income (444 ) (444 ) 358 86 (444 ) Other comprehensive income (loss) 7 7 7 (14 ) 7 Comprehensive (loss) income $ (437 ) $ (437 ) $ 365 $ 72 $ (437 ) CONDENSED CONSOLIDATING STATEMENT OF CASH FLOWS Six Months Ended September 30, 2017 Parent/Issuer Subsidiary Guarantor Non-Guarantor Subsidiaries Eliminations Consolidated (in millions) Cash flows from operating activities: Net cash (used in) provided by operating activities $ — $ (1,076 ) $ 4,315 $ — $ 3,239 Cash flows from investing activities: Capital expenditures - network and other — — (1,803 ) — (1,803 ) Capital expenditures - leased devices — — (1,105 ) — (1,105 ) Expenditures relating to FCC licenses — — (19 ) — (19 ) Proceeds from sales and maturities of short-term investments — 5,582 — — 5,582 Purchases of short-term investments — (1,748 ) — — (1,748 ) Change in amounts due from/due to consolidated affiliates — 1,628 — (1,628 ) — Proceeds from sales of assets and FCC licenses — — 218 — 218 Other, net — — (1 ) — (1 ) Net cash provided by (used in) investing activities — 5,462 (2,710 ) (1,628 ) 1,124 Cash flows from financing activities: Proceeds from debt and financings — — 1,860 — 1,860 Repayments of debt, financing and capital lease obligations — (2,520 ) (1,741 ) — (4,261 ) Debt financing costs — (9 ) — — (9 ) Change in amounts due from/due to consolidated affiliates — — (1,628 ) 1,628 — Other, net — 1 (22 ) — (21 ) Net cash (used in) provided by financing activities — (2,528 ) (1,531 ) 1,628 (2,431 ) Net increase in cash and cash equivalents — 1,858 74 — 1,932 Cash and cash equivalents, beginning of period — 2,461 409 — 2,870 Cash and cash equivalents, end of period $ — $ 4,319 $ 483 $ — $ 4,802 CONDENSED CONSOLIDATING STATEMENT OF CASH FLOWS Six Months Ended September 30, 2016 Parent/Issuer Subsidiary Guarantor Non-Guarantor Subsidiaries Eliminations Consolidated (in millions) Cash flows from operating activities: Net cash (used in) provided by operating activities $ — $ (780 ) $ 3,148 $ (118 ) $ 2,250 Cash flows from investing activities: Capital expenditures - network and other — — (943 ) — (943 ) Capital expenditures - leased devices — — (763 ) — (763 ) Expenditures relating to FCC licenses — — (32 ) — (32 ) Proceeds from sales and maturities of short-term investments — 1,087 35 — 1,122 Purchases of short-term investments — (2,737 ) (35 ) — (2,772 ) Change in amounts due from/due to consolidated affiliates — 3,883 — (3,883 ) — Proceeds from sales of assets and FCC licenses — — 66 — 66 Intercompany note advance to consolidated affiliate — (70 ) — 70 — Proceeds from intercompany note advance to consolidated affiliate — 62 — (62 ) — Other, net — — (36 ) — (36 ) Net cash provided by (used in) investing activities — 2,225 (1,708 ) (3,875 ) (3,358 ) Cash flows from financing activities: Proceeds from debt and financings — — 3,278 — 3,278 Repayments of debt, financing and capital lease obligations — — (667 ) — (667 ) Debt financing costs — (110 ) (65 ) — (175 ) Intercompany dividends paid to consolidated affiliate — — (118 ) 118 — Change in amounts due from/due to consolidated affiliates — — (3,883 ) 3,883 — Intercompany note advance from consolidated affiliate — — 70 (70 ) — Repayments of intercompany note advance from consolidated affiliate — — (62 ) 62 — Other, net — 20 17 — 37 Net cash (used in) provided by financing activities — (90 ) (1,430 ) 3,993 2,473 Net increase in cash and cash equivalents — 1,355 10 — 1,365 Cash and cash equivalents, beginning of period — 2,154 487 — 2,641 Cash and cash equivalents, end of period $ — $ 3,509 $ 497 $ — $ 4,006</t>
  </si>
  <si>
    <t>Installment Receivables (Tables)</t>
  </si>
  <si>
    <t>Summary of Installment Receivables</t>
  </si>
  <si>
    <t>The following table summarizes the installment receivables: September 30, March 31, (in millions) Installment receivables, gross $ 2,017 $ 2,270 Deferred interest (157 ) (207 ) Installment receivables, net of deferred interest 1,860 2,063 Allowance for credit losses (277 ) (299 ) Installment receivables, net $ 1,583 $ 1,764 Classified on the consolidated balance sheets as: Accounts and notes receivable, net $ 1,269 $ 1,195 Other assets 314 569 Installment receivables, net $ 1,583 $ 1,764</t>
  </si>
  <si>
    <t>Balance and Aging of Financing Receivables by Credit Category</t>
  </si>
  <si>
    <t>The balance and aging of installment receivables on a gross basis by credit category were as follows: September 30, 2017 March 31, 2017 Prime Subprime Total Prime Subprime Total (in millions) (in millions) Unbilled $ 1,354 $ 507 $ 1,861 $ 1,501 $ 619 $ 2,120 Billed - current 75 35 110 74 36 110 Billed - past due 23 23 46 20 20 40 Installment receivables, gross $ 1,452 $ 565 $ 2,017 $ 1,595 $ 675 $ 2,270</t>
  </si>
  <si>
    <t>Schedule of Activity in the Deferred Interest Allowance for Credit Losses</t>
  </si>
  <si>
    <t>Activity in the deferred interest and allowance for credit losses for the installment receivables was as follows: Six Months Ended Twelve Months Ended September 30, 2017 March 31, 2017 (in millions) Deferred interest and allowance for credit losses, beginning of period $ 506 $ — Bad debt expense 97 61 Write-offs, net of recoveries (119 ) (28 ) Change in deferred interest on short-term and long-term installment receivables (50 ) 8 Recognition of deferred interest and allowance for credit losses — 465 Deferred interest and allowance for credit losses, end of period $ 434 $ 506</t>
  </si>
  <si>
    <t>Financial Instruments (Tables)</t>
  </si>
  <si>
    <t>Schedule of carrying amount and estimated fair values of our exchangeable notes as well as current and long-term debt</t>
  </si>
  <si>
    <t>The following table presents carrying amounts and estimated fair values of current and long-term debt and financing obligations: Carrying amount at September 30, 2017 Estimated Fair Value Using Input Type Quoted prices in active markets Observable Unobservable Total estimated fair value (in millions) Current and long-term debt and financing obligations $ 38,174 $ 32,908 $ 3,029 $ 5,584 $ 41,521 Carrying amount at March 31, 2017 Estimated Fair Value Using Input Type Quoted prices in active markets Observable Unobservable Total estimated fair value (in millions) Current and long-term debt and financing obligations $ 40,581 $ 33,196 $ 4,352 $ 5,468 $ 43,016</t>
  </si>
  <si>
    <t>Property, Plant and Equipment (Tables)</t>
  </si>
  <si>
    <t>Property, Plant and Equipment [Line Items]</t>
  </si>
  <si>
    <t>Schedule of Property, Plant and Equipment</t>
  </si>
  <si>
    <t>The following table presents the components of property, plant and equipment and the related accumulated depreciation: September 30, March 31, (in millions) Land $ 259 $ 260 Network equipment, site costs and related software 21,889 21,693 Buildings and improvements 806 818 Non-network internal use software, office equipment, leased devices and other 9,674 8,625 Construction in progress 2,408 2,316 Less: accumulated depreciation (16,135 ) (14,503 ) Property, plant and equipment, net $ 18,901 $ 19,209</t>
  </si>
  <si>
    <t>Leased devices [Member]</t>
  </si>
  <si>
    <t>The following table presents leased devices and the related accumulated depreciation: September 30, March 31, (in millions) Leased devices $ 8,214 $ 7,276 Less: accumulated depreciation (3,505 ) (3,114 ) Leased devices, net $ 4,709 $ 4,162</t>
  </si>
  <si>
    <t>Intangible Assets (Tables)</t>
  </si>
  <si>
    <t>Indefinite-Lived Intangible Assets</t>
  </si>
  <si>
    <t>The following provides the activity of indefinite-lived intangible assets within the consolidated balance sheets: March 31, Net Additions (Reductions) September 30, (in millions) FCC licenses $ 36,550 $ 487 (1) $ 37,037 Trademarks 4,035 — 4,035 Goodwill 6,579 (1 ) 6,578 $ 47,164 $ 486 $ 47,650 _________________ (1) Net additions within FCC licenses include a $479 million increase from spectrum license exchanges described below during the six-month period ended September 30, 2017 .</t>
  </si>
  <si>
    <t>Intangible Assets Subject to Amortization</t>
  </si>
  <si>
    <t xml:space="preserve"> September 30, 2017 March 31, 2017 Useful Lives Gross Accumulated Net Gross Accumulated Net (in millions) Customer relationships 8 years $ 6,561 $ (5,103 ) $ 1,458 $ 6,923 $ (5,053 ) $ 1,870 Other intangible assets: Favorable spectrum leases 23 years 861 (154 ) 707 869 (138 ) 731 Favorable tower leases 7 years 589 (414 ) 175 589 (386 ) 203 Trademarks 34 years 520 (66 ) 454 520 (58 ) 462 Other 10 years 96 (42 ) 54 91 (37 ) 54 Total other intangible assets 2,066 (676 ) 1,390 2,069 (619 ) 1,450 Total definite-lived intangible assets $ 8,627 $ (5,779 ) $ 2,848 $ 8,992 $ (5,672 ) $ 3,320</t>
  </si>
  <si>
    <t>Long-Term Debt, Financing and Capital Lease Obligations (Tables)</t>
  </si>
  <si>
    <t>Schedule of Long-term Debt Instruments</t>
  </si>
  <si>
    <t xml:space="preserve"> Interest Rates Maturities September 30, March 31, (in millions) Notes Senior notes Sprint Corporation 7.13 - 7.88% 2021 - 2025 $ 10,500 $ 10,500 Sprint Communications, Inc. 6.00 - 11.50% 2020 - 2022 4,780 6,080 Sprint Capital Corporation 6.88 - 8.75% 2019 - 2032 6,204 6,204 Senior secured notes Sprint Spectrum Co LLC, Sprint Spectrum Co II LLC, Sprint Spectrum Co III LLC 3.36% 2021 3,500 3,500 Sprint Communications, Inc. 9.25% 2022 200 200 Guaranteed notes Sprint Communications, Inc. 7.00 - 9.00% 2018 - 2020 2,800 4,000 Exchangeable notes Clearwire Communications LLC (1) 8.25% 2017 629 629 Credit facilities Secured revolving bank credit facility 3.75% 2021 — — Secured term loan 3.75% 2024 3,980 4,000 Export Development Canada (EDC) 3.74% 2019 300 300 Secured equipment credit facilities 2.58 - 3.38% 2020 - 2021 552 431 Accounts receivable facility 2.25 - 2.50% 2018 2,393 1,964 Financing obligations, capital lease and other obligations 2.35 - 10.51% 2017 - 2024 2,544 3,016 Net premiums and debt financing costs (4 ) 90 38,378 40,914 Less current portion (4,142 ) (5,036 ) Long-term debt, financing and capital lease obligations $ 34,236 $ 35,878 _________________ (1) The exchangeable notes of Clearwire Communications LLC are guaranteed by certain Clearwire subsidiaries. Pursuant to notice given to holders during October 2017, and in accordance with the issuer's right of redemption, all of the exchangeable notes outstanding will, on December 1, 2017, be redeemed for 100% of their par value plus accrued interest.</t>
  </si>
  <si>
    <t>Severance and Exit Costs (Tables)</t>
  </si>
  <si>
    <t>Schedule of Activity in the Severance and Exit Costs Liability</t>
  </si>
  <si>
    <t>The following provides the activity in the severance and exit costs liability included in "Accounts payable," "Accrued expenses and other current liabilities" and "Other liabilities" within the consolidated balance sheets: March 31, Net (Benefit) Expense Cash Payments and Other September 30, (in millions) Lease exit costs $ 249 $ (9 ) (1) $ (52 ) $ 188 Severance costs 12 5 (2) (9 ) 8 Access exit costs 40 4 (3) (16 ) 28 $ 301 $ — $ (77 ) $ 224 _________________ (1) For the six-month period ended September 30, 2017 , we recognized a benefit of $9 million (Wireless only). (2) For the six-month period ended September 30, 2017 , we recognized costs of $5 million ( $3 million Wireless, $2 million Wireline). (3) For the six-month period ended September 30, 2017 , we recognized costs of $4 million ( $1 million Wireless , $3 million Wireline).</t>
  </si>
  <si>
    <t>Income Taxes (Tables)</t>
  </si>
  <si>
    <t>Factors Causing Variation in Effective Tax Rate From US Federal Statutory Rate</t>
  </si>
  <si>
    <t>The differences that caused our effective income tax rates to differ from the 35% U.S. federal statutory rate for income taxes were as follows: Six Months Ended 2017 2016 (in millions) Income tax (expense) benefit at the federal statutory rate $ (192 ) $ 94 Effect of: State income taxes, net of federal income tax effect (38 ) 5 State law changes, net of federal income tax effect (27 ) 3 Increase deferred tax liability for business activity changes (65 ) — Credit for increasing research activities 8 — Tax benefit from organizational restructuring — 42 Change in federal and state valuation allowance (60 ) (314 ) Other, net (16 ) (5 ) Income tax expense $ (390 ) $ (175 ) Effective income tax rate 71.2 % (65.1 )%</t>
  </si>
  <si>
    <t>Segments (Tables)</t>
  </si>
  <si>
    <t>Statement of Operations Information</t>
  </si>
  <si>
    <t xml:space="preserve">Segment financial information is as follows: Statement of Operations Information Wireless Wireline Corporate, Other and Eliminations Consolidated (in millions) Three Months Ended September 30, 2017 Net operating revenues (2) $ 7,621 $ 314 $ 4 $ 7,939 Inter-segment revenues (1) — 95 (95 ) — Total segment operating expenses (2) (4,857 ) (438 ) 85 (5,210 ) Segment earnings $ 2,764 $ (29 ) $ (6 ) 2,729 Less: Depreciation (1,885 ) Amortization (209 ) Hurricane-related charges (2) (34 ) Operating income 601 Interest expense (595 ) Other income, net 44 Income before income taxes $ 50 Statement of Operations Information Wireless Wireline Corporate, Consolidated (in millions) Three Months Ended September 30, 2016 Net operating revenues $ 7,851 $ 392 $ 4 $ 8,247 Inter-segment revenues (1) — 129 (129 ) — Total segment operating expenses (5,528 ) (498 ) 126 (5,900 ) Segment earnings $ 2,323 $ 23 $ 1 2,347 Less: Depreciation (1,710 ) Amortization (271 ) Other, net (3) 256 Operating income 622 Interest expense (630 ) Other expense, net (15 ) Loss before income taxes $ (23 ) Statement of Operations Information Wireless Wireline Corporate, Consolidated (in millions) Six Months Ended September 30, 2017 Net operating revenues (2) $ 15,431 $ 657 $ 8 $ 16,096 Inter-segment revenues (1) — 185 (185 ) — Total segment operating expenses (2) (9,801 ) (882 ) 169 (10,514 ) Segment earnings $ 5,630 $ (40 ) $ (8 ) 5,582 Less: Depreciation (3,716 ) Amortization (432 ) Hurricane-related charges (2) (34 ) Other, net (3) 364 Operating income 1,764 Interest expense (1,208 ) Other expense, net (8 ) Income before income taxes $ 548 Statement of Operations Information Wireless Wireline Corporate, Consolidated (in millions) Six Months Ended September 30, 2016 Net operating revenues $ 15,448 $ 804 $ 7 $ 16,259 Inter-segment revenues (1) — 262 (262 ) — Total segment operating expenses (10,685 ) (1,024 ) 254 (11,455 ) Segment earnings $ 4,763 $ 42 $ (1 ) 4,804 Less: Depreciation (3,390 ) Amortization (558 ) Other, net (3) 127 Operating income 983 Interest expense (1,245 ) Other expense, net (7 ) Loss before income taxes $ (269 ) Other Information Wireless Wireline Corporate and Other Consolidated (in millions) Capital expenditures for the six months ended September 30, 2017 $ 2,581 $ 102 $ 225 $ 2,908 Capital expenditures for the six months ended September 30, 2016 $ 1,497 $ 51 $ 158 $ 1,706 _________________ (1) Inter-segment revenues consist primarily of wireline services provided to the Wireless segment for resale to, or use by, wireless subscribers. (2) The three and six-month periods ended September 30, 2017 , includes $34 million of hurricane-related charges which are classified in our consolidated statements of comprehensive (loss) income as follows: $12 million as contra-revenue in net operating revenues, $15 million as cost of services, $2 million as selling, general and administrative expenses and $5 million as other, net, all within the Wireless segment. (3) Other, net for the six-month period ended September 30, 2017 consists of a $175 million net loss on disposal of property, plant and equipment, which consisted of a $181 million loss related to cell site construction costs that are no longer recoverable as a result of changes in our network plans, offset by a $6 million gain. In addition, the six-month period ended September 30, 2017 includes a $479 million non-cash gain related to spectrum license exchanges with other carriers, a $55 million reduction of an accrual related to favorable developments in pending legal proceedings and a $5 million reversal of previously accrued contract termination costs primarily related to the termination of our relationship with General Wireless Operations Inc. (Radio Shack). Losses totaling $112 million and $224 million relating to the write-off of leased devices associated with lease cancellations were excluded from Other, net and included within Wireless segment earnings for the three and six-month periods ended September 30, 2017 , respectively. Other, net for the three and six-month periods ended September 30, 2016 consists of $5 million income and $11 million expense, respectively, of severance and exit costs. In addition, both the three and six-month periods ended September 30, 2016 include a $354 million non-cash gain related to spectrum license exchanges with other carriers and a $103 million charge related to a state tax matter. The six-month period ended September 30, 2016 also includes $113 million of contract termination costs, primarily related to the termination of our pre-existing wholesale arrangement with nTelos as a result of the Shentel transaction. Losses totaling approximately $111 million and $231 million relating to the write-off of leased devices associated with lease cancellations were excluded from Other, net and included within Wireless segment earnings for the three and six-month periods ended September 30, 2016 , respectively. </t>
  </si>
  <si>
    <t>Operating Revenues by Service and Products</t>
  </si>
  <si>
    <t>Operating Revenues by Service and Products Wireless Wireline Corporate, Other and Eliminations (1) Consolidated (in millions) Three Months Ended September 30, 2017 Wireless services (2) $ 5,365 $ — $ — $ 5,365 Wireless equipment 1,960 — — 1,960 Voice — 109 (41 ) 68 Data — 33 (20 ) 13 Internet — 256 (34 ) 222 Other 296 11 4 311 Total net operating revenues $ 7,621 $ 409 $ (91 ) $ 7,939 Operating Revenues by Service and Products Wireless Wireline Corporate, Other and Eliminations (1) Consolidated (in millions) Three Months Ended September 30, 2016 Wireless services (3) $ 5,757 $ — $ — $ 5,757 Wireless equipment 1,834 — — 1,834 Voice — 172 (66 ) 106 Data — 43 (22 ) 21 Internet — 288 (40 ) 248 Other (3) 260 18 3 281 Total net operating revenues $ 7,851 $ 521 $ (125 ) $ 8,247 Operating Revenues by Service and Products Wireless Wireline Corporate, Other and Eliminations (1) Consolidated (in millions) Six Months Ended September 30, 2017 Wireless services (2) $ 10,830 $ — $ — $ 10,830 Wireless equipment 4,046 — — 4,046 Voice — 233 (82 ) 151 Data — 67 (39 ) 28 Internet — 511 (64 ) 447 Other 555 31 8 594 Total net operating revenues $ 15,431 $ 842 $ (177 ) $ 16,096 Operating Revenues by Service and Products Wireless Wireline Corporate, Other and Eliminations (1) Consolidated (in millions) Six Months Ended September 30, 2016 Wireless services (3) $ 11,609 $ — $ — $ 11,609 Wireless equipment 3,330 — — 3,330 Voice — 353 (135 ) 218 Data — 86 (44 ) 42 Internet — 590 (81 ) 509 Other (3) 509 37 5 551 Total net operating revenues $ 15,448 $ 1,066 $ (255 ) $ 16,259 _______________ (1) Revenues eliminated in consolidation consist primarily of wireline services provided to the Wireless segment for resale to or use by wireless subscribers. (2) Wireless services related to the Wireless segment in the three and six-month periods ended September 30, 2017 excludes $12 million of hurricane-related contra-revenue charges reflected in net operating revenues in our consolidated statements of comprehensive (loss) income. (3) Sprint is no longer reporting Lifeline subscribers due to regulatory changes resulting in tighter program restrictions. We have excluded them from our customer base for all periods presented, including our Assurance Wireless prepaid brand and subscribers through our wholesale Lifeline mobile virtual network operators (MVNO). The above tables reflect the reclassification of the related Assurance Wireless prepaid revenue within the Wireless segment from Wireless services to Other of $92 million and $183 million for the three and six months ended September 30, 2016, respectively. Revenue associated with subscribers through our wholesale Lifeline MVNOs continues to remain in Other following this change.</t>
  </si>
  <si>
    <t>Related Party Transactions (Tables)</t>
  </si>
  <si>
    <t>Brightstar [Member]</t>
  </si>
  <si>
    <t>Related Party Transaction [Line Items]</t>
  </si>
  <si>
    <t>Schedule of Amounts Included in Consolidated Financial Statements</t>
  </si>
  <si>
    <t>Amounts included in our consolidated financial statements associated with these arrangements with Brightstar were as follows: Consolidated balance sheets: September 30, March 31, (in millions) Accounts receivable $ 243 $ 367 Accounts payable $ 106 $ 160 Consolidated statements of comprehensive (loss) income: Three Months Ended September 30, Six Months Ended 2017 2016 2017 2016 (in millions) Equipment revenues $ 443 $ 351 $ 793 $ 627 Cost of products $ 452 $ 322 $ 808 $ 618</t>
  </si>
  <si>
    <t>Guarantor Financial Information (Tables)</t>
  </si>
  <si>
    <t>Condensed Balance Sheet</t>
  </si>
  <si>
    <t>CONDENSED CONSOLIDATING BALANCE SHEET September 30, 2017 Parent/Issuer Subsidiary Guarantor Non-Guarantor Subsidiaries Eliminations Consolidated (in millions) ASSETS Current assets: Cash and cash equivalents $ — $ 4,319 $ 483 $ — $ 4,802 Short-term investments — 1,610 — — 1,610 Accounts and notes receivable, net 87 236 4,118 (323 ) 4,118 Current portion of notes receivable from consolidated affiliate — 424 — (424 ) — Device and accessory inventory — — 751 — 751 Prepaid expenses and other current assets — 12 642 — 654 Total current assets 87 6,601 5,994 (747 ) 11,935 Investments in subsidiaries 19,012 24,684 — (43,696 ) — Property, plant and equipment, net — — 18,901 — 18,901 Due from consolidated affiliates 9 204 — (213 ) — Notes receivable from consolidated affiliate 10,402 11,256 — (21,658 ) — Intangible assets Goodwill — — 6,578 — 6,578 FCC licenses and other — — 41,072 — 41,072 Definite-lived intangible assets, net — — 2,848 — 2,848 Other assets — 192 940 — 1,132 Total assets $ 29,510 $ 42,937 $ 76,333 $ (66,314 ) $ 82,466 LIABILITIES AND STOCKHOLDERS' EQUITY Current liabilities: Accounts payable $ — $ — $ 2,947 $ — $ 2,947 Accrued expenses and other current liabilities 88 338 3,705 (323 ) 3,808 Current portion of long-term debt, financing and capital lease obligations — 40 4,102 — 4,142 Current portion of notes payable to consolidated affiliate — — 424 (424 ) — Total current liabilities 88 378 11,178 (747 ) 10,897 Long-term debt, financing and capital lease obligations 10,402 12,303 11,531 — 34,236 Notes payable to consolidated affiliate — 10,402 11,256 (21,658 ) — Deferred tax liabilities — — 14,780 — 14,780 Other liabilities — 842 2,691 — 3,533 Due to consolidated affiliates — — 213 (213 ) — Total liabilities 10,490 23,925 51,649 (22,618 ) 63,446 Commitments and contingencies Total stockholders' equity 19,020 19,012 24,684 (43,696 ) 19,020 Total liabilities and stockholders' equity $ 29,510 $ 42,937 $ 76,333 $ (66,314 ) $ 82,466 CONDENSED CONSOLIDATING BALANCE SHEET March 31, 2017 Parent/Issuer Subsidiary Guarantor Non-Guarantor Subsidiaries Eliminations Consolidated (in millions) ASSETS Current assets: Cash and cash equivalents $ — $ 2,461 $ 409 $ — $ 2,870 Short-term investments — 5,444 — — 5,444 Accounts and notes receivable, net 86 1 4,137 (86 ) 4,138 Device and accessory inventory — — 1,064 — 1,064 Prepaid expenses and other current assets — 11 590 — 601 Total current assets 86 7,917 6,200 (86 ) 14,117 Investments in subsidiaries 18,800 23,854 — (42,654 ) — Property, plant and equipment, net — — 19,209 — 19,209 Due from consolidated affiliates 25 13,032 — (13,057 ) — Notes receivable from consolidated affiliate 10,394 575 — (10,969 ) — Intangible assets Goodwill — — 6,579 — 6,579 FCC licenses and other — — 40,585 — 40,585 Definite-lived intangible assets, net — — 3,320 — 3,320 Other assets — 134 1,179 — 1,313 Total assets $ 29,305 $ 45,512 $ 77,072 $ (66,766 ) $ 85,123 LIABILITIES AND STOCKHOLDERS' EQUITY Current liabilities: Accounts payable $ — $ — $ 3,281 $ — $ 3,281 Accrued expenses and other current liabilities 103 478 3,646 (86 ) 4,141 Current portion of long-term debt, financing and capital lease obligations — 1,356 3,680 — 5,036 Total current liabilities 103 1,834 10,607 (86 ) 12,458 Long-term debt, financing and capital lease obligations 10,394 13,647 11,837 — 35,878 Notes payable to consolidated affiliate — 10,394 575 (10,969 ) — Deferred tax liabilities — — 14,416 — 14,416 Other liabilities — 837 2,726 — 3,563 Due to consolidated affiliates — — 13,057 (13,057 ) — Total liabilities 10,497 26,712 53,218 (24,112 ) 66,315 Commitments and contingencies Total stockholders' equity 18,808 18,800 23,854 (42,654 ) 18,808 Total liabilities and stockholders' equity $ 29,305 $ 45,512 $ 77,072 $ (66,766 ) $ 85,123</t>
  </si>
  <si>
    <t>Condensed Income Statement</t>
  </si>
  <si>
    <t>CONDENSED CONSOLIDATING STATEMENT OF COMPREHENSIVE (LOSS) INCOME Three Months Ended September 30, 2017 Parent/Issuer Subsidiary Guarantor Non-Guarantor Subsidiaries Eliminations Consolidated (in millions) Net operating revenues $ — $ — $ 7,927 $ — $ 7,927 Net operating expenses: Cost of services (exclusive of depreciation and amortization included below) — — 1,698 — 1,698 Cost of products (exclusive of depreciation and amortization included below) — — 1,404 — 1,404 Selling, general and administrative — — 2,013 — 2,013 Depreciation — — 1,885 — 1,885 Amortization — — 209 — 209 Other, net — — 117 — 117 — — 7,326 — 7,326 Operating income — — 601 — 601 Other (expense) income: Interest income 197 280 5 (449 ) 33 Interest expense (197 ) (438 ) (409 ) 449 (595 ) (Losses) earnings of subsidiaries (48 ) 110 — (62 ) — Other income, net — — 11 — 11 (48 ) (48 ) (393 ) (62 ) (551 ) (Loss) income before income taxes (48 ) (48 ) 208 (62 ) 50 Income tax expense — — (98 ) — (98 ) Net (loss) income (48 ) (48 ) 110 (62 ) (48 ) Other comprehensive income (loss) 16 16 7 (23 ) 16 Comprehensive (loss) income $ (32 ) $ (32 ) $ 117 $ (85 ) $ (32 ) CONDENSED CONSOLIDATING STATEMENT OF COMPREHENSIVE (LOSS) INCOME Three Months Ended September 30, 2016 Parent/Issuer Subsidiary Guarantor Non-Guarantor Subsidiaries Eliminations Consolidated (in millions) Net operating revenues $ — $ — $ 8,247 $ — $ 8,247 Net operating expenses: Cost of services (exclusive of depreciation and amortization included below) — — 2,101 — 2,101 Cost of products (exclusive of depreciation and amortization included below) — — 1,693 — 1,693 Selling, general and administrative — — 1,995 — 1,995 Severance and exit costs — — (5 ) — (5 ) Depreciation — — 1,710 — 1,710 Amortization — — 271 — 271 Other, net — — (140 ) — (140 ) — — 7,625 — 7,625 Operating income — — 622 — 622 Other (expense) income: Interest income 197 34 6 (222 ) 15 Interest expense (197 ) (439 ) (216 ) 222 (630 ) (Losses) earnings of subsidiaries (142 ) 264 — (122 ) — Other expense, net — (1 ) (29 ) — (30 ) (142 ) (142 ) (239 ) (122 ) (645 ) (Loss) income before income taxes (142 ) (142 ) 383 (122 ) (23 ) Income tax expense — — (119 ) — (119 ) Net (loss) income (142 ) (142 ) 264 (122 ) (142 ) Other comprehensive income (loss) 8 8 6 (14 ) 8 Comprehensive (loss) income $ (134 ) $ (134 ) $ 270 $ (136 ) $ (134 ) CONDENSED CONSOLIDATING STATEMENT OF COMPREHENSIVE INCOME (LOSS) Six Months Ended September 30, 2017 Parent/Issuer Subsidiary Guarantor Non-Guarantor Subsidiaries Eliminations Consolidated (in millions) Net operating revenues $ — $ — $ 16,084 $ — $ 16,084 Net operating expenses: Cost of services (exclusive of depreciation and amortization included below) — — 3,407 — 3,407 Cost of products (exclusive of depreciation and amortization included below) — — 2,949 — 2,949 Selling, general and administrative — — 3,951 — 3,951 Severance and exit costs — — — — — Depreciation — — 3,716 — 3,716 Amortization — — 432 — 432 Other, net — (55 ) (80 ) — (135 ) — (55 ) 14,375 — 14,320 Operating income — 55 1,709 — 1,764 Other income (expense): Interest income 395 325 9 (677 ) 52 Interest expense (395 ) (789 ) (701 ) 677 (1,208 ) Earnings (losses) of subsidiaries 158 634 — (792 ) — Other (expense) income, net — (67 ) 7 — (60 ) 158 103 (685 ) (792 ) (1,216 ) Income (loss) before income taxes 158 158 1,024 (792 ) 548 Income tax expense — — (390 ) — (390 ) Net income (loss) 158 158 634 (792 ) 158 Other comprehensive income (loss) 12 12 12 (24 ) 12 Comprehensive income (loss) $ 170 $ 170 $ 646 $ (816 ) $ 170 CONDENSED CONSOLIDATING STATEMENT OF COMPREHENSIVE (LOSS) INCOME Six Months Ended September 30, 2016 Parent/Issuer Subsidiary Guarantor Non-Guarantor Subsidiaries Eliminations Consolidated (in millions) Net operating revenues $ — $ — $ 16,259 $ — $ 16,259 Net operating expenses: Cost of services (exclusive of depreciation and amortization included below) — — 4,200 — 4,200 Cost of products (exclusive of depreciation and amortization included below) — — 3,112 — 3,112 Selling, general and administrative — — 3,912 — 3,912 Severance and exit costs — — 11 — 11 Depreciation — — 3,390 — 3,390 Amortization — — 558 — 558 Other, net — — 93 — 93 — — 15,276 — 15,276 Operating income — — 983 — 983 Other (expense) income: Interest income 395 62 9 (441 ) 25 Interest expense (395 ) (862 ) (429 ) 441 (1,245 ) (Losses) earnings of subsidiaries (444 ) 358 — 86 — Other expense, net — (2 ) (30 ) — (32 ) (444 ) (444 ) (450 ) 86 (1,252 ) (Loss) income before income taxes (444 ) (444 ) 533 86 (269 ) Income tax expense — — (175 ) — (175 ) Net (loss) income (444 ) (444 ) 358 86 (444 ) Other comprehensive income (loss) 7 7 7 (14 ) 7 Comprehensive (loss) income $ (437 ) $ (437 ) $ 365 $ 72 $ (437 )</t>
  </si>
  <si>
    <t>Condensed Cash Flow Statement</t>
  </si>
  <si>
    <t>CONDENSED CONSOLIDATING STATEMENT OF CASH FLOWS Six Months Ended September 30, 2017 Parent/Issuer Subsidiary Guarantor Non-Guarantor Subsidiaries Eliminations Consolidated (in millions) Cash flows from operating activities: Net cash (used in) provided by operating activities $ — $ (1,076 ) $ 4,315 $ — $ 3,239 Cash flows from investing activities: Capital expenditures - network and other — — (1,803 ) — (1,803 ) Capital expenditures - leased devices — — (1,105 ) — (1,105 ) Expenditures relating to FCC licenses — — (19 ) — (19 ) Proceeds from sales and maturities of short-term investments — 5,582 — — 5,582 Purchases of short-term investments — (1,748 ) — — (1,748 ) Change in amounts due from/due to consolidated affiliates — 1,628 — (1,628 ) — Proceeds from sales of assets and FCC licenses — — 218 — 218 Other, net — — (1 ) — (1 ) Net cash provided by (used in) investing activities — 5,462 (2,710 ) (1,628 ) 1,124 Cash flows from financing activities: Proceeds from debt and financings — — 1,860 — 1,860 Repayments of debt, financing and capital lease obligations — (2,520 ) (1,741 ) — (4,261 ) Debt financing costs — (9 ) — — (9 ) Change in amounts due from/due to consolidated affiliates — — (1,628 ) 1,628 — Other, net — 1 (22 ) — (21 ) Net cash (used in) provided by financing activities — (2,528 ) (1,531 ) 1,628 (2,431 ) Net increase in cash and cash equivalents — 1,858 74 — 1,932 Cash and cash equivalents, beginning of period — 2,461 409 — 2,870 Cash and cash equivalents, end of period $ — $ 4,319 $ 483 $ — $ 4,802 CONDENSED CONSOLIDATING STATEMENT OF CASH FLOWS Six Months Ended September 30, 2016 Parent/Issuer Subsidiary Guarantor Non-Guarantor Subsidiaries Eliminations Consolidated (in millions) Cash flows from operating activities: Net cash (used in) provided by operating activities $ — $ (780 ) $ 3,148 $ (118 ) $ 2,250 Cash flows from investing activities: Capital expenditures - network and other — — (943 ) — (943 ) Capital expenditures - leased devices — — (763 ) — (763 ) Expenditures relating to FCC licenses — — (32 ) — (32 ) Proceeds from sales and maturities of short-term investments — 1,087 35 — 1,122 Purchases of short-term investments — (2,737 ) (35 ) — (2,772 ) Change in amounts due from/due to consolidated affiliates — 3,883 — (3,883 ) — Proceeds from sales of assets and FCC licenses — — 66 — 66 Intercompany note advance to consolidated affiliate — (70 ) — 70 — Proceeds from intercompany note advance to consolidated affiliate — 62 — (62 ) — Other, net — — (36 ) — (36 ) Net cash provided by (used in) investing activities — 2,225 (1,708 ) (3,875 ) (3,358 ) Cash flows from financing activities: Proceeds from debt and financings — — 3,278 — 3,278 Repayments of debt, financing and capital lease obligations — — (667 ) — (667 ) Debt financing costs — (110 ) (65 ) — (175 ) Intercompany dividends paid to consolidated affiliate — — (118 ) 118 — Change in amounts due from/due to consolidated affiliates — — (3,883 ) 3,883 — Intercompany note advance from consolidated affiliate — — 70 (70 ) — Repayments of intercompany note advance from consolidated affiliate — — (62 ) 62 — Other, net — 20 17 — 37 Net cash (used in) provided by financing activities — (90 ) (1,430 ) 3,993 2,473 Net increase in cash and cash equivalents — 1,355 10 — 1,365 Cash and cash equivalents, beginning of period — 2,154 487 — 2,641 Cash and cash equivalents, end of period $ — $ 3,509 $ 497 $ — $ 4,006</t>
  </si>
  <si>
    <t>Installment Receivables - Narrative (Details)</t>
  </si>
  <si>
    <t>Payment term (up to)</t>
  </si>
  <si>
    <t>24 months</t>
  </si>
  <si>
    <t>Installment Receivables - Summary of Installment Receivables (Details) - USD ($) $ in Millions</t>
  </si>
  <si>
    <t>Financing Receivable, Allowance for Credit Losses [Line Items]</t>
  </si>
  <si>
    <t>Installment receivables, gross</t>
  </si>
  <si>
    <t>Deferred interest</t>
  </si>
  <si>
    <t>Installment receivables, net of deferred interest</t>
  </si>
  <si>
    <t>Allowance for credit losses</t>
  </si>
  <si>
    <t>Installment receivables, net</t>
  </si>
  <si>
    <t>Installment Receivables - Balance and Aging of Financing Receivables by Credit Category (Details) - USD ($) $ in Millions</t>
  </si>
  <si>
    <t>Financing Receivable, Recorded Investment [Line Items]</t>
  </si>
  <si>
    <t>Prime</t>
  </si>
  <si>
    <t>Subprime</t>
  </si>
  <si>
    <t>Unbilled</t>
  </si>
  <si>
    <t>Unbilled | Prime</t>
  </si>
  <si>
    <t>Unbilled | Subprime</t>
  </si>
  <si>
    <t>Billed - current | Billed</t>
  </si>
  <si>
    <t>Billed - current | Billed | Prime</t>
  </si>
  <si>
    <t>Billed - current | Billed | Subprime</t>
  </si>
  <si>
    <t>Billed - past due | Billed</t>
  </si>
  <si>
    <t>Billed - past due | Billed | Prime</t>
  </si>
  <si>
    <t>Billed - past due | Billed | Subprime</t>
  </si>
  <si>
    <t>Installment Receivables - Schedule of Activity in the Deferred Interest Allowance for Credit Losses (Details) - Financing Receivable - USD ($) $ in Millions</t>
  </si>
  <si>
    <t>12 Months Ended</t>
  </si>
  <si>
    <t>Financing Receivable, Allowance for Credit Losses [Roll Forward]</t>
  </si>
  <si>
    <t>Deferred interest and allowance for credit losses, beginning of period</t>
  </si>
  <si>
    <t>Write-offs, net of recoveries</t>
  </si>
  <si>
    <t>Change in deferred interest on short-term and long-term installment receivables</t>
  </si>
  <si>
    <t>Recognition of deferred interest and allowance for credit losses</t>
  </si>
  <si>
    <t>Deferred interest and allowance for credit losses, end of period</t>
  </si>
  <si>
    <t>Financial Instruments (Narrative) (Details) - USD ($) $ in Millions</t>
  </si>
  <si>
    <t>May 31, 2016</t>
  </si>
  <si>
    <t>Sale Leaseback Transaction [Line Items]</t>
  </si>
  <si>
    <t>Marketable Securities, Equity Securities</t>
  </si>
  <si>
    <t>Time Deposits</t>
  </si>
  <si>
    <t>Commercial Paper</t>
  </si>
  <si>
    <t>Handset Sale-Leaseback Tranche 2 [Member]</t>
  </si>
  <si>
    <t>Sale Leaseback Transaction, Net Book Value</t>
  </si>
  <si>
    <t>Repayments of Debt</t>
  </si>
  <si>
    <t>Handset Sale-Leaseback Tranche 2 [Member] | MLS 2nd Tranche [Member]</t>
  </si>
  <si>
    <t>Property, Plant and Equipment (Narrative) (Details) - USD ($) $ in Millions</t>
  </si>
  <si>
    <t>Accrued capital expenditures</t>
  </si>
  <si>
    <t>Gain (Loss) on Disposition of Property Plant Equipment</t>
  </si>
  <si>
    <t>Increase (Decrease) in Inventories</t>
  </si>
  <si>
    <t>Network equipment, site costs and related software [Member]</t>
  </si>
  <si>
    <t>Hurricane [Member]</t>
  </si>
  <si>
    <t>Other Property [Member]</t>
  </si>
  <si>
    <t>Equipment revenue [Member]</t>
  </si>
  <si>
    <t>Operating Leases, Income Statement, Lease Revenue</t>
  </si>
  <si>
    <t>Other, Net [Member]</t>
  </si>
  <si>
    <t>Write-off leased devices [Member]</t>
  </si>
  <si>
    <t>Financial Instruments (Estimated Fair Value of Debt, Financing and Capital Lease Obligations) (Details) - USD ($) $ in Millions</t>
  </si>
  <si>
    <t>Fair Value, Assets and Liabilities Measured on Recurring and Nonrecurring Basis [Line Items]</t>
  </si>
  <si>
    <t>Current and long-term debt, financing and capital lease obligations, Carrying amount</t>
  </si>
  <si>
    <t>Liabilities, Fair Value Disclosure, Nonrecurring</t>
  </si>
  <si>
    <t>Fair Value, Inputs, Level 1 [Member]</t>
  </si>
  <si>
    <t>Fair Value, Inputs, Level 2 [Member]</t>
  </si>
  <si>
    <t>Fair Value, Inputs, Level 3 [Member]</t>
  </si>
  <si>
    <t>Property, Plant and Equipment (Components of Property Plant and Equipment) (Details) - USD ($) $ in Millions</t>
  </si>
  <si>
    <t>Less accumulated depreciation</t>
  </si>
  <si>
    <t>Land [Member]</t>
  </si>
  <si>
    <t>Building and Building Improvements [Member]</t>
  </si>
  <si>
    <t>Non-network internal use software, office equipment, leased devices and other [Member]</t>
  </si>
  <si>
    <t>Construction in Progress [Member]</t>
  </si>
  <si>
    <t>Construction in progress</t>
  </si>
  <si>
    <t>Property, Plant and Equipment (Components of Property Plant and Equipment, Specifically Leased Devices) (Details) - USD ($) $ in Millions</t>
  </si>
  <si>
    <t>Accumulated Depreciation, Depletion and Amortization, Property, Plant, and Equipment</t>
  </si>
  <si>
    <t>Intangible Assets (Indefinite-Lived Intangible Assets) (Details) $ in Millions</t>
  </si>
  <si>
    <t>Sep. 30, 2017USD ($)</t>
  </si>
  <si>
    <t>Indefinite-lived Intangible Assets [Line Items]</t>
  </si>
  <si>
    <t>Indefinite-lived Intangible Assets, Period Start</t>
  </si>
  <si>
    <t>Indefinite-lived Intangible Assets, Period End</t>
  </si>
  <si>
    <t>Goodwill, beginning balance</t>
  </si>
  <si>
    <t>Goodwill, Period Increase (Decrease)</t>
  </si>
  <si>
    <t>Goodwill, ending balance</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FCC Licenses [Member]</t>
  </si>
  <si>
    <t>Indefinite-lived Intangible Assets, Period Increase (Decrease)</t>
  </si>
  <si>
    <t>Trademarks [Member]</t>
  </si>
  <si>
    <t>Intangible Assets (Intangible Assets Subject to Amortization) (Details) - USD ($) $ in Millions</t>
  </si>
  <si>
    <t>Finite-Lived Intangible Assets [Line Items]</t>
  </si>
  <si>
    <t>Gross Carrying Value</t>
  </si>
  <si>
    <t>Accumulated Amortization</t>
  </si>
  <si>
    <t>Net Carrying Value</t>
  </si>
  <si>
    <t>Customer Relationships [Member]</t>
  </si>
  <si>
    <t>Favorable spectrum leases [Member]</t>
  </si>
  <si>
    <t>Favorable tower leases [Member]</t>
  </si>
  <si>
    <t>Other Finite Lived Intangible Assets [Member]</t>
  </si>
  <si>
    <t>Finite Lived Intangible Assets Excluding Customer Relationships [Member]</t>
  </si>
  <si>
    <t>Minimum [Member] | Customer Relationships [Member]</t>
  </si>
  <si>
    <t>Finite-Lived Intangible Asset, Useful Life</t>
  </si>
  <si>
    <t>4 years</t>
  </si>
  <si>
    <t>Minimum [Member] | Favorable tower leases [Member]</t>
  </si>
  <si>
    <t>Minimum [Member] | Other Finite Lived Intangible Assets [Member]</t>
  </si>
  <si>
    <t>Maximum [Member] | Customer Relationships [Member]</t>
  </si>
  <si>
    <t>8 years</t>
  </si>
  <si>
    <t>Maximum [Member] | Favorable spectrum leases [Member]</t>
  </si>
  <si>
    <t>23 years</t>
  </si>
  <si>
    <t>Maximum [Member] | Favorable tower leases [Member]</t>
  </si>
  <si>
    <t>7 years</t>
  </si>
  <si>
    <t>Maximum [Member] | Trademarks [Member]</t>
  </si>
  <si>
    <t>34 years</t>
  </si>
  <si>
    <t>Maximum [Member] | Other Finite Lived Intangible Assets [Member]</t>
  </si>
  <si>
    <t>10 years</t>
  </si>
  <si>
    <t>Intangible Assets (Narrative) (Details) - USD ($) $ in Millions</t>
  </si>
  <si>
    <t>Fair Value Inputs, Assets, Quantitative Information [Line Items]</t>
  </si>
  <si>
    <t>Gain (Loss) on Disposition of Intangible Assets</t>
  </si>
  <si>
    <t>Accounts Payable (Details) - USD ($) $ in Millions</t>
  </si>
  <si>
    <t>Checks Issued In Excess Of Associated Bank Balances But Not Yet Presented For Collection</t>
  </si>
  <si>
    <t>Long-Term Debt, Financing and Capital Lease Obligations (Schedule of Long-term Debt Instruments) (Details) - USD ($) $ in Millions</t>
  </si>
  <si>
    <t>Feb. 02, 2017</t>
  </si>
  <si>
    <t>Oct. 31, 2016</t>
  </si>
  <si>
    <t>Debt Instrument [Line Items]</t>
  </si>
  <si>
    <t>Long-term Debt, Gross</t>
  </si>
  <si>
    <t>Debt Instrument, Unamortized Premium (Discount), Net</t>
  </si>
  <si>
    <t>Current and Long-term Debt, Financing and Capital Lease Obligations</t>
  </si>
  <si>
    <t>Long Term Debt Financing And Capital Lease Obligations, Current portion</t>
  </si>
  <si>
    <t>Senior Notes [Member] | Sprint Corporation [Member]</t>
  </si>
  <si>
    <t>Senior Notes [Member] | Sprint Nextel Corporation [Member]</t>
  </si>
  <si>
    <t>Senior Notes [Member] | Sprint Capital Corporation [Member]</t>
  </si>
  <si>
    <t>Guaranteed notes [Member] | Sprint Nextel Corporation [Member]</t>
  </si>
  <si>
    <t>Secured Debt [Member] | Sprint Nextel Corporation [Member]</t>
  </si>
  <si>
    <t>Debt Instrument, Interest Rate, Stated Percentage</t>
  </si>
  <si>
    <t>9.25%</t>
  </si>
  <si>
    <t>Secured Debt [Member] | Sprint Spectrum Co LLC, Sprint Spectrum Co II LLC, Sprint Spectrum Co III LLC [Member]</t>
  </si>
  <si>
    <t>3.36%</t>
  </si>
  <si>
    <t>Exchangeable notes [Member] | Clearwire Communications LLC [Member]</t>
  </si>
  <si>
    <t>8.25%</t>
  </si>
  <si>
    <t>Redemption price (as a percent)</t>
  </si>
  <si>
    <t>100.00%</t>
  </si>
  <si>
    <t>Financing Obligation [Member]</t>
  </si>
  <si>
    <t>Revolving Credit Facility [Member] | Secured Revolving Bank Credit Facility expires in Feb 2021[Member] [Member]</t>
  </si>
  <si>
    <t>Long-term Debt, Percentage Bearing Variable Interest, Percentage Rate</t>
  </si>
  <si>
    <t>3.75%</t>
  </si>
  <si>
    <t>Line of Credit Facility, Amount Outstanding</t>
  </si>
  <si>
    <t>Secured term loan [Member] | Sprint Nextel Corporation [Member]</t>
  </si>
  <si>
    <t>Line of Credit [Member] | Export Development Canada Agreement [Member]</t>
  </si>
  <si>
    <t>Line of Credit [Member] | Secured Equipment Credit Facility [Member]</t>
  </si>
  <si>
    <t>Capital Lease Obligations [Member]</t>
  </si>
  <si>
    <t>Financing Obligations, Capital Lease Obligations and Other [Member]</t>
  </si>
  <si>
    <t>Minimum [Member] | Senior Notes [Member] | Sprint Corporation [Member]</t>
  </si>
  <si>
    <t>7.13%</t>
  </si>
  <si>
    <t>Minimum [Member] | Senior Notes [Member] | Sprint Nextel Corporation [Member]</t>
  </si>
  <si>
    <t>6.00%</t>
  </si>
  <si>
    <t>Minimum [Member] | Senior Notes [Member] | Sprint Capital Corporation [Member]</t>
  </si>
  <si>
    <t>6.88%</t>
  </si>
  <si>
    <t>Minimum [Member] | Guaranteed notes [Member] | Sprint Nextel Corporation [Member]</t>
  </si>
  <si>
    <t>7.00%</t>
  </si>
  <si>
    <t>Minimum [Member] | Financing Obligation [Member]</t>
  </si>
  <si>
    <t>Long-term Debt, Percentage Bearing Fixed Interest, Percentage Rate</t>
  </si>
  <si>
    <t>2.25%</t>
  </si>
  <si>
    <t>Minimum [Member] | Line of Credit [Member] | Secured Equipment Credit Facility [Member]</t>
  </si>
  <si>
    <t>2.58%</t>
  </si>
  <si>
    <t>Minimum [Member] | Capital Lease Obligations [Member]</t>
  </si>
  <si>
    <t>2.35%</t>
  </si>
  <si>
    <t>Maximum [Member] | Senior Notes [Member] | Sprint Corporation [Member]</t>
  </si>
  <si>
    <t>7.88%</t>
  </si>
  <si>
    <t>Maximum [Member] | Senior Notes [Member] | Sprint Nextel Corporation [Member]</t>
  </si>
  <si>
    <t>11.50%</t>
  </si>
  <si>
    <t>Maximum [Member] | Senior Notes [Member] | Sprint Capital Corporation [Member]</t>
  </si>
  <si>
    <t>8.75%</t>
  </si>
  <si>
    <t>Maximum [Member] | Guaranteed notes [Member] | Sprint Nextel Corporation [Member]</t>
  </si>
  <si>
    <t>9.00%</t>
  </si>
  <si>
    <t>Maximum [Member] | Financing Obligation [Member]</t>
  </si>
  <si>
    <t>2.50%</t>
  </si>
  <si>
    <t>Maximum [Member] | Line of Credit [Member] | Export Development Canada Agreement [Member]</t>
  </si>
  <si>
    <t>3.74%</t>
  </si>
  <si>
    <t>Maximum [Member] | Line of Credit [Member] | Secured Equipment Credit Facility [Member]</t>
  </si>
  <si>
    <t>3.38%</t>
  </si>
  <si>
    <t>Maximum [Member] | Capital Lease Obligations [Member]</t>
  </si>
  <si>
    <t>10.51%</t>
  </si>
  <si>
    <t>Long-Term Debt, Financing and Capital Lease Obligations (Narrative) (Details)</t>
  </si>
  <si>
    <t>1 Months Ended</t>
  </si>
  <si>
    <t>Jun. 30, 2018</t>
  </si>
  <si>
    <t>Feb. 28, 2017</t>
  </si>
  <si>
    <t>Oct. 31, 2016USD ($)</t>
  </si>
  <si>
    <t>May 31, 2016USD ($)</t>
  </si>
  <si>
    <t>Apr. 30, 2016USD ($)</t>
  </si>
  <si>
    <t>Dec. 31, 2017</t>
  </si>
  <si>
    <t>Sep. 30, 2017USD ($)siteyears</t>
  </si>
  <si>
    <t>Jun. 30, 2017USD ($)</t>
  </si>
  <si>
    <t>Sep. 30, 2016USD ($)</t>
  </si>
  <si>
    <t>Mar. 31, 2017USD ($)</t>
  </si>
  <si>
    <t>May 09, 2017</t>
  </si>
  <si>
    <t>Feb. 02, 2017USD ($)</t>
  </si>
  <si>
    <t>Nov. 30, 2015USD ($)</t>
  </si>
  <si>
    <t>Dec. 31, 2014USD ($)tranche</t>
  </si>
  <si>
    <t>Schedule of Capitalization, Long-term Debt [Line Items]</t>
  </si>
  <si>
    <t>Maximum Funding Limit</t>
  </si>
  <si>
    <t>Receivables Facility, maximum amount available based on receivables sold to investors, percent</t>
  </si>
  <si>
    <t>50.00%</t>
  </si>
  <si>
    <t>Receivables Facility, Amount Outstanding</t>
  </si>
  <si>
    <t>Receivables Facility, Amount of Funds Available</t>
  </si>
  <si>
    <t>Receivables Facility, Amount Drawn on Facility</t>
  </si>
  <si>
    <t>Sale Leaseback Transaction, Cumulative Lease Payments</t>
  </si>
  <si>
    <t>Long-term debt issued by 100% owned subsidiary and is fully and unconditionally guaranteed by the parent</t>
  </si>
  <si>
    <t>Interest Costs Capitalized</t>
  </si>
  <si>
    <t>Cash interest payments</t>
  </si>
  <si>
    <t>Redeemable notes</t>
  </si>
  <si>
    <t>Principal amount of notes with the right to require the Company to repurchase on change of control</t>
  </si>
  <si>
    <t>Gain (Loss) on Extinguishment of Debt</t>
  </si>
  <si>
    <t>Long-term Debt, Percentage Bearing Variable Interest, Amount</t>
  </si>
  <si>
    <t>Number of cell sites leased back | site</t>
  </si>
  <si>
    <t>Term in years for cell sites leased back renewal options | years</t>
  </si>
  <si>
    <t>Payments for (Proceeds from) Businesses and Interest in Affiliates</t>
  </si>
  <si>
    <t>Ratio Of Total Indebtedness To Adjusted EBITDA</t>
  </si>
  <si>
    <t>cash paid to purchasers under receivables facility</t>
  </si>
  <si>
    <t>Financing Receivable, Net</t>
  </si>
  <si>
    <t>Installment Lease Receivables, Net Book Value</t>
  </si>
  <si>
    <t>Line of Credit [Member]</t>
  </si>
  <si>
    <t>Aggregate principal amount line of credit</t>
  </si>
  <si>
    <t>Network Sale-Leaseback [Member]</t>
  </si>
  <si>
    <t>Sale Leaseback Transaction, Net Proceeds, Financing Activities</t>
  </si>
  <si>
    <t>Long-term Debt and Capital Lease Obligations, Repayments of Principal in Next Twelve Months</t>
  </si>
  <si>
    <t>Sale Leaseback Transaction, Net Proceeds, Investing Activities</t>
  </si>
  <si>
    <t>Receivables from sale-leaseback</t>
  </si>
  <si>
    <t>Handset Sale-Leaseback Tranche 1 [Member]</t>
  </si>
  <si>
    <t>Sale Leaseback Transaction, Monthly Rental Payments</t>
  </si>
  <si>
    <t>Tower financing [Member]</t>
  </si>
  <si>
    <t>Spectrum Assets [Member]</t>
  </si>
  <si>
    <t>Concentration Risk, Percentage</t>
  </si>
  <si>
    <t>14.00%</t>
  </si>
  <si>
    <t>Shentel [Member] | Capital Lease Obligations [Member]</t>
  </si>
  <si>
    <t>Delcredere / Ducroire (D/D) Secured Equipment Credit Facility [Member]</t>
  </si>
  <si>
    <t>Line of Credit Facility, Increase (Decrease), Net</t>
  </si>
  <si>
    <t>Delcredere / Ducroire (D/D) Secured Equipment Credit Facility [Member] | Line of Credit [Member]</t>
  </si>
  <si>
    <t>Repayments of Lines of Credit</t>
  </si>
  <si>
    <t>K-sure Secured Equipment Credit Facility [Member] | Line of Credit [Member]</t>
  </si>
  <si>
    <t>Number of tranches | tranche</t>
  </si>
  <si>
    <t>Finnvera Secured Equipment Credit Facility [Member]</t>
  </si>
  <si>
    <t>Finnvera Secured Equipment Credit Facility [Member] | Line of Credit [Member]</t>
  </si>
  <si>
    <t>Export Development Canada Agreement [Member] | Line of Credit [Member]</t>
  </si>
  <si>
    <t>Export Development Canada Agreement [Member] | Tranche three and four [Member] | Line of Credit [Member]</t>
  </si>
  <si>
    <t>Secured Revolving Bank Credit Facility expires in Feb 2021[Member] [Member] | Revolving Credit Facility [Member]</t>
  </si>
  <si>
    <t>Line of Credit Facility, Remaining Borrowing Capacity</t>
  </si>
  <si>
    <t>Ratio Of Total Indebtedness To Adjusted EBITDA, Minimum</t>
  </si>
  <si>
    <t>Secured Revolving Bank Credit Facility expires in Feb 2021[Member] [Member] | Letter of Credit [Member]</t>
  </si>
  <si>
    <t>Letters of Credit Outstanding, Amount</t>
  </si>
  <si>
    <t>Sprint Nextel Corporation [Member] | Secured Debt [Member]</t>
  </si>
  <si>
    <t>Sprint Nextel Corporation [Member] | Secured term loan [Member]</t>
  </si>
  <si>
    <t>Debt Instrument, Term</t>
  </si>
  <si>
    <t>Sprint Nextel Corporation [Member] | Senior Notes [Member]</t>
  </si>
  <si>
    <t>Sprint Nextel Corporation [Member] | Guaranteed notes [Member]</t>
  </si>
  <si>
    <t>Sprint Nextel Corporation [Member] | Minimum [Member] | Senior Notes [Member]</t>
  </si>
  <si>
    <t>Sprint Nextel Corporation [Member] | Minimum [Member] | Guaranteed notes [Member]</t>
  </si>
  <si>
    <t>Sprint Nextel Corporation [Member] | Maximum [Member] | Senior Notes [Member]</t>
  </si>
  <si>
    <t>Sprint Nextel Corporation [Member] | Maximum [Member] | Guaranteed notes [Member]</t>
  </si>
  <si>
    <t>Spectrum Financing [Member] | Secured Debt [Member]</t>
  </si>
  <si>
    <t>Debt Instrument, Maximum Borrowing Capacity</t>
  </si>
  <si>
    <t>Debt Instrument, Additional Borrowings Available</t>
  </si>
  <si>
    <t>Sprint Spectrum Co LLC, Sprint Spectrum Co II LLC, Sprint Spectrum Co III LLC [Member] | Secured Debt [Member]</t>
  </si>
  <si>
    <t>Debt instrument face amount</t>
  </si>
  <si>
    <t>5 years</t>
  </si>
  <si>
    <t>Secured Debt, Current</t>
  </si>
  <si>
    <t>Notes due 2017 and Guaranteed Notes Due 2018 [Member] | Senior Notes [Member]</t>
  </si>
  <si>
    <t>Debt Instrument, Unamortized Premium</t>
  </si>
  <si>
    <t>Guaranteed Notes Due 2018 [Member] | Senior Notes [Member]</t>
  </si>
  <si>
    <t>Notes due 2017 [Member] | Senior Notes [Member]</t>
  </si>
  <si>
    <t>8.375%</t>
  </si>
  <si>
    <t>Extinguishment of Debt, Amount</t>
  </si>
  <si>
    <t>Sprint Corporation [Member] | Senior Notes [Member]</t>
  </si>
  <si>
    <t>Sprint Corporation [Member] | Minimum [Member] | Senior Notes [Member]</t>
  </si>
  <si>
    <t>Sprint Corporation [Member] | Maximum [Member] | Senior Notes [Member]</t>
  </si>
  <si>
    <t>Clearwire Communications LLC [Member] | Exchangeable notes [Member]</t>
  </si>
  <si>
    <t>Financing Receivable</t>
  </si>
  <si>
    <t>Cash received for sale of receivables under receivables facility</t>
  </si>
  <si>
    <t>Cash Flows Between Transferor and Transferee, Proceeds from Collections Reinvested in Revolving Period Transfers</t>
  </si>
  <si>
    <t>Accounts and notes receivable, net | Wireless Services and Installment Receivables [Member]</t>
  </si>
  <si>
    <t>Interest Rate Swap [Member] | Sprint Nextel Corporation [Member] | Secured term loan [Member]</t>
  </si>
  <si>
    <t>Derivative, Notional Amount</t>
  </si>
  <si>
    <t>Derivative Liability, Fair Value, Gross Liability</t>
  </si>
  <si>
    <t>Derivative, Term of Contract</t>
  </si>
  <si>
    <t>Scenario, Forecast [Member] | Wireless Service [Member]</t>
  </si>
  <si>
    <t>Purchase Commitment Allocation</t>
  </si>
  <si>
    <t>26.00%</t>
  </si>
  <si>
    <t>Scenario, Forecast [Member] | Installment Receivables [Member]</t>
  </si>
  <si>
    <t>18.00%</t>
  </si>
  <si>
    <t>28.00%</t>
  </si>
  <si>
    <t>Scenario, Forecast [Member] | Future lease receivables [Member]</t>
  </si>
  <si>
    <t>56.00%</t>
  </si>
  <si>
    <t>46.00%</t>
  </si>
  <si>
    <t>London Interbank Offered Rate (LIBOR) [Member] | Minimum [Member] | Line of Credit [Member]</t>
  </si>
  <si>
    <t>Debt Instrument, Basis Spread on Variable Rate</t>
  </si>
  <si>
    <t>1.25%</t>
  </si>
  <si>
    <t>London Interbank Offered Rate (LIBOR) [Member] | Maximum [Member] | Line of Credit [Member]</t>
  </si>
  <si>
    <t>4.25%</t>
  </si>
  <si>
    <t>Base Rate [Member] | Minimum [Member] | Line of Credit [Member]</t>
  </si>
  <si>
    <t>0.25%</t>
  </si>
  <si>
    <t>Base Rate [Member] | Maximum [Member] | Line of Credit [Member]</t>
  </si>
  <si>
    <t>3.25%</t>
  </si>
  <si>
    <t>Severance and Exit Costs (Details) $ in Millions</t>
  </si>
  <si>
    <t>Restructuring Cost and Reserve [Line Items]</t>
  </si>
  <si>
    <t>Severance Costs</t>
  </si>
  <si>
    <t>Restructuring Charges</t>
  </si>
  <si>
    <t>Wireless [Member]</t>
  </si>
  <si>
    <t>Wireline [Member]</t>
  </si>
  <si>
    <t>Access [Member] | Severance and exit costs [Member]</t>
  </si>
  <si>
    <t>Access [Member] | Severance and exit costs [Member] | Wireless [Member]</t>
  </si>
  <si>
    <t>Access [Member] | Severance and exit costs [Member] | Wireline [Member]</t>
  </si>
  <si>
    <t>Severance and Exit Costs (Schedule of Severance and Exit Costs) (Details) - USD ($) $ in Millions</t>
  </si>
  <si>
    <t>Restructuring Reserve [Roll Forward]</t>
  </si>
  <si>
    <t>Restructuring Reserve</t>
  </si>
  <si>
    <t>Supplemental Unemployment Benefits, Severance Benefits</t>
  </si>
  <si>
    <t>Payments for Postemployment Benefits</t>
  </si>
  <si>
    <t>Restructuring Reserve, Settled with Cash</t>
  </si>
  <si>
    <t>Lease [Member]</t>
  </si>
  <si>
    <t>Restructuring reserved settled with cash and other adjustments</t>
  </si>
  <si>
    <t>Access [Member]</t>
  </si>
  <si>
    <t>Wireless [Member] | Lease [Member]</t>
  </si>
  <si>
    <t>Severance and exit costs [Member] | Access [Member]</t>
  </si>
  <si>
    <t>Severance and exit costs [Member] | Wireless [Member] | Access [Member]</t>
  </si>
  <si>
    <t>Severance and exit costs [Member] | Wireline [Member] | Access [Member]</t>
  </si>
  <si>
    <t>Income Taxes (Narrative) (Details) - USD ($) $ in Millions</t>
  </si>
  <si>
    <t>Effective Income Tax Rate Reconciliation, at Federal Statutory Income Tax Rate, Percent</t>
  </si>
  <si>
    <t>35.00%</t>
  </si>
  <si>
    <t>Income Tax Reconciliation, Change in Deferred Tax Assets Valuation Allowance</t>
  </si>
  <si>
    <t>Tax benefit from organizational restructuring</t>
  </si>
  <si>
    <t>Increase deferred tax liability for business activity changes</t>
  </si>
  <si>
    <t>Unrecognized tax benefit</t>
  </si>
  <si>
    <t>Income Taxes Paid, Net</t>
  </si>
  <si>
    <t>Income Taxes (Effective Income Tax Rate) (Details) - USD ($) $ in Millions</t>
  </si>
  <si>
    <t>Effective Income Tax Rate Reconciliation, Percent [Abstract]</t>
  </si>
  <si>
    <t>Income tax benefit at the federal statutory rate</t>
  </si>
  <si>
    <t>State income taxes, net of federal income tax effect</t>
  </si>
  <si>
    <t>Cumulative effect of changes in corporate state income tax laws that were recognized within State income taxes, net of federal income tax effect</t>
  </si>
  <si>
    <t>Credit for increasing research activities</t>
  </si>
  <si>
    <t>Change in federal and state valuation allowance</t>
  </si>
  <si>
    <t>Income tax expense</t>
  </si>
  <si>
    <t>Effective income tax rate</t>
  </si>
  <si>
    <t>(71.20%)</t>
  </si>
  <si>
    <t>65.10%</t>
  </si>
  <si>
    <t>Commitments and Contingencies (Narrative) (Details) $ in Millions</t>
  </si>
  <si>
    <t>Apr. 19, 2012USD ($)</t>
  </si>
  <si>
    <t>Nov. 02, 2017USD ($)</t>
  </si>
  <si>
    <t>Sep. 30, 2017USD ($)claim</t>
  </si>
  <si>
    <t>Commitments and Contingencies [Line Items]</t>
  </si>
  <si>
    <t>Minimum spectrum reconfiguration obligations</t>
  </si>
  <si>
    <t>Total Payments directly attributable to performance under Report and Order</t>
  </si>
  <si>
    <t>Payments directly attributable to performance under report and order, net change related to FCC licenses</t>
  </si>
  <si>
    <t>Unsecured Revolving Credit Facility expires in 2018 [Member] | Letter Of Credit Required By The FCCs Report And Order [Member]</t>
  </si>
  <si>
    <t>Initial Letter of Credit Requirement</t>
  </si>
  <si>
    <t>Stockholder Derivative Suit 2009 [Member]</t>
  </si>
  <si>
    <t>Loss Contingency, Pending Claims, Number | claim</t>
  </si>
  <si>
    <t>New York sales taxes on receipts from sale of wireless services [Member]</t>
  </si>
  <si>
    <t>Sales receipts alleged to not be reported, amount</t>
  </si>
  <si>
    <t>Loss Contingency Accrual, Provision</t>
  </si>
  <si>
    <t>Derivative Shareholder Suits [Member]</t>
  </si>
  <si>
    <t>Loss Contingency, New Claims Filed, Number | claim</t>
  </si>
  <si>
    <t>Louisiana Municipal Police Employees Retirement System [Member]</t>
  </si>
  <si>
    <t>Loss Contingency, Claims Dismissed, Number | claim</t>
  </si>
  <si>
    <t>Johnson County Kansas [Member]</t>
  </si>
  <si>
    <t>Federal Court of Kansas [Member]</t>
  </si>
  <si>
    <t>State and Local Jurisdiction [Member]</t>
  </si>
  <si>
    <t>Subsequent Event [Member] | Settled Litigation [Member]</t>
  </si>
  <si>
    <t>Net payment received in settlement</t>
  </si>
  <si>
    <t>Per Share Data (Narrative) (Details) - $ / shares shares in Millions</t>
  </si>
  <si>
    <t>Earnings Per Share, Diluted, by Common Class, Including Two Class Method [Line Items]</t>
  </si>
  <si>
    <t>Class of Warrant or Right, Exercise Price of Warrants or Rights</t>
  </si>
  <si>
    <t>Class of Warrant or Right, Unissued</t>
  </si>
  <si>
    <t>Class of Warrant or Right, Number of Securities Called by Warrants or Rights</t>
  </si>
  <si>
    <t>Options and RSUs [Member]</t>
  </si>
  <si>
    <t>Number of shares that had no effect on computation of dilutive weighted average number of shares outstanding</t>
  </si>
  <si>
    <t>Antidilutive Securities Excluded from Computation of Earnings Per Share, Amount</t>
  </si>
  <si>
    <t>Employee Stock Option [Member]</t>
  </si>
  <si>
    <t>Segments (Segment Financial Information) (Details) $ in Millions</t>
  </si>
  <si>
    <t>Sep. 30, 2017USD ($)segments</t>
  </si>
  <si>
    <t>Segment Reporting Information [Line Items]</t>
  </si>
  <si>
    <t>Number of Reportable Segments | segments</t>
  </si>
  <si>
    <t>Segment Reporting Information, Total Net Operating Revenues</t>
  </si>
  <si>
    <t>Revenues</t>
  </si>
  <si>
    <t>Segment Operating Expenses</t>
  </si>
  <si>
    <t>Segment Reporting Information Operating Income or Loss</t>
  </si>
  <si>
    <t>Other Operating Expenses Net</t>
  </si>
  <si>
    <t>Payments to Acquire Property, Plant and Equipment Inclusive of Equipment on Lease</t>
  </si>
  <si>
    <t>Legal Fees</t>
  </si>
  <si>
    <t>Loss on disposition of property, plant and equipment</t>
  </si>
  <si>
    <t>Corporate, Other And Eliminations [Member]</t>
  </si>
  <si>
    <t>Lease and severance [Member]</t>
  </si>
  <si>
    <t>Intersegment Eliminations [Member]</t>
  </si>
  <si>
    <t>Intersegment Eliminations [Member] | Wireless [Member]</t>
  </si>
  <si>
    <t>Intersegment Eliminations [Member] | Wireline [Member]</t>
  </si>
  <si>
    <t>Intersegment Eliminations [Member] | Corporate, Other And Eliminations [Member]</t>
  </si>
  <si>
    <t>Segments (Operating Revenues by Service and Products) (Details) - USD ($) $ in Millions</t>
  </si>
  <si>
    <t>Gain (Loss) on Disposition of Property Plant Equipment, Excluding Oil and Gas Property and Timber Property</t>
  </si>
  <si>
    <t>Wireless Equipment [Member]</t>
  </si>
  <si>
    <t>Voice [Member]</t>
  </si>
  <si>
    <t>Data [Member]</t>
  </si>
  <si>
    <t>Internet [Member]</t>
  </si>
  <si>
    <t>Other Products or Services [Member]</t>
  </si>
  <si>
    <t>Services [Member]</t>
  </si>
  <si>
    <t>Wireless [Member] | Wireless Service [Member]</t>
  </si>
  <si>
    <t>Wireless [Member] | Wireless Equipment [Member]</t>
  </si>
  <si>
    <t>Wireless [Member] | Voice [Member]</t>
  </si>
  <si>
    <t>Wireless [Member] | Data [Member]</t>
  </si>
  <si>
    <t>Wireless [Member] | Internet [Member]</t>
  </si>
  <si>
    <t>Wireless [Member] | Other Products or Services [Member]</t>
  </si>
  <si>
    <t>Wireless [Member] | Services [Member]</t>
  </si>
  <si>
    <t>Wireline [Member] | Wireless Equipment [Member]</t>
  </si>
  <si>
    <t>Wireline [Member] | Voice [Member]</t>
  </si>
  <si>
    <t>Wireline [Member] | Data [Member]</t>
  </si>
  <si>
    <t>Wireline [Member] | Internet [Member]</t>
  </si>
  <si>
    <t>Wireline [Member] | Other Products or Services [Member]</t>
  </si>
  <si>
    <t>Wireline [Member] | Services [Member]</t>
  </si>
  <si>
    <t>Corporate, Other And Eliminations [Member] | Wireless Equipment [Member]</t>
  </si>
  <si>
    <t>Corporate, Other And Eliminations [Member] | Voice [Member]</t>
  </si>
  <si>
    <t>Corporate, Other And Eliminations [Member] | Data [Member]</t>
  </si>
  <si>
    <t>Corporate, Other And Eliminations [Member] | Internet [Member]</t>
  </si>
  <si>
    <t>Corporate, Other And Eliminations [Member] | Other Products or Services [Member]</t>
  </si>
  <si>
    <t>Corporate, Other And Eliminations [Member] | Services [Member]</t>
  </si>
  <si>
    <t>Lease [Member] | Wireless [Member]</t>
  </si>
  <si>
    <t>Sales Revenue, Services, Net [Member] | Other, Net [Member]</t>
  </si>
  <si>
    <t>Cost of Sales [Member] | Other, Net [Member]</t>
  </si>
  <si>
    <t>Selling, General and Administrative Expenses [Member] | Other, Net [Member]</t>
  </si>
  <si>
    <t>Other, Net [Member] | Other, Net [Member]</t>
  </si>
  <si>
    <t>Loss Contingency, Loss in Period</t>
  </si>
  <si>
    <t>Related Party Transactions (Details) - USD ($) $ in Millions</t>
  </si>
  <si>
    <t>Oct. 31, 2014</t>
  </si>
  <si>
    <t>Line of Credit [Member] | Brightstar [Member]</t>
  </si>
  <si>
    <t>Line of Credit Facility, Maximum Borrowing Capacity</t>
  </si>
  <si>
    <t>Related Party Transaction, Expenses from Transactions with Related Party</t>
  </si>
  <si>
    <t>Related Party Transactions (Brightstar) (Details) - USD ($) $ in Millions</t>
  </si>
  <si>
    <t>Apr. 30, 2016</t>
  </si>
  <si>
    <t>Nov. 30, 2015</t>
  </si>
  <si>
    <t>Accounts receivable</t>
  </si>
  <si>
    <t>Revenue from Related Parties</t>
  </si>
  <si>
    <t>Related Party Costs</t>
  </si>
  <si>
    <t>Related Party Transaction, Other Revenues from Transactions with Related Party</t>
  </si>
  <si>
    <t>MLS [Member]</t>
  </si>
  <si>
    <t>Subsidiaries [Member] | Brightstar [Member]</t>
  </si>
  <si>
    <t>SoftBank [Member]</t>
  </si>
  <si>
    <t>Equity Method Investment, Aggregate Cost</t>
  </si>
  <si>
    <t>SoftBank [Member] | Network Sale-Leaseback [Member]</t>
  </si>
  <si>
    <t>Guarantor Financial Information (Details) $ in Millions</t>
  </si>
  <si>
    <t>Feb. 24, 2015USD ($)</t>
  </si>
  <si>
    <t>Dec. 12, 2013USD ($)</t>
  </si>
  <si>
    <t>Sep. 11, 2013USD ($)</t>
  </si>
  <si>
    <t>Condensed Financial Statements, Captions [Line Items]</t>
  </si>
  <si>
    <t>Non-Guarantor Subsidiaries [Member]</t>
  </si>
  <si>
    <t>Other Additional Capital</t>
  </si>
  <si>
    <t>Notes Payable, Related Parties</t>
  </si>
  <si>
    <t>Sprint Communications Inc. Guaranteed Notes due 2021 [Member] | Senior Notes [Member]</t>
  </si>
  <si>
    <t>7.25%</t>
  </si>
  <si>
    <t>Sprint Corporation 7.875% [Member] | Senior Notes [Member]</t>
  </si>
  <si>
    <t>7.875%</t>
  </si>
  <si>
    <t>Sprint Corporation 7.125% [Member] [Member] | Senior Notes [Member]</t>
  </si>
  <si>
    <t>7.125%</t>
  </si>
  <si>
    <t>Sprint Corporation 7.625% [Member] | Senior Notes [Member]</t>
  </si>
  <si>
    <t>7.625%</t>
  </si>
  <si>
    <t>Guarantor Financial Information (CONDENSED CONSOLIDATING BALANCE SHEET) (Details) - USD ($) $ in Millions</t>
  </si>
  <si>
    <t>Jun. 30, 2016</t>
  </si>
  <si>
    <t>Mar. 31, 2016</t>
  </si>
  <si>
    <t>Due from Affiliate, Current</t>
  </si>
  <si>
    <t>Investments in Subsidiaries</t>
  </si>
  <si>
    <t>Due from Consolidated Affiliate</t>
  </si>
  <si>
    <t>Accounts Payable, Current</t>
  </si>
  <si>
    <t>Due to Affiliate, Current</t>
  </si>
  <si>
    <t>Note due to consolidated affiliate</t>
  </si>
  <si>
    <t>Due to affiliate</t>
  </si>
  <si>
    <t>Due from Affiliate, Noncurrent</t>
  </si>
  <si>
    <t>Consolidation, Eliminations [Member]</t>
  </si>
  <si>
    <t>Parent Company [Member]</t>
  </si>
  <si>
    <t>Guarantor Subsidiaries [Member]</t>
  </si>
  <si>
    <t>Condensed Balance Sheet Statements, Captions [Line Items]</t>
  </si>
  <si>
    <t>Guarantor Financial Information (CONDENSED CONSOLIDATED STATEMENT OF COMPREHENSIVE INCOME (LOSS)) (Details) - USD ($) $ in Millions</t>
  </si>
  <si>
    <t>Condensed Income Statements, Captions [Line Items]</t>
  </si>
  <si>
    <t>Interest Income</t>
  </si>
  <si>
    <t>(Losses) earnings of Subsidiaries</t>
  </si>
  <si>
    <t>Other nonoperating income (expense), excluding interest income</t>
  </si>
  <si>
    <t>Guarantor Financial Information (CONDENSED CONSOLIDATING STATEMENT OF CASH FLOWS) (Details) - USD ($) $ in Millions</t>
  </si>
  <si>
    <t>Net Cash Provided by Operating Activities</t>
  </si>
  <si>
    <t>Payments to Acquire Short-term Investments</t>
  </si>
  <si>
    <t>Increase (decrease) due from consolidated affiliate from investing activities</t>
  </si>
  <si>
    <t>Payments for Advance to Affiliate</t>
  </si>
  <si>
    <t>Proceeds from Related Party Debt</t>
  </si>
  <si>
    <t>Payments for (Proceeds from) Other Investing Activities</t>
  </si>
  <si>
    <t>Repayments of Long-term Debt, Long-term Capital Lease Obligations, and Capital Securities</t>
  </si>
  <si>
    <t>Intercompany dividends paid to parent</t>
  </si>
  <si>
    <t>Increase (decrease) due from/to consolidated affiliates from financing activities</t>
  </si>
  <si>
    <t>Intercompany note advance from parent</t>
  </si>
  <si>
    <t>Cash and Cash Equivalents, Period Increase (Decrease)</t>
  </si>
  <si>
    <t>Repayments of Related Party Debt</t>
  </si>
  <si>
    <t>Subsequent Events (Details) - USD ($)</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830</v>
      </c>
    </row>
    <row r="12" spans="1:3">
      <c r="A12" s="4" t="s">
        <v>19</v>
      </c>
      <c r="B12" s="4" t="s">
        <v>20</v>
      </c>
    </row>
    <row r="13" spans="1:3">
      <c r="A13" s="4" t="s">
        <v>21</v>
      </c>
      <c r="B13" s="4" t="s">
        <v>22</v>
      </c>
    </row>
    <row r="14" spans="1:3">
      <c r="A14" s="4" t="s">
        <v>23</v>
      </c>
      <c r="C14" s="5" t="n">
        <v>4000345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02</v>
      </c>
      <c r="C3" s="7" t="n">
        <v>2870</v>
      </c>
    </row>
    <row r="4" spans="1:3">
      <c r="A4" s="4" t="s">
        <v>28</v>
      </c>
      <c r="B4" s="5" t="n">
        <v>1610</v>
      </c>
      <c r="C4" s="5" t="n">
        <v>5444</v>
      </c>
    </row>
    <row r="5" spans="1:3">
      <c r="A5" s="4" t="s">
        <v>29</v>
      </c>
      <c r="B5" s="5" t="n">
        <v>4118</v>
      </c>
      <c r="C5" s="5" t="n">
        <v>4138</v>
      </c>
    </row>
    <row r="6" spans="1:3">
      <c r="A6" s="4" t="s">
        <v>30</v>
      </c>
      <c r="B6" s="5" t="n">
        <v>751</v>
      </c>
      <c r="C6" s="5" t="n">
        <v>1064</v>
      </c>
    </row>
    <row r="7" spans="1:3">
      <c r="A7" s="4" t="s">
        <v>31</v>
      </c>
      <c r="B7" s="5" t="n">
        <v>654</v>
      </c>
      <c r="C7" s="5" t="n">
        <v>601</v>
      </c>
    </row>
    <row r="8" spans="1:3">
      <c r="A8" s="4" t="s">
        <v>32</v>
      </c>
      <c r="B8" s="5" t="n">
        <v>11935</v>
      </c>
      <c r="C8" s="5" t="n">
        <v>14117</v>
      </c>
    </row>
    <row r="9" spans="1:3">
      <c r="A9" s="4" t="s">
        <v>33</v>
      </c>
      <c r="B9" s="5" t="n">
        <v>18901</v>
      </c>
      <c r="C9" s="5" t="n">
        <v>19209</v>
      </c>
    </row>
    <row r="10" spans="1:3">
      <c r="A10" s="3" t="s">
        <v>34</v>
      </c>
    </row>
    <row r="11" spans="1:3">
      <c r="A11" s="4" t="s">
        <v>35</v>
      </c>
      <c r="B11" s="5" t="n">
        <v>6578</v>
      </c>
      <c r="C11" s="5" t="n">
        <v>6579</v>
      </c>
    </row>
    <row r="12" spans="1:3">
      <c r="A12" s="4" t="s">
        <v>36</v>
      </c>
      <c r="B12" s="5" t="n">
        <v>41072</v>
      </c>
      <c r="C12" s="5" t="n">
        <v>40585</v>
      </c>
    </row>
    <row r="13" spans="1:3">
      <c r="A13" s="4" t="s">
        <v>37</v>
      </c>
      <c r="B13" s="5" t="n">
        <v>2848</v>
      </c>
      <c r="C13" s="5" t="n">
        <v>3320</v>
      </c>
    </row>
    <row r="14" spans="1:3">
      <c r="A14" s="4" t="s">
        <v>38</v>
      </c>
      <c r="B14" s="5" t="n">
        <v>1132</v>
      </c>
      <c r="C14" s="5" t="n">
        <v>1313</v>
      </c>
    </row>
    <row r="15" spans="1:3">
      <c r="A15" s="4" t="s">
        <v>39</v>
      </c>
      <c r="B15" s="5" t="n">
        <v>82466</v>
      </c>
      <c r="C15" s="5" t="n">
        <v>85123</v>
      </c>
    </row>
    <row r="16" spans="1:3">
      <c r="A16" s="3" t="s">
        <v>40</v>
      </c>
    </row>
    <row r="17" spans="1:3">
      <c r="A17" s="4" t="s">
        <v>41</v>
      </c>
      <c r="B17" s="5" t="n">
        <v>2947</v>
      </c>
      <c r="C17" s="5" t="n">
        <v>3281</v>
      </c>
    </row>
    <row r="18" spans="1:3">
      <c r="A18" s="4" t="s">
        <v>42</v>
      </c>
      <c r="B18" s="5" t="n">
        <v>3808</v>
      </c>
      <c r="C18" s="5" t="n">
        <v>4141</v>
      </c>
    </row>
    <row r="19" spans="1:3">
      <c r="A19" s="4" t="s">
        <v>43</v>
      </c>
      <c r="B19" s="5" t="n">
        <v>4142</v>
      </c>
      <c r="C19" s="5" t="n">
        <v>5036</v>
      </c>
    </row>
    <row r="20" spans="1:3">
      <c r="A20" s="4" t="s">
        <v>44</v>
      </c>
      <c r="B20" s="5" t="n">
        <v>10897</v>
      </c>
      <c r="C20" s="5" t="n">
        <v>12458</v>
      </c>
    </row>
    <row r="21" spans="1:3">
      <c r="A21" s="4" t="s">
        <v>45</v>
      </c>
      <c r="B21" s="5" t="n">
        <v>34236</v>
      </c>
      <c r="C21" s="5" t="n">
        <v>35878</v>
      </c>
    </row>
    <row r="22" spans="1:3">
      <c r="A22" s="4" t="s">
        <v>46</v>
      </c>
      <c r="B22" s="5" t="n">
        <v>14780</v>
      </c>
      <c r="C22" s="5" t="n">
        <v>14416</v>
      </c>
    </row>
    <row r="23" spans="1:3">
      <c r="A23" s="4" t="s">
        <v>47</v>
      </c>
      <c r="B23" s="5" t="n">
        <v>3533</v>
      </c>
      <c r="C23" s="5" t="n">
        <v>3563</v>
      </c>
    </row>
    <row r="24" spans="1:3">
      <c r="A24" s="4" t="s">
        <v>48</v>
      </c>
      <c r="B24" s="5" t="n">
        <v>63446</v>
      </c>
      <c r="C24" s="5" t="n">
        <v>66315</v>
      </c>
    </row>
    <row r="25" spans="1:3">
      <c r="A25" s="4" t="s">
        <v>49</v>
      </c>
      <c r="B25" s="4" t="s">
        <v>50</v>
      </c>
      <c r="C25" s="4" t="s">
        <v>50</v>
      </c>
    </row>
    <row r="26" spans="1:3">
      <c r="A26" s="3" t="s">
        <v>51</v>
      </c>
    </row>
    <row r="27" spans="1:3">
      <c r="A27" s="4" t="s">
        <v>52</v>
      </c>
      <c r="B27" s="5" t="n">
        <v>40</v>
      </c>
      <c r="C27" s="5" t="n">
        <v>40</v>
      </c>
    </row>
    <row r="28" spans="1:3">
      <c r="A28" s="4" t="s">
        <v>53</v>
      </c>
      <c r="B28" s="5" t="n">
        <v>27807</v>
      </c>
      <c r="C28" s="5" t="n">
        <v>27756</v>
      </c>
    </row>
    <row r="29" spans="1:3">
      <c r="A29" s="4" t="s">
        <v>54</v>
      </c>
      <c r="B29" s="5" t="n">
        <v>9</v>
      </c>
      <c r="C29" s="5" t="n">
        <v>0</v>
      </c>
    </row>
    <row r="30" spans="1:3">
      <c r="A30" s="4" t="s">
        <v>55</v>
      </c>
      <c r="B30" s="5" t="n">
        <v>-8426</v>
      </c>
      <c r="C30" s="5" t="n">
        <v>-8584</v>
      </c>
    </row>
    <row r="31" spans="1:3">
      <c r="A31" s="4" t="s">
        <v>56</v>
      </c>
      <c r="B31" s="5" t="n">
        <v>-392</v>
      </c>
      <c r="C31" s="5" t="n">
        <v>-404</v>
      </c>
    </row>
    <row r="32" spans="1:3">
      <c r="A32" s="4" t="s">
        <v>57</v>
      </c>
      <c r="B32" s="5" t="n">
        <v>19020</v>
      </c>
      <c r="C32" s="5" t="n">
        <v>18808</v>
      </c>
    </row>
    <row r="33" spans="1:3">
      <c r="A33" s="4" t="s">
        <v>58</v>
      </c>
      <c r="B33" s="7" t="n">
        <v>82466</v>
      </c>
      <c r="C33" s="7" t="n">
        <v>85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4</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350</v>
      </c>
      <c r="C3" s="7" t="n">
        <v>354</v>
      </c>
    </row>
    <row r="4" spans="1:3">
      <c r="A4" s="4" t="s">
        <v>62</v>
      </c>
      <c r="B4" s="8" t="n">
        <v>0.01</v>
      </c>
      <c r="C4" s="8" t="n">
        <v>0.01</v>
      </c>
    </row>
    <row r="5" spans="1:3">
      <c r="A5" s="4" t="s">
        <v>63</v>
      </c>
      <c r="B5" s="5" t="n">
        <v>9000000000</v>
      </c>
      <c r="C5" s="5" t="n">
        <v>9000000000</v>
      </c>
    </row>
    <row r="6" spans="1:3">
      <c r="A6" s="4" t="s">
        <v>64</v>
      </c>
      <c r="B6" s="5" t="n">
        <v>4001000000</v>
      </c>
      <c r="C6" s="5" t="n">
        <v>398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4" t="s">
        <v>238</v>
      </c>
    </row>
    <row r="4" spans="1:2">
      <c r="A4" s="3"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249</v>
      </c>
      <c r="B1" s="2" t="s">
        <v>1</v>
      </c>
    </row>
    <row r="2" spans="1:2">
      <c r="B2" s="2" t="s">
        <v>2</v>
      </c>
    </row>
    <row r="3" spans="1:2">
      <c r="A3" s="3" t="s">
        <v>163</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2017</v>
      </c>
      <c r="C3" s="7" t="n">
        <v>2270</v>
      </c>
    </row>
    <row r="4" spans="1:3">
      <c r="A4" s="4" t="s">
        <v>255</v>
      </c>
      <c r="B4" s="5" t="n">
        <v>157</v>
      </c>
      <c r="C4" s="5" t="n">
        <v>207</v>
      </c>
    </row>
    <row r="5" spans="1:3">
      <c r="A5" s="4" t="s">
        <v>256</v>
      </c>
      <c r="B5" s="5" t="n">
        <v>1860</v>
      </c>
      <c r="C5" s="5" t="n">
        <v>2063</v>
      </c>
    </row>
    <row r="6" spans="1:3">
      <c r="A6" s="4" t="s">
        <v>257</v>
      </c>
      <c r="B6" s="5" t="n">
        <v>277</v>
      </c>
      <c r="C6" s="5" t="n">
        <v>299</v>
      </c>
    </row>
    <row r="7" spans="1:3">
      <c r="A7" s="4" t="s">
        <v>258</v>
      </c>
      <c r="B7" s="5" t="n">
        <v>1583</v>
      </c>
      <c r="C7" s="5" t="n">
        <v>1764</v>
      </c>
    </row>
    <row r="8" spans="1:3">
      <c r="A8" s="4" t="s">
        <v>29</v>
      </c>
    </row>
    <row r="9" spans="1:3">
      <c r="A9" s="3" t="s">
        <v>253</v>
      </c>
    </row>
    <row r="10" spans="1:3">
      <c r="A10" s="4" t="s">
        <v>258</v>
      </c>
      <c r="B10" s="5" t="n">
        <v>1269</v>
      </c>
      <c r="C10" s="5" t="n">
        <v>1195</v>
      </c>
    </row>
    <row r="11" spans="1:3">
      <c r="A11" s="4" t="s">
        <v>38</v>
      </c>
    </row>
    <row r="12" spans="1:3">
      <c r="A12" s="3" t="s">
        <v>253</v>
      </c>
    </row>
    <row r="13" spans="1:3">
      <c r="A13" s="4" t="s">
        <v>258</v>
      </c>
      <c r="B13" s="7" t="n">
        <v>314</v>
      </c>
      <c r="C13" s="7" t="n">
        <v>5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54</v>
      </c>
      <c r="B3" s="7" t="n">
        <v>2017</v>
      </c>
      <c r="C3" s="7" t="n">
        <v>2270</v>
      </c>
    </row>
    <row r="4" spans="1:3">
      <c r="A4" s="4" t="s">
        <v>261</v>
      </c>
    </row>
    <row r="5" spans="1:3">
      <c r="A5" s="3" t="s">
        <v>260</v>
      </c>
    </row>
    <row r="6" spans="1:3">
      <c r="A6" s="4" t="s">
        <v>254</v>
      </c>
      <c r="B6" s="5" t="n">
        <v>1452</v>
      </c>
      <c r="C6" s="5" t="n">
        <v>1595</v>
      </c>
    </row>
    <row r="7" spans="1:3">
      <c r="A7" s="4" t="s">
        <v>262</v>
      </c>
    </row>
    <row r="8" spans="1:3">
      <c r="A8" s="3" t="s">
        <v>260</v>
      </c>
    </row>
    <row r="9" spans="1:3">
      <c r="A9" s="4" t="s">
        <v>254</v>
      </c>
      <c r="B9" s="5" t="n">
        <v>565</v>
      </c>
      <c r="C9" s="5" t="n">
        <v>675</v>
      </c>
    </row>
    <row r="10" spans="1:3">
      <c r="A10" s="4" t="s">
        <v>263</v>
      </c>
    </row>
    <row r="11" spans="1:3">
      <c r="A11" s="3" t="s">
        <v>260</v>
      </c>
    </row>
    <row r="12" spans="1:3">
      <c r="A12" s="4" t="s">
        <v>254</v>
      </c>
      <c r="B12" s="5" t="n">
        <v>1861</v>
      </c>
      <c r="C12" s="5" t="n">
        <v>2120</v>
      </c>
    </row>
    <row r="13" spans="1:3">
      <c r="A13" s="4" t="s">
        <v>264</v>
      </c>
    </row>
    <row r="14" spans="1:3">
      <c r="A14" s="3" t="s">
        <v>260</v>
      </c>
    </row>
    <row r="15" spans="1:3">
      <c r="A15" s="4" t="s">
        <v>254</v>
      </c>
      <c r="B15" s="5" t="n">
        <v>1354</v>
      </c>
      <c r="C15" s="5" t="n">
        <v>1501</v>
      </c>
    </row>
    <row r="16" spans="1:3">
      <c r="A16" s="4" t="s">
        <v>265</v>
      </c>
    </row>
    <row r="17" spans="1:3">
      <c r="A17" s="3" t="s">
        <v>260</v>
      </c>
    </row>
    <row r="18" spans="1:3">
      <c r="A18" s="4" t="s">
        <v>254</v>
      </c>
      <c r="B18" s="5" t="n">
        <v>507</v>
      </c>
      <c r="C18" s="5" t="n">
        <v>619</v>
      </c>
    </row>
    <row r="19" spans="1:3">
      <c r="A19" s="4" t="s">
        <v>266</v>
      </c>
    </row>
    <row r="20" spans="1:3">
      <c r="A20" s="3" t="s">
        <v>260</v>
      </c>
    </row>
    <row r="21" spans="1:3">
      <c r="A21" s="4" t="s">
        <v>254</v>
      </c>
      <c r="B21" s="5" t="n">
        <v>110</v>
      </c>
      <c r="C21" s="5" t="n">
        <v>110</v>
      </c>
    </row>
    <row r="22" spans="1:3">
      <c r="A22" s="4" t="s">
        <v>267</v>
      </c>
    </row>
    <row r="23" spans="1:3">
      <c r="A23" s="3" t="s">
        <v>260</v>
      </c>
    </row>
    <row r="24" spans="1:3">
      <c r="A24" s="4" t="s">
        <v>254</v>
      </c>
      <c r="B24" s="5" t="n">
        <v>75</v>
      </c>
      <c r="C24" s="5" t="n">
        <v>74</v>
      </c>
    </row>
    <row r="25" spans="1:3">
      <c r="A25" s="4" t="s">
        <v>268</v>
      </c>
    </row>
    <row r="26" spans="1:3">
      <c r="A26" s="3" t="s">
        <v>260</v>
      </c>
    </row>
    <row r="27" spans="1:3">
      <c r="A27" s="4" t="s">
        <v>254</v>
      </c>
      <c r="B27" s="5" t="n">
        <v>35</v>
      </c>
      <c r="C27" s="5" t="n">
        <v>36</v>
      </c>
    </row>
    <row r="28" spans="1:3">
      <c r="A28" s="4" t="s">
        <v>269</v>
      </c>
    </row>
    <row r="29" spans="1:3">
      <c r="A29" s="3" t="s">
        <v>260</v>
      </c>
    </row>
    <row r="30" spans="1:3">
      <c r="A30" s="4" t="s">
        <v>254</v>
      </c>
      <c r="B30" s="5" t="n">
        <v>46</v>
      </c>
      <c r="C30" s="5" t="n">
        <v>40</v>
      </c>
    </row>
    <row r="31" spans="1:3">
      <c r="A31" s="4" t="s">
        <v>270</v>
      </c>
    </row>
    <row r="32" spans="1:3">
      <c r="A32" s="3" t="s">
        <v>260</v>
      </c>
    </row>
    <row r="33" spans="1:3">
      <c r="A33" s="4" t="s">
        <v>254</v>
      </c>
      <c r="B33" s="5" t="n">
        <v>23</v>
      </c>
      <c r="C33" s="5" t="n">
        <v>20</v>
      </c>
    </row>
    <row r="34" spans="1:3">
      <c r="A34" s="4" t="s">
        <v>271</v>
      </c>
    </row>
    <row r="35" spans="1:3">
      <c r="A35" s="3" t="s">
        <v>260</v>
      </c>
    </row>
    <row r="36" spans="1:3">
      <c r="A36" s="4" t="s">
        <v>254</v>
      </c>
      <c r="B36" s="7" t="n">
        <v>23</v>
      </c>
      <c r="C36" s="7" t="n">
        <v>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2</v>
      </c>
      <c r="B1" s="2" t="s">
        <v>1</v>
      </c>
      <c r="C1" s="2" t="s">
        <v>273</v>
      </c>
    </row>
    <row r="2" spans="1:3">
      <c r="B2" s="2" t="s">
        <v>2</v>
      </c>
      <c r="C2" s="2" t="s">
        <v>25</v>
      </c>
    </row>
    <row r="3" spans="1:3">
      <c r="A3" s="3" t="s">
        <v>274</v>
      </c>
    </row>
    <row r="4" spans="1:3">
      <c r="A4" s="4" t="s">
        <v>275</v>
      </c>
      <c r="B4" s="7" t="n">
        <v>506</v>
      </c>
      <c r="C4" s="7" t="n">
        <v>0</v>
      </c>
    </row>
    <row r="5" spans="1:3">
      <c r="A5" s="4" t="s">
        <v>104</v>
      </c>
      <c r="B5" s="5" t="n">
        <v>97</v>
      </c>
      <c r="C5" s="5" t="n">
        <v>61</v>
      </c>
    </row>
    <row r="6" spans="1:3">
      <c r="A6" s="4" t="s">
        <v>276</v>
      </c>
      <c r="B6" s="5" t="n">
        <v>-119</v>
      </c>
      <c r="C6" s="5" t="n">
        <v>-28</v>
      </c>
    </row>
    <row r="7" spans="1:3">
      <c r="A7" s="4" t="s">
        <v>277</v>
      </c>
      <c r="B7" s="5" t="n">
        <v>-50</v>
      </c>
      <c r="C7" s="5" t="n">
        <v>8</v>
      </c>
    </row>
    <row r="8" spans="1:3">
      <c r="A8" s="4" t="s">
        <v>278</v>
      </c>
      <c r="B8" s="5" t="n">
        <v>0</v>
      </c>
      <c r="C8" s="5" t="n">
        <v>465</v>
      </c>
    </row>
    <row r="9" spans="1:3">
      <c r="A9" s="4" t="s">
        <v>279</v>
      </c>
      <c r="B9" s="7" t="n">
        <v>434</v>
      </c>
      <c r="C9" s="7" t="n">
        <v>5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3"/>
  </cols>
  <sheetData>
    <row r="1" spans="1:4">
      <c r="A1" s="1" t="s">
        <v>280</v>
      </c>
      <c r="B1" s="2" t="s">
        <v>1</v>
      </c>
    </row>
    <row r="2" spans="1:4">
      <c r="B2" s="2" t="s">
        <v>2</v>
      </c>
      <c r="C2" s="2" t="s">
        <v>25</v>
      </c>
      <c r="D2" s="2" t="s">
        <v>281</v>
      </c>
    </row>
    <row r="3" spans="1:4">
      <c r="A3" s="3" t="s">
        <v>282</v>
      </c>
    </row>
    <row r="4" spans="1:4">
      <c r="A4" s="4" t="s">
        <v>28</v>
      </c>
      <c r="B4" s="7" t="n">
        <v>1610</v>
      </c>
      <c r="C4" s="7" t="n">
        <v>5444</v>
      </c>
    </row>
    <row r="5" spans="1:4">
      <c r="A5" s="4" t="s">
        <v>9</v>
      </c>
      <c r="B5" s="4" t="s">
        <v>10</v>
      </c>
    </row>
    <row r="6" spans="1:4">
      <c r="A6" s="4" t="s">
        <v>283</v>
      </c>
      <c r="B6" s="7" t="n">
        <v>53</v>
      </c>
      <c r="C6" s="5" t="n">
        <v>46</v>
      </c>
    </row>
    <row r="7" spans="1:4">
      <c r="A7" s="4" t="s">
        <v>284</v>
      </c>
      <c r="B7" s="5" t="n">
        <v>1100</v>
      </c>
      <c r="C7" s="5" t="n">
        <v>3000</v>
      </c>
    </row>
    <row r="8" spans="1:4">
      <c r="A8" s="4" t="s">
        <v>285</v>
      </c>
      <c r="B8" s="5" t="n">
        <v>500</v>
      </c>
      <c r="C8" s="7" t="n">
        <v>2400</v>
      </c>
    </row>
    <row r="9" spans="1:4">
      <c r="A9" s="4" t="s">
        <v>286</v>
      </c>
    </row>
    <row r="10" spans="1:4">
      <c r="A10" s="3" t="s">
        <v>282</v>
      </c>
    </row>
    <row r="11" spans="1:4">
      <c r="A11" s="4" t="s">
        <v>287</v>
      </c>
      <c r="B11" s="5" t="n">
        <v>358</v>
      </c>
      <c r="D11" s="7" t="n">
        <v>1300</v>
      </c>
    </row>
    <row r="12" spans="1:4">
      <c r="A12" s="4" t="s">
        <v>288</v>
      </c>
      <c r="B12" s="5" t="n">
        <v>327</v>
      </c>
    </row>
    <row r="13" spans="1:4">
      <c r="A13" s="4" t="s">
        <v>289</v>
      </c>
    </row>
    <row r="14" spans="1:4">
      <c r="A14" s="3" t="s">
        <v>282</v>
      </c>
    </row>
    <row r="15" spans="1:4">
      <c r="A15" s="4" t="s">
        <v>287</v>
      </c>
      <c r="B15" s="7" t="n">
        <v>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290</v>
      </c>
      <c r="B1" s="2" t="s">
        <v>66</v>
      </c>
      <c r="D1" s="2" t="s">
        <v>1</v>
      </c>
    </row>
    <row r="2" spans="1:5">
      <c r="B2" s="2" t="s">
        <v>2</v>
      </c>
      <c r="C2" s="2" t="s">
        <v>67</v>
      </c>
      <c r="D2" s="2" t="s">
        <v>2</v>
      </c>
      <c r="E2" s="2" t="s">
        <v>67</v>
      </c>
    </row>
    <row r="3" spans="1:5">
      <c r="A3" s="3" t="s">
        <v>213</v>
      </c>
    </row>
    <row r="4" spans="1:5">
      <c r="A4" s="4" t="s">
        <v>291</v>
      </c>
      <c r="B4" s="7" t="n">
        <v>360</v>
      </c>
      <c r="C4" s="7" t="n">
        <v>310</v>
      </c>
      <c r="D4" s="7" t="n">
        <v>360</v>
      </c>
      <c r="E4" s="7" t="n">
        <v>310</v>
      </c>
    </row>
    <row r="5" spans="1:5">
      <c r="A5" s="4" t="s">
        <v>77</v>
      </c>
      <c r="B5" s="5" t="n">
        <v>1885</v>
      </c>
      <c r="C5" s="5" t="n">
        <v>1710</v>
      </c>
      <c r="D5" s="5" t="n">
        <v>3716</v>
      </c>
      <c r="E5" s="5" t="n">
        <v>3390</v>
      </c>
    </row>
    <row r="6" spans="1:5">
      <c r="A6" s="4" t="s">
        <v>111</v>
      </c>
      <c r="D6" s="5" t="n">
        <v>410</v>
      </c>
      <c r="E6" s="5" t="n">
        <v>231</v>
      </c>
    </row>
    <row r="7" spans="1:5">
      <c r="A7" s="4" t="s">
        <v>292</v>
      </c>
      <c r="D7" s="7" t="n">
        <v>-175</v>
      </c>
    </row>
    <row r="8" spans="1:5">
      <c r="A8" s="4" t="s">
        <v>9</v>
      </c>
      <c r="D8" s="4" t="s">
        <v>10</v>
      </c>
    </row>
    <row r="9" spans="1:5">
      <c r="A9" s="4" t="s">
        <v>216</v>
      </c>
    </row>
    <row r="10" spans="1:5">
      <c r="A10" s="3" t="s">
        <v>213</v>
      </c>
    </row>
    <row r="11" spans="1:5">
      <c r="A11" s="4" t="s">
        <v>291</v>
      </c>
      <c r="B11" s="5" t="n">
        <v>210</v>
      </c>
      <c r="C11" s="5" t="n">
        <v>96</v>
      </c>
      <c r="D11" s="7" t="n">
        <v>210</v>
      </c>
      <c r="E11" s="5" t="n">
        <v>96</v>
      </c>
    </row>
    <row r="12" spans="1:5">
      <c r="A12" s="4" t="s">
        <v>293</v>
      </c>
      <c r="D12" s="5" t="n">
        <v>1900</v>
      </c>
      <c r="E12" s="5" t="n">
        <v>1200</v>
      </c>
    </row>
    <row r="13" spans="1:5">
      <c r="A13" s="4" t="s">
        <v>77</v>
      </c>
      <c r="B13" s="5" t="n">
        <v>888</v>
      </c>
      <c r="C13" s="5" t="n">
        <v>724</v>
      </c>
      <c r="D13" s="5" t="n">
        <v>1700</v>
      </c>
      <c r="E13" s="5" t="n">
        <v>1400</v>
      </c>
    </row>
    <row r="14" spans="1:5">
      <c r="A14" s="4" t="s">
        <v>294</v>
      </c>
    </row>
    <row r="15" spans="1:5">
      <c r="A15" s="3" t="s">
        <v>213</v>
      </c>
    </row>
    <row r="16" spans="1:5">
      <c r="A16" s="4" t="s">
        <v>111</v>
      </c>
      <c r="D16" s="5" t="n">
        <v>-180</v>
      </c>
    </row>
    <row r="17" spans="1:5">
      <c r="A17" s="4" t="s">
        <v>292</v>
      </c>
      <c r="D17" s="5" t="n">
        <v>181</v>
      </c>
    </row>
    <row r="18" spans="1:5">
      <c r="A18" s="4" t="s">
        <v>295</v>
      </c>
    </row>
    <row r="19" spans="1:5">
      <c r="A19" s="3" t="s">
        <v>213</v>
      </c>
    </row>
    <row r="20" spans="1:5">
      <c r="A20" s="4" t="s">
        <v>111</v>
      </c>
      <c r="B20" s="5" t="n">
        <v>-5</v>
      </c>
    </row>
    <row r="21" spans="1:5">
      <c r="A21" s="4" t="s">
        <v>296</v>
      </c>
    </row>
    <row r="22" spans="1:5">
      <c r="A22" s="3" t="s">
        <v>213</v>
      </c>
    </row>
    <row r="23" spans="1:5">
      <c r="A23" s="4" t="s">
        <v>292</v>
      </c>
      <c r="D23" s="5" t="n">
        <v>-6</v>
      </c>
    </row>
    <row r="24" spans="1:5">
      <c r="A24" s="4" t="s">
        <v>297</v>
      </c>
    </row>
    <row r="25" spans="1:5">
      <c r="A25" s="3" t="s">
        <v>213</v>
      </c>
    </row>
    <row r="26" spans="1:5">
      <c r="A26" s="4" t="s">
        <v>298</v>
      </c>
      <c r="B26" s="5" t="n">
        <v>966</v>
      </c>
      <c r="C26" s="5" t="n">
        <v>811</v>
      </c>
      <c r="D26" s="5" t="n">
        <v>1900</v>
      </c>
      <c r="E26" s="5" t="n">
        <v>1600</v>
      </c>
    </row>
    <row r="27" spans="1:5">
      <c r="A27" s="4" t="s">
        <v>299</v>
      </c>
    </row>
    <row r="28" spans="1:5">
      <c r="A28" s="3" t="s">
        <v>213</v>
      </c>
    </row>
    <row r="29" spans="1:5">
      <c r="A29" s="4" t="s">
        <v>111</v>
      </c>
      <c r="B29" s="5" t="n">
        <v>-117</v>
      </c>
      <c r="C29" s="5" t="n">
        <v>-111</v>
      </c>
      <c r="D29" s="5" t="n">
        <v>-404</v>
      </c>
      <c r="E29" s="5" t="n">
        <v>-231</v>
      </c>
    </row>
    <row r="30" spans="1:5">
      <c r="A30" s="4" t="s">
        <v>300</v>
      </c>
    </row>
    <row r="31" spans="1:5">
      <c r="A31" s="3" t="s">
        <v>213</v>
      </c>
    </row>
    <row r="32" spans="1:5">
      <c r="A32" s="4" t="s">
        <v>111</v>
      </c>
      <c r="B32" s="7" t="n">
        <v>-112</v>
      </c>
      <c r="C32" s="7" t="n">
        <v>-111</v>
      </c>
      <c r="D32" s="7" t="n">
        <v>-224</v>
      </c>
      <c r="E32" s="7" t="n">
        <v>-2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38174</v>
      </c>
      <c r="C3" s="7" t="n">
        <v>40581</v>
      </c>
    </row>
    <row r="4" spans="1:3">
      <c r="A4" s="4" t="s">
        <v>304</v>
      </c>
      <c r="B4" s="5" t="n">
        <v>41521</v>
      </c>
      <c r="C4" s="5" t="n">
        <v>43016</v>
      </c>
    </row>
    <row r="5" spans="1:3">
      <c r="A5" s="4" t="s">
        <v>305</v>
      </c>
    </row>
    <row r="6" spans="1:3">
      <c r="A6" s="3" t="s">
        <v>302</v>
      </c>
    </row>
    <row r="7" spans="1:3">
      <c r="A7" s="4" t="s">
        <v>304</v>
      </c>
      <c r="B7" s="5" t="n">
        <v>32908</v>
      </c>
      <c r="C7" s="5" t="n">
        <v>33196</v>
      </c>
    </row>
    <row r="8" spans="1:3">
      <c r="A8" s="4" t="s">
        <v>306</v>
      </c>
    </row>
    <row r="9" spans="1:3">
      <c r="A9" s="3" t="s">
        <v>302</v>
      </c>
    </row>
    <row r="10" spans="1:3">
      <c r="A10" s="4" t="s">
        <v>304</v>
      </c>
      <c r="B10" s="5" t="n">
        <v>3029</v>
      </c>
      <c r="C10" s="5" t="n">
        <v>4352</v>
      </c>
    </row>
    <row r="11" spans="1:3">
      <c r="A11" s="4" t="s">
        <v>307</v>
      </c>
    </row>
    <row r="12" spans="1:3">
      <c r="A12" s="3" t="s">
        <v>302</v>
      </c>
    </row>
    <row r="13" spans="1:3">
      <c r="A13" s="4" t="s">
        <v>304</v>
      </c>
      <c r="B13" s="7" t="n">
        <v>5584</v>
      </c>
      <c r="C13" s="7" t="n">
        <v>54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25</v>
      </c>
    </row>
    <row r="3" spans="1:3">
      <c r="A3" s="3" t="s">
        <v>213</v>
      </c>
    </row>
    <row r="4" spans="1:3">
      <c r="A4" s="4" t="s">
        <v>9</v>
      </c>
      <c r="B4" s="4" t="s">
        <v>10</v>
      </c>
    </row>
    <row r="5" spans="1:3">
      <c r="A5" s="4" t="s">
        <v>309</v>
      </c>
      <c r="B5" s="7" t="n">
        <v>-16135</v>
      </c>
      <c r="C5" s="7" t="n">
        <v>-14503</v>
      </c>
    </row>
    <row r="6" spans="1:3">
      <c r="A6" s="4" t="s">
        <v>33</v>
      </c>
      <c r="B6" s="5" t="n">
        <v>18901</v>
      </c>
      <c r="C6" s="5" t="n">
        <v>19209</v>
      </c>
    </row>
    <row r="7" spans="1:3">
      <c r="A7" s="4" t="s">
        <v>310</v>
      </c>
    </row>
    <row r="8" spans="1:3">
      <c r="A8" s="3" t="s">
        <v>213</v>
      </c>
    </row>
    <row r="9" spans="1:3">
      <c r="A9" s="4" t="s">
        <v>168</v>
      </c>
      <c r="B9" s="5" t="n">
        <v>259</v>
      </c>
      <c r="C9" s="5" t="n">
        <v>260</v>
      </c>
    </row>
    <row r="10" spans="1:3">
      <c r="A10" s="4" t="s">
        <v>294</v>
      </c>
    </row>
    <row r="11" spans="1:3">
      <c r="A11" s="3" t="s">
        <v>213</v>
      </c>
    </row>
    <row r="12" spans="1:3">
      <c r="A12" s="4" t="s">
        <v>168</v>
      </c>
      <c r="B12" s="5" t="n">
        <v>21889</v>
      </c>
      <c r="C12" s="5" t="n">
        <v>21693</v>
      </c>
    </row>
    <row r="13" spans="1:3">
      <c r="A13" s="4" t="s">
        <v>311</v>
      </c>
    </row>
    <row r="14" spans="1:3">
      <c r="A14" s="3" t="s">
        <v>213</v>
      </c>
    </row>
    <row r="15" spans="1:3">
      <c r="A15" s="4" t="s">
        <v>168</v>
      </c>
      <c r="B15" s="5" t="n">
        <v>806</v>
      </c>
      <c r="C15" s="5" t="n">
        <v>818</v>
      </c>
    </row>
    <row r="16" spans="1:3">
      <c r="A16" s="4" t="s">
        <v>312</v>
      </c>
    </row>
    <row r="17" spans="1:3">
      <c r="A17" s="3" t="s">
        <v>213</v>
      </c>
    </row>
    <row r="18" spans="1:3">
      <c r="A18" s="4" t="s">
        <v>168</v>
      </c>
      <c r="B18" s="5" t="n">
        <v>9674</v>
      </c>
      <c r="C18" s="5" t="n">
        <v>8625</v>
      </c>
    </row>
    <row r="19" spans="1:3">
      <c r="A19" s="4" t="s">
        <v>313</v>
      </c>
    </row>
    <row r="20" spans="1:3">
      <c r="A20" s="3" t="s">
        <v>213</v>
      </c>
    </row>
    <row r="21" spans="1:3">
      <c r="A21" s="4" t="s">
        <v>314</v>
      </c>
      <c r="B21" s="7" t="n">
        <v>2408</v>
      </c>
      <c r="C21" s="7" t="n">
        <v>2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967</v>
      </c>
      <c r="C4" s="7" t="n">
        <v>6413</v>
      </c>
      <c r="D4" s="7" t="n">
        <v>12038</v>
      </c>
      <c r="E4" s="7" t="n">
        <v>12929</v>
      </c>
    </row>
    <row r="5" spans="1:5">
      <c r="A5" s="4" t="s">
        <v>70</v>
      </c>
      <c r="B5" s="5" t="n">
        <v>1960</v>
      </c>
      <c r="C5" s="5" t="n">
        <v>1834</v>
      </c>
      <c r="D5" s="5" t="n">
        <v>4046</v>
      </c>
      <c r="E5" s="5" t="n">
        <v>3330</v>
      </c>
    </row>
    <row r="6" spans="1:5">
      <c r="A6" s="4" t="s">
        <v>71</v>
      </c>
      <c r="B6" s="5" t="n">
        <v>7927</v>
      </c>
      <c r="C6" s="5" t="n">
        <v>8247</v>
      </c>
      <c r="D6" s="5" t="n">
        <v>16084</v>
      </c>
      <c r="E6" s="5" t="n">
        <v>16259</v>
      </c>
    </row>
    <row r="7" spans="1:5">
      <c r="A7" s="3" t="s">
        <v>72</v>
      </c>
    </row>
    <row r="8" spans="1:5">
      <c r="A8" s="4" t="s">
        <v>73</v>
      </c>
      <c r="B8" s="5" t="n">
        <v>1698</v>
      </c>
      <c r="C8" s="5" t="n">
        <v>2101</v>
      </c>
      <c r="D8" s="5" t="n">
        <v>3407</v>
      </c>
      <c r="E8" s="5" t="n">
        <v>4200</v>
      </c>
    </row>
    <row r="9" spans="1:5">
      <c r="A9" s="4" t="s">
        <v>74</v>
      </c>
      <c r="B9" s="5" t="n">
        <v>1404</v>
      </c>
      <c r="C9" s="5" t="n">
        <v>1693</v>
      </c>
      <c r="D9" s="5" t="n">
        <v>2949</v>
      </c>
      <c r="E9" s="5" t="n">
        <v>3112</v>
      </c>
    </row>
    <row r="10" spans="1:5">
      <c r="A10" s="4" t="s">
        <v>75</v>
      </c>
      <c r="B10" s="5" t="n">
        <v>2013</v>
      </c>
      <c r="C10" s="5" t="n">
        <v>1995</v>
      </c>
      <c r="D10" s="5" t="n">
        <v>3951</v>
      </c>
      <c r="E10" s="5" t="n">
        <v>3912</v>
      </c>
    </row>
    <row r="11" spans="1:5">
      <c r="A11" s="4" t="s">
        <v>76</v>
      </c>
      <c r="B11" s="5" t="n">
        <v>0</v>
      </c>
      <c r="C11" s="5" t="n">
        <v>-5</v>
      </c>
      <c r="D11" s="5" t="n">
        <v>0</v>
      </c>
      <c r="E11" s="5" t="n">
        <v>11</v>
      </c>
    </row>
    <row r="12" spans="1:5">
      <c r="A12" s="4" t="s">
        <v>77</v>
      </c>
      <c r="B12" s="5" t="n">
        <v>1885</v>
      </c>
      <c r="C12" s="5" t="n">
        <v>1710</v>
      </c>
      <c r="D12" s="5" t="n">
        <v>3716</v>
      </c>
      <c r="E12" s="5" t="n">
        <v>3390</v>
      </c>
    </row>
    <row r="13" spans="1:5">
      <c r="A13" s="4" t="s">
        <v>78</v>
      </c>
      <c r="B13" s="5" t="n">
        <v>209</v>
      </c>
      <c r="C13" s="5" t="n">
        <v>271</v>
      </c>
      <c r="D13" s="5" t="n">
        <v>432</v>
      </c>
      <c r="E13" s="5" t="n">
        <v>558</v>
      </c>
    </row>
    <row r="14" spans="1:5">
      <c r="A14" s="4" t="s">
        <v>79</v>
      </c>
      <c r="B14" s="5" t="n">
        <v>117</v>
      </c>
      <c r="C14" s="5" t="n">
        <v>-140</v>
      </c>
      <c r="D14" s="5" t="n">
        <v>-135</v>
      </c>
      <c r="E14" s="5" t="n">
        <v>93</v>
      </c>
    </row>
    <row r="15" spans="1:5">
      <c r="A15" s="4" t="s">
        <v>80</v>
      </c>
      <c r="B15" s="5" t="n">
        <v>7326</v>
      </c>
      <c r="C15" s="5" t="n">
        <v>7625</v>
      </c>
      <c r="D15" s="5" t="n">
        <v>14320</v>
      </c>
      <c r="E15" s="5" t="n">
        <v>15276</v>
      </c>
    </row>
    <row r="16" spans="1:5">
      <c r="A16" s="4" t="s">
        <v>81</v>
      </c>
      <c r="B16" s="5" t="n">
        <v>601</v>
      </c>
      <c r="C16" s="5" t="n">
        <v>622</v>
      </c>
      <c r="D16" s="5" t="n">
        <v>1764</v>
      </c>
      <c r="E16" s="5" t="n">
        <v>983</v>
      </c>
    </row>
    <row r="17" spans="1:5">
      <c r="A17" s="3" t="s">
        <v>82</v>
      </c>
    </row>
    <row r="18" spans="1:5">
      <c r="A18" s="4" t="s">
        <v>83</v>
      </c>
      <c r="B18" s="5" t="n">
        <v>-595</v>
      </c>
      <c r="C18" s="5" t="n">
        <v>-630</v>
      </c>
      <c r="D18" s="5" t="n">
        <v>-1208</v>
      </c>
      <c r="E18" s="5" t="n">
        <v>-1245</v>
      </c>
    </row>
    <row r="19" spans="1:5">
      <c r="A19" s="4" t="s">
        <v>84</v>
      </c>
      <c r="B19" s="5" t="n">
        <v>44</v>
      </c>
      <c r="C19" s="5" t="n">
        <v>-15</v>
      </c>
      <c r="D19" s="5" t="n">
        <v>-8</v>
      </c>
      <c r="E19" s="5" t="n">
        <v>-7</v>
      </c>
    </row>
    <row r="20" spans="1:5">
      <c r="A20" s="4" t="s">
        <v>85</v>
      </c>
      <c r="B20" s="5" t="n">
        <v>-551</v>
      </c>
      <c r="C20" s="5" t="n">
        <v>-645</v>
      </c>
      <c r="D20" s="5" t="n">
        <v>-1216</v>
      </c>
      <c r="E20" s="5" t="n">
        <v>-1252</v>
      </c>
    </row>
    <row r="21" spans="1:5">
      <c r="A21" s="4" t="s">
        <v>86</v>
      </c>
      <c r="B21" s="5" t="n">
        <v>50</v>
      </c>
      <c r="C21" s="5" t="n">
        <v>-23</v>
      </c>
      <c r="D21" s="5" t="n">
        <v>548</v>
      </c>
      <c r="E21" s="5" t="n">
        <v>-269</v>
      </c>
    </row>
    <row r="22" spans="1:5">
      <c r="A22" s="4" t="s">
        <v>87</v>
      </c>
      <c r="B22" s="5" t="n">
        <v>-98</v>
      </c>
      <c r="C22" s="5" t="n">
        <v>-119</v>
      </c>
      <c r="D22" s="5" t="n">
        <v>-390</v>
      </c>
      <c r="E22" s="5" t="n">
        <v>-175</v>
      </c>
    </row>
    <row r="23" spans="1:5">
      <c r="A23" s="4" t="s">
        <v>88</v>
      </c>
      <c r="B23" s="7" t="n">
        <v>-48</v>
      </c>
      <c r="C23" s="7" t="n">
        <v>-142</v>
      </c>
      <c r="D23" s="7" t="n">
        <v>158</v>
      </c>
      <c r="E23" s="7" t="n">
        <v>-444</v>
      </c>
    </row>
    <row r="24" spans="1:5">
      <c r="A24" s="4" t="s">
        <v>89</v>
      </c>
      <c r="B24" s="8" t="n">
        <v>-0.01</v>
      </c>
      <c r="C24" s="8" t="n">
        <v>-0.04</v>
      </c>
      <c r="D24" s="8" t="n">
        <v>0.04</v>
      </c>
      <c r="E24" s="8" t="n">
        <v>-0.11</v>
      </c>
    </row>
    <row r="25" spans="1:5">
      <c r="A25" s="4" t="s">
        <v>90</v>
      </c>
      <c r="B25" s="8" t="n">
        <v>-0.01</v>
      </c>
      <c r="C25" s="8" t="n">
        <v>-0.04</v>
      </c>
      <c r="D25" s="8" t="n">
        <v>0.04</v>
      </c>
      <c r="E25" s="8" t="n">
        <v>-0.11</v>
      </c>
    </row>
    <row r="26" spans="1:5">
      <c r="A26" s="4" t="s">
        <v>91</v>
      </c>
      <c r="B26" s="5" t="n">
        <v>3998</v>
      </c>
      <c r="C26" s="5" t="n">
        <v>3979</v>
      </c>
      <c r="D26" s="5" t="n">
        <v>3996</v>
      </c>
      <c r="E26" s="5" t="n">
        <v>3977</v>
      </c>
    </row>
    <row r="27" spans="1:5">
      <c r="A27" s="4" t="s">
        <v>92</v>
      </c>
      <c r="B27" s="5" t="n">
        <v>3998</v>
      </c>
      <c r="C27" s="5" t="n">
        <v>3979</v>
      </c>
      <c r="D27" s="5" t="n">
        <v>4080</v>
      </c>
      <c r="E27" s="5" t="n">
        <v>3977</v>
      </c>
    </row>
    <row r="28" spans="1:5">
      <c r="A28" s="3" t="s">
        <v>93</v>
      </c>
    </row>
    <row r="29" spans="1:5">
      <c r="A29" s="4" t="s">
        <v>94</v>
      </c>
      <c r="B29" s="7" t="n">
        <v>13</v>
      </c>
      <c r="C29" s="7" t="n">
        <v>7</v>
      </c>
      <c r="D29" s="7" t="n">
        <v>18</v>
      </c>
      <c r="E29" s="7" t="n">
        <v>5</v>
      </c>
    </row>
    <row r="30" spans="1:5">
      <c r="A30" s="4" t="s">
        <v>95</v>
      </c>
      <c r="B30" s="5" t="n">
        <v>2</v>
      </c>
      <c r="C30" s="5" t="n">
        <v>0</v>
      </c>
      <c r="D30" s="5" t="n">
        <v>-7</v>
      </c>
      <c r="E30" s="5" t="n">
        <v>0</v>
      </c>
    </row>
    <row r="31" spans="1:5">
      <c r="A31" s="4" t="s">
        <v>96</v>
      </c>
      <c r="B31" s="5" t="n">
        <v>1</v>
      </c>
      <c r="C31" s="5" t="n">
        <v>1</v>
      </c>
      <c r="D31" s="5" t="n">
        <v>1</v>
      </c>
      <c r="E31" s="5" t="n">
        <v>2</v>
      </c>
    </row>
    <row r="32" spans="1:5">
      <c r="A32" s="4" t="s">
        <v>97</v>
      </c>
      <c r="B32" s="5" t="n">
        <v>16</v>
      </c>
      <c r="C32" s="5" t="n">
        <v>8</v>
      </c>
      <c r="D32" s="5" t="n">
        <v>12</v>
      </c>
      <c r="E32" s="5" t="n">
        <v>7</v>
      </c>
    </row>
    <row r="33" spans="1:5">
      <c r="A33" s="4" t="s">
        <v>98</v>
      </c>
      <c r="B33" s="7" t="n">
        <v>-32</v>
      </c>
      <c r="C33" s="7" t="n">
        <v>-134</v>
      </c>
      <c r="D33" s="7" t="n">
        <v>170</v>
      </c>
      <c r="E33" s="7" t="n">
        <v>-4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25</v>
      </c>
    </row>
    <row r="3" spans="1:3">
      <c r="A3" s="3" t="s">
        <v>213</v>
      </c>
    </row>
    <row r="4" spans="1:3">
      <c r="A4" s="4" t="s">
        <v>9</v>
      </c>
      <c r="B4" s="4" t="s">
        <v>10</v>
      </c>
    </row>
    <row r="5" spans="1:3">
      <c r="A5" s="4" t="s">
        <v>316</v>
      </c>
      <c r="B5" s="7" t="n">
        <v>-16135</v>
      </c>
      <c r="C5" s="7" t="n">
        <v>-14503</v>
      </c>
    </row>
    <row r="6" spans="1:3">
      <c r="A6" s="4" t="s">
        <v>33</v>
      </c>
      <c r="B6" s="5" t="n">
        <v>18901</v>
      </c>
      <c r="C6" s="5" t="n">
        <v>19209</v>
      </c>
    </row>
    <row r="7" spans="1:3">
      <c r="A7" s="4" t="s">
        <v>216</v>
      </c>
    </row>
    <row r="8" spans="1:3">
      <c r="A8" s="3" t="s">
        <v>213</v>
      </c>
    </row>
    <row r="9" spans="1:3">
      <c r="A9" s="4" t="s">
        <v>168</v>
      </c>
      <c r="B9" s="5" t="n">
        <v>8214</v>
      </c>
      <c r="C9" s="5" t="n">
        <v>7276</v>
      </c>
    </row>
    <row r="10" spans="1:3">
      <c r="A10" s="4" t="s">
        <v>316</v>
      </c>
      <c r="B10" s="5" t="n">
        <v>-3505</v>
      </c>
      <c r="C10" s="5" t="n">
        <v>-3114</v>
      </c>
    </row>
    <row r="11" spans="1:3">
      <c r="A11" s="4" t="s">
        <v>33</v>
      </c>
      <c r="B11" s="7" t="n">
        <v>4709</v>
      </c>
      <c r="C11" s="7" t="n">
        <v>41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319</v>
      </c>
    </row>
    <row r="4" spans="1:2">
      <c r="A4" s="4" t="s">
        <v>320</v>
      </c>
      <c r="B4" s="7" t="n">
        <v>40585</v>
      </c>
    </row>
    <row r="5" spans="1:2">
      <c r="A5" s="4" t="s">
        <v>321</v>
      </c>
      <c r="B5" s="5" t="n">
        <v>41072</v>
      </c>
    </row>
    <row r="6" spans="1:2">
      <c r="A6" s="4" t="s">
        <v>322</v>
      </c>
      <c r="B6" s="5" t="n">
        <v>6579</v>
      </c>
    </row>
    <row r="7" spans="1:2">
      <c r="A7" s="4" t="s">
        <v>323</v>
      </c>
      <c r="B7" s="5" t="n">
        <v>-1</v>
      </c>
    </row>
    <row r="8" spans="1:2">
      <c r="A8" s="4" t="s">
        <v>324</v>
      </c>
      <c r="B8" s="5" t="n">
        <v>6578</v>
      </c>
    </row>
    <row r="9" spans="1:2">
      <c r="A9" s="4" t="s">
        <v>325</v>
      </c>
      <c r="B9" s="5" t="n">
        <v>47164</v>
      </c>
    </row>
    <row r="10" spans="1:2">
      <c r="A10" s="4" t="s">
        <v>326</v>
      </c>
      <c r="B10" s="5" t="n">
        <v>486</v>
      </c>
    </row>
    <row r="11" spans="1:2">
      <c r="A11" s="4" t="s">
        <v>327</v>
      </c>
      <c r="B11" s="5" t="n">
        <v>47650</v>
      </c>
    </row>
    <row r="12" spans="1:2">
      <c r="A12" s="4" t="s">
        <v>328</v>
      </c>
    </row>
    <row r="13" spans="1:2">
      <c r="A13" s="3" t="s">
        <v>319</v>
      </c>
    </row>
    <row r="14" spans="1:2">
      <c r="A14" s="4" t="s">
        <v>320</v>
      </c>
      <c r="B14" s="5" t="n">
        <v>36550</v>
      </c>
    </row>
    <row r="15" spans="1:2">
      <c r="A15" s="4" t="s">
        <v>329</v>
      </c>
      <c r="B15" s="5" t="n">
        <v>487</v>
      </c>
    </row>
    <row r="16" spans="1:2">
      <c r="A16" s="4" t="s">
        <v>321</v>
      </c>
      <c r="B16" s="5" t="n">
        <v>37037</v>
      </c>
    </row>
    <row r="17" spans="1:2">
      <c r="A17" s="4" t="s">
        <v>330</v>
      </c>
    </row>
    <row r="18" spans="1:2">
      <c r="A18" s="3" t="s">
        <v>319</v>
      </c>
    </row>
    <row r="19" spans="1:2">
      <c r="A19" s="4" t="s">
        <v>320</v>
      </c>
      <c r="B19" s="5" t="n">
        <v>4035</v>
      </c>
    </row>
    <row r="20" spans="1:2">
      <c r="A20" s="4" t="s">
        <v>329</v>
      </c>
      <c r="B20" s="5" t="n">
        <v>0</v>
      </c>
    </row>
    <row r="21" spans="1:2">
      <c r="A21" s="4" t="s">
        <v>321</v>
      </c>
      <c r="B21" s="7" t="n">
        <v>40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25</v>
      </c>
    </row>
    <row r="3" spans="1:3">
      <c r="A3" s="3" t="s">
        <v>332</v>
      </c>
    </row>
    <row r="4" spans="1:3">
      <c r="A4" s="4" t="s">
        <v>9</v>
      </c>
      <c r="B4" s="4" t="s">
        <v>10</v>
      </c>
    </row>
    <row r="5" spans="1:3">
      <c r="A5" s="4" t="s">
        <v>333</v>
      </c>
      <c r="B5" s="7" t="n">
        <v>8627</v>
      </c>
      <c r="C5" s="7" t="n">
        <v>8992</v>
      </c>
    </row>
    <row r="6" spans="1:3">
      <c r="A6" s="4" t="s">
        <v>334</v>
      </c>
      <c r="B6" s="5" t="n">
        <v>-5779</v>
      </c>
      <c r="C6" s="5" t="n">
        <v>-5672</v>
      </c>
    </row>
    <row r="7" spans="1:3">
      <c r="A7" s="4" t="s">
        <v>335</v>
      </c>
      <c r="B7" s="5" t="n">
        <v>2848</v>
      </c>
      <c r="C7" s="5" t="n">
        <v>3320</v>
      </c>
    </row>
    <row r="8" spans="1:3">
      <c r="A8" s="4" t="s">
        <v>336</v>
      </c>
    </row>
    <row r="9" spans="1:3">
      <c r="A9" s="3" t="s">
        <v>332</v>
      </c>
    </row>
    <row r="10" spans="1:3">
      <c r="A10" s="4" t="s">
        <v>333</v>
      </c>
      <c r="B10" s="5" t="n">
        <v>6561</v>
      </c>
      <c r="C10" s="5" t="n">
        <v>6923</v>
      </c>
    </row>
    <row r="11" spans="1:3">
      <c r="A11" s="4" t="s">
        <v>334</v>
      </c>
      <c r="B11" s="5" t="n">
        <v>-5103</v>
      </c>
      <c r="C11" s="5" t="n">
        <v>-5053</v>
      </c>
    </row>
    <row r="12" spans="1:3">
      <c r="A12" s="4" t="s">
        <v>335</v>
      </c>
      <c r="B12" s="5" t="n">
        <v>1458</v>
      </c>
      <c r="C12" s="5" t="n">
        <v>1870</v>
      </c>
    </row>
    <row r="13" spans="1:3">
      <c r="A13" s="4" t="s">
        <v>337</v>
      </c>
    </row>
    <row r="14" spans="1:3">
      <c r="A14" s="3" t="s">
        <v>332</v>
      </c>
    </row>
    <row r="15" spans="1:3">
      <c r="A15" s="4" t="s">
        <v>333</v>
      </c>
      <c r="B15" s="5" t="n">
        <v>861</v>
      </c>
      <c r="C15" s="5" t="n">
        <v>869</v>
      </c>
    </row>
    <row r="16" spans="1:3">
      <c r="A16" s="4" t="s">
        <v>334</v>
      </c>
      <c r="B16" s="5" t="n">
        <v>-154</v>
      </c>
      <c r="C16" s="5" t="n">
        <v>-138</v>
      </c>
    </row>
    <row r="17" spans="1:3">
      <c r="A17" s="4" t="s">
        <v>335</v>
      </c>
      <c r="B17" s="5" t="n">
        <v>707</v>
      </c>
      <c r="C17" s="5" t="n">
        <v>731</v>
      </c>
    </row>
    <row r="18" spans="1:3">
      <c r="A18" s="4" t="s">
        <v>338</v>
      </c>
    </row>
    <row r="19" spans="1:3">
      <c r="A19" s="3" t="s">
        <v>332</v>
      </c>
    </row>
    <row r="20" spans="1:3">
      <c r="A20" s="4" t="s">
        <v>333</v>
      </c>
      <c r="B20" s="5" t="n">
        <v>589</v>
      </c>
      <c r="C20" s="5" t="n">
        <v>589</v>
      </c>
    </row>
    <row r="21" spans="1:3">
      <c r="A21" s="4" t="s">
        <v>334</v>
      </c>
      <c r="B21" s="5" t="n">
        <v>-414</v>
      </c>
      <c r="C21" s="5" t="n">
        <v>-386</v>
      </c>
    </row>
    <row r="22" spans="1:3">
      <c r="A22" s="4" t="s">
        <v>335</v>
      </c>
      <c r="B22" s="5" t="n">
        <v>175</v>
      </c>
      <c r="C22" s="5" t="n">
        <v>203</v>
      </c>
    </row>
    <row r="23" spans="1:3">
      <c r="A23" s="4" t="s">
        <v>330</v>
      </c>
    </row>
    <row r="24" spans="1:3">
      <c r="A24" s="3" t="s">
        <v>332</v>
      </c>
    </row>
    <row r="25" spans="1:3">
      <c r="A25" s="4" t="s">
        <v>333</v>
      </c>
      <c r="B25" s="5" t="n">
        <v>520</v>
      </c>
      <c r="C25" s="5" t="n">
        <v>520</v>
      </c>
    </row>
    <row r="26" spans="1:3">
      <c r="A26" s="4" t="s">
        <v>334</v>
      </c>
      <c r="B26" s="5" t="n">
        <v>-66</v>
      </c>
      <c r="C26" s="5" t="n">
        <v>-58</v>
      </c>
    </row>
    <row r="27" spans="1:3">
      <c r="A27" s="4" t="s">
        <v>335</v>
      </c>
      <c r="B27" s="5" t="n">
        <v>454</v>
      </c>
      <c r="C27" s="5" t="n">
        <v>462</v>
      </c>
    </row>
    <row r="28" spans="1:3">
      <c r="A28" s="4" t="s">
        <v>339</v>
      </c>
    </row>
    <row r="29" spans="1:3">
      <c r="A29" s="3" t="s">
        <v>332</v>
      </c>
    </row>
    <row r="30" spans="1:3">
      <c r="A30" s="4" t="s">
        <v>333</v>
      </c>
      <c r="B30" s="5" t="n">
        <v>96</v>
      </c>
      <c r="C30" s="5" t="n">
        <v>91</v>
      </c>
    </row>
    <row r="31" spans="1:3">
      <c r="A31" s="4" t="s">
        <v>334</v>
      </c>
      <c r="B31" s="5" t="n">
        <v>-42</v>
      </c>
      <c r="C31" s="5" t="n">
        <v>-37</v>
      </c>
    </row>
    <row r="32" spans="1:3">
      <c r="A32" s="4" t="s">
        <v>335</v>
      </c>
      <c r="B32" s="5" t="n">
        <v>54</v>
      </c>
      <c r="C32" s="5" t="n">
        <v>54</v>
      </c>
    </row>
    <row r="33" spans="1:3">
      <c r="A33" s="4" t="s">
        <v>340</v>
      </c>
    </row>
    <row r="34" spans="1:3">
      <c r="A34" s="3" t="s">
        <v>332</v>
      </c>
    </row>
    <row r="35" spans="1:3">
      <c r="A35" s="4" t="s">
        <v>333</v>
      </c>
      <c r="B35" s="5" t="n">
        <v>2066</v>
      </c>
      <c r="C35" s="5" t="n">
        <v>2069</v>
      </c>
    </row>
    <row r="36" spans="1:3">
      <c r="A36" s="4" t="s">
        <v>334</v>
      </c>
      <c r="B36" s="5" t="n">
        <v>-676</v>
      </c>
      <c r="C36" s="5" t="n">
        <v>-619</v>
      </c>
    </row>
    <row r="37" spans="1:3">
      <c r="A37" s="4" t="s">
        <v>335</v>
      </c>
      <c r="B37" s="7" t="n">
        <v>1390</v>
      </c>
      <c r="C37" s="7" t="n">
        <v>1450</v>
      </c>
    </row>
    <row r="38" spans="1:3">
      <c r="A38" s="4" t="s">
        <v>341</v>
      </c>
    </row>
    <row r="39" spans="1:3">
      <c r="A39" s="3" t="s">
        <v>332</v>
      </c>
    </row>
    <row r="40" spans="1:3">
      <c r="A40" s="4" t="s">
        <v>342</v>
      </c>
      <c r="B40" s="4" t="s">
        <v>343</v>
      </c>
    </row>
    <row r="41" spans="1:3">
      <c r="A41" s="4" t="s">
        <v>344</v>
      </c>
    </row>
    <row r="42" spans="1:3">
      <c r="A42" s="3" t="s">
        <v>332</v>
      </c>
    </row>
    <row r="43" spans="1:3">
      <c r="A43" s="4" t="s">
        <v>342</v>
      </c>
      <c r="B43" s="4" t="s">
        <v>50</v>
      </c>
    </row>
    <row r="44" spans="1:3">
      <c r="A44" s="4" t="s">
        <v>345</v>
      </c>
    </row>
    <row r="45" spans="1:3">
      <c r="A45" s="3" t="s">
        <v>332</v>
      </c>
    </row>
    <row r="46" spans="1:3">
      <c r="A46" s="4" t="s">
        <v>342</v>
      </c>
      <c r="B46" s="4" t="s">
        <v>50</v>
      </c>
    </row>
    <row r="47" spans="1:3">
      <c r="A47" s="4" t="s">
        <v>346</v>
      </c>
    </row>
    <row r="48" spans="1:3">
      <c r="A48" s="3" t="s">
        <v>332</v>
      </c>
    </row>
    <row r="49" spans="1:3">
      <c r="A49" s="4" t="s">
        <v>342</v>
      </c>
      <c r="B49" s="4" t="s">
        <v>347</v>
      </c>
    </row>
    <row r="50" spans="1:3">
      <c r="A50" s="4" t="s">
        <v>348</v>
      </c>
    </row>
    <row r="51" spans="1:3">
      <c r="A51" s="3" t="s">
        <v>332</v>
      </c>
    </row>
    <row r="52" spans="1:3">
      <c r="A52" s="4" t="s">
        <v>342</v>
      </c>
      <c r="B52" s="4" t="s">
        <v>349</v>
      </c>
    </row>
    <row r="53" spans="1:3">
      <c r="A53" s="4" t="s">
        <v>350</v>
      </c>
    </row>
    <row r="54" spans="1:3">
      <c r="A54" s="3" t="s">
        <v>332</v>
      </c>
    </row>
    <row r="55" spans="1:3">
      <c r="A55" s="4" t="s">
        <v>342</v>
      </c>
      <c r="B55" s="4" t="s">
        <v>351</v>
      </c>
    </row>
    <row r="56" spans="1:3">
      <c r="A56" s="4" t="s">
        <v>352</v>
      </c>
    </row>
    <row r="57" spans="1:3">
      <c r="A57" s="3" t="s">
        <v>332</v>
      </c>
    </row>
    <row r="58" spans="1:3">
      <c r="A58" s="4" t="s">
        <v>342</v>
      </c>
      <c r="B58" s="4" t="s">
        <v>353</v>
      </c>
    </row>
    <row r="59" spans="1:3">
      <c r="A59" s="4" t="s">
        <v>354</v>
      </c>
    </row>
    <row r="60" spans="1:3">
      <c r="A60" s="3" t="s">
        <v>332</v>
      </c>
    </row>
    <row r="61" spans="1:3">
      <c r="A61" s="4" t="s">
        <v>342</v>
      </c>
      <c r="B61"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6</v>
      </c>
      <c r="B1" s="2" t="s">
        <v>1</v>
      </c>
    </row>
    <row r="2" spans="1:3">
      <c r="B2" s="2" t="s">
        <v>2</v>
      </c>
      <c r="C2" s="2" t="s">
        <v>67</v>
      </c>
    </row>
    <row r="3" spans="1:3">
      <c r="A3" s="3" t="s">
        <v>357</v>
      </c>
    </row>
    <row r="4" spans="1:3">
      <c r="A4" s="4" t="s">
        <v>9</v>
      </c>
      <c r="B4" s="4" t="s">
        <v>10</v>
      </c>
    </row>
    <row r="5" spans="1:3">
      <c r="A5" s="4" t="s">
        <v>299</v>
      </c>
    </row>
    <row r="6" spans="1:3">
      <c r="A6" s="3" t="s">
        <v>357</v>
      </c>
    </row>
    <row r="7" spans="1:3">
      <c r="A7" s="4" t="s">
        <v>358</v>
      </c>
      <c r="B7" s="7" t="n">
        <v>479</v>
      </c>
      <c r="C7" s="7" t="n">
        <v>3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175</v>
      </c>
    </row>
    <row r="3" spans="1:3">
      <c r="A3" s="4" t="s">
        <v>360</v>
      </c>
      <c r="B3" s="7" t="n">
        <v>69</v>
      </c>
      <c r="C3" s="7" t="n">
        <v>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1</v>
      </c>
      <c r="B1" s="2" t="s">
        <v>1</v>
      </c>
    </row>
    <row r="2" spans="1:5">
      <c r="B2" s="2" t="s">
        <v>2</v>
      </c>
      <c r="C2" s="2" t="s">
        <v>25</v>
      </c>
      <c r="D2" s="2" t="s">
        <v>362</v>
      </c>
      <c r="E2" s="2" t="s">
        <v>363</v>
      </c>
    </row>
    <row r="3" spans="1:5">
      <c r="A3" s="3" t="s">
        <v>364</v>
      </c>
    </row>
    <row r="4" spans="1:5">
      <c r="A4" s="4" t="s">
        <v>365</v>
      </c>
      <c r="D4" s="7" t="n">
        <v>6000</v>
      </c>
    </row>
    <row r="5" spans="1:5">
      <c r="A5" s="4" t="s">
        <v>366</v>
      </c>
      <c r="B5" s="7" t="n">
        <v>-4</v>
      </c>
      <c r="C5" s="7" t="n">
        <v>90</v>
      </c>
    </row>
    <row r="6" spans="1:5">
      <c r="A6" s="4" t="s">
        <v>367</v>
      </c>
      <c r="B6" s="5" t="n">
        <v>38378</v>
      </c>
      <c r="C6" s="5" t="n">
        <v>40914</v>
      </c>
    </row>
    <row r="7" spans="1:5">
      <c r="A7" s="4" t="s">
        <v>368</v>
      </c>
      <c r="B7" s="5" t="n">
        <v>-4142</v>
      </c>
      <c r="C7" s="5" t="n">
        <v>-5036</v>
      </c>
    </row>
    <row r="8" spans="1:5">
      <c r="A8" s="4" t="s">
        <v>45</v>
      </c>
      <c r="B8" s="5" t="n">
        <v>34236</v>
      </c>
      <c r="C8" s="5" t="n">
        <v>35878</v>
      </c>
    </row>
    <row r="9" spans="1:5">
      <c r="A9" s="4" t="s">
        <v>369</v>
      </c>
    </row>
    <row r="10" spans="1:5">
      <c r="A10" s="3" t="s">
        <v>364</v>
      </c>
    </row>
    <row r="11" spans="1:5">
      <c r="A11" s="4" t="s">
        <v>365</v>
      </c>
      <c r="B11" s="5" t="n">
        <v>10500</v>
      </c>
      <c r="C11" s="5" t="n">
        <v>10500</v>
      </c>
    </row>
    <row r="12" spans="1:5">
      <c r="A12" s="4" t="s">
        <v>370</v>
      </c>
    </row>
    <row r="13" spans="1:5">
      <c r="A13" s="3" t="s">
        <v>364</v>
      </c>
    </row>
    <row r="14" spans="1:5">
      <c r="A14" s="4" t="s">
        <v>365</v>
      </c>
      <c r="B14" s="5" t="n">
        <v>4780</v>
      </c>
      <c r="C14" s="5" t="n">
        <v>6080</v>
      </c>
    </row>
    <row r="15" spans="1:5">
      <c r="A15" s="4" t="s">
        <v>371</v>
      </c>
    </row>
    <row r="16" spans="1:5">
      <c r="A16" s="3" t="s">
        <v>364</v>
      </c>
    </row>
    <row r="17" spans="1:5">
      <c r="A17" s="4" t="s">
        <v>365</v>
      </c>
      <c r="B17" s="5" t="n">
        <v>6204</v>
      </c>
      <c r="C17" s="5" t="n">
        <v>6204</v>
      </c>
    </row>
    <row r="18" spans="1:5">
      <c r="A18" s="4" t="s">
        <v>372</v>
      </c>
    </row>
    <row r="19" spans="1:5">
      <c r="A19" s="3" t="s">
        <v>364</v>
      </c>
    </row>
    <row r="20" spans="1:5">
      <c r="A20" s="4" t="s">
        <v>365</v>
      </c>
      <c r="B20" s="7" t="n">
        <v>2800</v>
      </c>
      <c r="C20" s="5" t="n">
        <v>4000</v>
      </c>
    </row>
    <row r="21" spans="1:5">
      <c r="A21" s="4" t="s">
        <v>373</v>
      </c>
    </row>
    <row r="22" spans="1:5">
      <c r="A22" s="3" t="s">
        <v>364</v>
      </c>
    </row>
    <row r="23" spans="1:5">
      <c r="A23" s="4" t="s">
        <v>374</v>
      </c>
      <c r="B23" s="4" t="s">
        <v>375</v>
      </c>
    </row>
    <row r="24" spans="1:5">
      <c r="A24" s="4" t="s">
        <v>365</v>
      </c>
      <c r="B24" s="7" t="n">
        <v>200</v>
      </c>
      <c r="C24" s="5" t="n">
        <v>200</v>
      </c>
    </row>
    <row r="25" spans="1:5">
      <c r="A25" s="4" t="s">
        <v>376</v>
      </c>
    </row>
    <row r="26" spans="1:5">
      <c r="A26" s="3" t="s">
        <v>364</v>
      </c>
    </row>
    <row r="27" spans="1:5">
      <c r="A27" s="4" t="s">
        <v>374</v>
      </c>
      <c r="B27" s="4" t="s">
        <v>377</v>
      </c>
      <c r="E27" s="4" t="s">
        <v>377</v>
      </c>
    </row>
    <row r="28" spans="1:5">
      <c r="A28" s="4" t="s">
        <v>365</v>
      </c>
      <c r="B28" s="7" t="n">
        <v>3500</v>
      </c>
      <c r="C28" s="5" t="n">
        <v>3500</v>
      </c>
    </row>
    <row r="29" spans="1:5">
      <c r="A29" s="4" t="s">
        <v>378</v>
      </c>
    </row>
    <row r="30" spans="1:5">
      <c r="A30" s="3" t="s">
        <v>364</v>
      </c>
    </row>
    <row r="31" spans="1:5">
      <c r="A31" s="4" t="s">
        <v>374</v>
      </c>
      <c r="B31" s="4" t="s">
        <v>379</v>
      </c>
    </row>
    <row r="32" spans="1:5">
      <c r="A32" s="4" t="s">
        <v>365</v>
      </c>
      <c r="B32" s="7" t="n">
        <v>629</v>
      </c>
      <c r="C32" s="5" t="n">
        <v>629</v>
      </c>
    </row>
    <row r="33" spans="1:5">
      <c r="A33" s="4" t="s">
        <v>380</v>
      </c>
      <c r="B33" s="4" t="s">
        <v>381</v>
      </c>
    </row>
    <row r="34" spans="1:5">
      <c r="A34" s="4" t="s">
        <v>382</v>
      </c>
    </row>
    <row r="35" spans="1:5">
      <c r="A35" s="3" t="s">
        <v>364</v>
      </c>
    </row>
    <row r="36" spans="1:5">
      <c r="A36" s="4" t="s">
        <v>365</v>
      </c>
      <c r="B36" s="7" t="n">
        <v>2393</v>
      </c>
      <c r="C36" s="5" t="n">
        <v>1964</v>
      </c>
    </row>
    <row r="37" spans="1:5">
      <c r="A37" s="4" t="s">
        <v>383</v>
      </c>
    </row>
    <row r="38" spans="1:5">
      <c r="A38" s="3" t="s">
        <v>364</v>
      </c>
    </row>
    <row r="39" spans="1:5">
      <c r="A39" s="4" t="s">
        <v>384</v>
      </c>
      <c r="B39" s="4" t="s">
        <v>385</v>
      </c>
    </row>
    <row r="40" spans="1:5">
      <c r="A40" s="4" t="s">
        <v>386</v>
      </c>
      <c r="B40" s="7" t="n">
        <v>0</v>
      </c>
      <c r="C40" s="5" t="n">
        <v>0</v>
      </c>
    </row>
    <row r="41" spans="1:5">
      <c r="A41" s="4" t="s">
        <v>387</v>
      </c>
    </row>
    <row r="42" spans="1:5">
      <c r="A42" s="3" t="s">
        <v>364</v>
      </c>
    </row>
    <row r="43" spans="1:5">
      <c r="A43" s="4" t="s">
        <v>384</v>
      </c>
      <c r="B43" s="4" t="s">
        <v>385</v>
      </c>
    </row>
    <row r="44" spans="1:5">
      <c r="A44" s="4" t="s">
        <v>365</v>
      </c>
      <c r="D44" s="7" t="n">
        <v>4000</v>
      </c>
    </row>
    <row r="45" spans="1:5">
      <c r="A45" s="4" t="s">
        <v>386</v>
      </c>
      <c r="B45" s="7" t="n">
        <v>3980</v>
      </c>
      <c r="C45" s="5" t="n">
        <v>4000</v>
      </c>
    </row>
    <row r="46" spans="1:5">
      <c r="A46" s="4" t="s">
        <v>388</v>
      </c>
    </row>
    <row r="47" spans="1:5">
      <c r="A47" s="3" t="s">
        <v>364</v>
      </c>
    </row>
    <row r="48" spans="1:5">
      <c r="A48" s="4" t="s">
        <v>386</v>
      </c>
      <c r="C48" s="5" t="n">
        <v>300</v>
      </c>
    </row>
    <row r="49" spans="1:5">
      <c r="A49" s="4" t="s">
        <v>389</v>
      </c>
    </row>
    <row r="50" spans="1:5">
      <c r="A50" s="3" t="s">
        <v>364</v>
      </c>
    </row>
    <row r="51" spans="1:5">
      <c r="A51" s="4" t="s">
        <v>386</v>
      </c>
      <c r="B51" s="5" t="n">
        <v>552</v>
      </c>
      <c r="C51" s="5" t="n">
        <v>431</v>
      </c>
    </row>
    <row r="52" spans="1:5">
      <c r="A52" s="4" t="s">
        <v>390</v>
      </c>
    </row>
    <row r="53" spans="1:5">
      <c r="A53" s="3" t="s">
        <v>364</v>
      </c>
    </row>
    <row r="54" spans="1:5">
      <c r="A54" s="4" t="s">
        <v>365</v>
      </c>
      <c r="B54" s="5" t="n">
        <v>323</v>
      </c>
      <c r="C54" s="7" t="n">
        <v>3016</v>
      </c>
    </row>
    <row r="55" spans="1:5">
      <c r="A55" s="4" t="s">
        <v>391</v>
      </c>
    </row>
    <row r="56" spans="1:5">
      <c r="A56" s="3" t="s">
        <v>364</v>
      </c>
    </row>
    <row r="57" spans="1:5">
      <c r="A57" s="4" t="s">
        <v>365</v>
      </c>
      <c r="B57" s="7" t="n">
        <v>2544</v>
      </c>
    </row>
    <row r="58" spans="1:5">
      <c r="A58" s="4" t="s">
        <v>392</v>
      </c>
    </row>
    <row r="59" spans="1:5">
      <c r="A59" s="3" t="s">
        <v>364</v>
      </c>
    </row>
    <row r="60" spans="1:5">
      <c r="A60" s="4" t="s">
        <v>374</v>
      </c>
      <c r="B60" s="4" t="s">
        <v>393</v>
      </c>
    </row>
    <row r="61" spans="1:5">
      <c r="A61" s="4" t="s">
        <v>394</v>
      </c>
    </row>
    <row r="62" spans="1:5">
      <c r="A62" s="3" t="s">
        <v>364</v>
      </c>
    </row>
    <row r="63" spans="1:5">
      <c r="A63" s="4" t="s">
        <v>374</v>
      </c>
      <c r="B63" s="4" t="s">
        <v>395</v>
      </c>
    </row>
    <row r="64" spans="1:5">
      <c r="A64" s="4" t="s">
        <v>396</v>
      </c>
    </row>
    <row r="65" spans="1:5">
      <c r="A65" s="3" t="s">
        <v>364</v>
      </c>
    </row>
    <row r="66" spans="1:5">
      <c r="A66" s="4" t="s">
        <v>374</v>
      </c>
      <c r="B66" s="4" t="s">
        <v>397</v>
      </c>
    </row>
    <row r="67" spans="1:5">
      <c r="A67" s="4" t="s">
        <v>398</v>
      </c>
    </row>
    <row r="68" spans="1:5">
      <c r="A68" s="3" t="s">
        <v>364</v>
      </c>
    </row>
    <row r="69" spans="1:5">
      <c r="A69" s="4" t="s">
        <v>374</v>
      </c>
      <c r="B69" s="4" t="s">
        <v>399</v>
      </c>
    </row>
    <row r="70" spans="1:5">
      <c r="A70" s="4" t="s">
        <v>400</v>
      </c>
    </row>
    <row r="71" spans="1:5">
      <c r="A71" s="3" t="s">
        <v>364</v>
      </c>
    </row>
    <row r="72" spans="1:5">
      <c r="A72" s="4" t="s">
        <v>401</v>
      </c>
      <c r="B72" s="4" t="s">
        <v>402</v>
      </c>
    </row>
    <row r="73" spans="1:5">
      <c r="A73" s="4" t="s">
        <v>403</v>
      </c>
    </row>
    <row r="74" spans="1:5">
      <c r="A74" s="3" t="s">
        <v>364</v>
      </c>
    </row>
    <row r="75" spans="1:5">
      <c r="A75" s="4" t="s">
        <v>384</v>
      </c>
      <c r="B75" s="4" t="s">
        <v>404</v>
      </c>
    </row>
    <row r="76" spans="1:5">
      <c r="A76" s="4" t="s">
        <v>405</v>
      </c>
    </row>
    <row r="77" spans="1:5">
      <c r="A77" s="3" t="s">
        <v>364</v>
      </c>
    </row>
    <row r="78" spans="1:5">
      <c r="A78" s="4" t="s">
        <v>374</v>
      </c>
      <c r="B78" s="4" t="s">
        <v>406</v>
      </c>
    </row>
    <row r="79" spans="1:5">
      <c r="A79" s="4" t="s">
        <v>407</v>
      </c>
    </row>
    <row r="80" spans="1:5">
      <c r="A80" s="3" t="s">
        <v>364</v>
      </c>
    </row>
    <row r="81" spans="1:5">
      <c r="A81" s="4" t="s">
        <v>374</v>
      </c>
      <c r="B81" s="4" t="s">
        <v>408</v>
      </c>
    </row>
    <row r="82" spans="1:5">
      <c r="A82" s="4" t="s">
        <v>409</v>
      </c>
    </row>
    <row r="83" spans="1:5">
      <c r="A83" s="3" t="s">
        <v>364</v>
      </c>
    </row>
    <row r="84" spans="1:5">
      <c r="A84" s="4" t="s">
        <v>374</v>
      </c>
      <c r="B84" s="4" t="s">
        <v>410</v>
      </c>
    </row>
    <row r="85" spans="1:5">
      <c r="A85" s="4" t="s">
        <v>411</v>
      </c>
    </row>
    <row r="86" spans="1:5">
      <c r="A86" s="3" t="s">
        <v>364</v>
      </c>
    </row>
    <row r="87" spans="1:5">
      <c r="A87" s="4" t="s">
        <v>374</v>
      </c>
      <c r="B87" s="4" t="s">
        <v>412</v>
      </c>
    </row>
    <row r="88" spans="1:5">
      <c r="A88" s="4" t="s">
        <v>413</v>
      </c>
    </row>
    <row r="89" spans="1:5">
      <c r="A89" s="3" t="s">
        <v>364</v>
      </c>
    </row>
    <row r="90" spans="1:5">
      <c r="A90" s="4" t="s">
        <v>374</v>
      </c>
      <c r="B90" s="4" t="s">
        <v>414</v>
      </c>
    </row>
    <row r="91" spans="1:5">
      <c r="A91" s="4" t="s">
        <v>415</v>
      </c>
    </row>
    <row r="92" spans="1:5">
      <c r="A92" s="3" t="s">
        <v>364</v>
      </c>
    </row>
    <row r="93" spans="1:5">
      <c r="A93" s="4" t="s">
        <v>401</v>
      </c>
      <c r="B93" s="4" t="s">
        <v>416</v>
      </c>
    </row>
    <row r="94" spans="1:5">
      <c r="A94" s="4" t="s">
        <v>417</v>
      </c>
    </row>
    <row r="95" spans="1:5">
      <c r="A95" s="3" t="s">
        <v>364</v>
      </c>
    </row>
    <row r="96" spans="1:5">
      <c r="A96" s="4" t="s">
        <v>384</v>
      </c>
      <c r="B96" s="4" t="s">
        <v>418</v>
      </c>
    </row>
    <row r="97" spans="1:5">
      <c r="A97" s="4" t="s">
        <v>419</v>
      </c>
    </row>
    <row r="98" spans="1:5">
      <c r="A98" s="3" t="s">
        <v>364</v>
      </c>
    </row>
    <row r="99" spans="1:5">
      <c r="A99" s="4" t="s">
        <v>384</v>
      </c>
      <c r="B99" s="4" t="s">
        <v>420</v>
      </c>
    </row>
    <row r="100" spans="1:5">
      <c r="A100" s="4" t="s">
        <v>421</v>
      </c>
    </row>
    <row r="101" spans="1:5">
      <c r="A101" s="3" t="s">
        <v>364</v>
      </c>
    </row>
    <row r="102" spans="1:5">
      <c r="A102" s="4" t="s">
        <v>374</v>
      </c>
      <c r="B102"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2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0"/>
    <col customWidth="1" max="6" min="6" width="21"/>
    <col customWidth="1" max="7" min="7" width="15"/>
    <col customWidth="1" max="8" min="8" width="30"/>
    <col customWidth="1" max="9" min="9" width="21"/>
    <col customWidth="1" max="10" min="10" width="21"/>
    <col customWidth="1" max="11" min="11" width="30"/>
    <col customWidth="1" max="12" min="12" width="21"/>
    <col customWidth="1" max="13" min="13" width="21"/>
    <col customWidth="1" max="14" min="14" width="13"/>
    <col customWidth="1" max="15" min="15" width="21"/>
    <col customWidth="1" max="16" min="16" width="21"/>
    <col customWidth="1" max="17" min="17" width="28"/>
  </cols>
  <sheetData>
    <row r="1" spans="1:17">
      <c r="A1" s="1" t="s">
        <v>423</v>
      </c>
      <c r="B1" s="2" t="s">
        <v>424</v>
      </c>
      <c r="G1" s="2" t="s">
        <v>66</v>
      </c>
      <c r="K1" s="2" t="s">
        <v>1</v>
      </c>
      <c r="M1" s="2" t="s">
        <v>273</v>
      </c>
    </row>
    <row r="2" spans="1:17">
      <c r="B2" s="2" t="s">
        <v>425</v>
      </c>
      <c r="C2" s="2" t="s">
        <v>426</v>
      </c>
      <c r="D2" s="2" t="s">
        <v>427</v>
      </c>
      <c r="E2" s="2" t="s">
        <v>428</v>
      </c>
      <c r="F2" s="2" t="s">
        <v>429</v>
      </c>
      <c r="G2" s="2" t="s">
        <v>430</v>
      </c>
      <c r="H2" s="2" t="s">
        <v>431</v>
      </c>
      <c r="I2" s="2" t="s">
        <v>432</v>
      </c>
      <c r="J2" s="2" t="s">
        <v>433</v>
      </c>
      <c r="K2" s="2" t="s">
        <v>431</v>
      </c>
      <c r="L2" s="2" t="s">
        <v>433</v>
      </c>
      <c r="M2" s="2" t="s">
        <v>434</v>
      </c>
      <c r="N2" s="2" t="s">
        <v>435</v>
      </c>
      <c r="O2" s="2" t="s">
        <v>436</v>
      </c>
      <c r="P2" s="2" t="s">
        <v>437</v>
      </c>
      <c r="Q2" s="2" t="s">
        <v>438</v>
      </c>
    </row>
    <row r="3" spans="1:17">
      <c r="A3" s="3" t="s">
        <v>439</v>
      </c>
    </row>
    <row r="4" spans="1:17">
      <c r="A4" s="4" t="s">
        <v>440</v>
      </c>
      <c r="P4" s="7" t="n">
        <v>4300000000</v>
      </c>
    </row>
    <row r="5" spans="1:17">
      <c r="A5" s="4" t="s">
        <v>441</v>
      </c>
      <c r="H5" s="4" t="s">
        <v>442</v>
      </c>
      <c r="K5" s="4" t="s">
        <v>442</v>
      </c>
    </row>
    <row r="6" spans="1:17">
      <c r="A6" s="4" t="s">
        <v>443</v>
      </c>
      <c r="H6" s="7" t="n">
        <v>2400000000</v>
      </c>
      <c r="K6" s="7" t="n">
        <v>2400000000</v>
      </c>
    </row>
    <row r="7" spans="1:17">
      <c r="A7" s="4" t="s">
        <v>444</v>
      </c>
      <c r="H7" s="5" t="n">
        <v>3000000</v>
      </c>
      <c r="K7" s="5" t="n">
        <v>3000000</v>
      </c>
    </row>
    <row r="8" spans="1:17">
      <c r="A8" s="4" t="s">
        <v>445</v>
      </c>
      <c r="K8" s="5" t="n">
        <v>1600000000</v>
      </c>
    </row>
    <row r="9" spans="1:17">
      <c r="A9" s="4" t="s">
        <v>446</v>
      </c>
      <c r="K9" s="5" t="n">
        <v>1100000000</v>
      </c>
    </row>
    <row r="10" spans="1:17">
      <c r="A10" s="4" t="s">
        <v>447</v>
      </c>
      <c r="H10" s="5" t="n">
        <v>22100000000</v>
      </c>
      <c r="K10" s="5" t="n">
        <v>22100000000</v>
      </c>
    </row>
    <row r="11" spans="1:17">
      <c r="A11" s="4" t="s">
        <v>448</v>
      </c>
      <c r="K11" s="5" t="n">
        <v>28000000</v>
      </c>
      <c r="L11" s="7" t="n">
        <v>20000000</v>
      </c>
    </row>
    <row r="12" spans="1:17">
      <c r="A12" s="4" t="s">
        <v>449</v>
      </c>
      <c r="K12" s="5" t="n">
        <v>1300000000</v>
      </c>
      <c r="L12" s="5" t="n">
        <v>1300000000</v>
      </c>
    </row>
    <row r="13" spans="1:17">
      <c r="A13" s="4" t="s">
        <v>450</v>
      </c>
      <c r="H13" s="5" t="n">
        <v>27800000000</v>
      </c>
      <c r="K13" s="5" t="n">
        <v>27800000000</v>
      </c>
    </row>
    <row r="14" spans="1:17">
      <c r="A14" s="4" t="s">
        <v>451</v>
      </c>
      <c r="H14" s="7" t="n">
        <v>21600000000</v>
      </c>
      <c r="K14" s="5" t="n">
        <v>21600000000</v>
      </c>
    </row>
    <row r="15" spans="1:17">
      <c r="A15" s="4" t="s">
        <v>108</v>
      </c>
      <c r="K15" s="5" t="n">
        <v>129000000</v>
      </c>
      <c r="L15" s="5" t="n">
        <v>0</v>
      </c>
    </row>
    <row r="16" spans="1:17">
      <c r="A16" s="4" t="s">
        <v>452</v>
      </c>
      <c r="K16" s="7" t="n">
        <v>-65000000</v>
      </c>
      <c r="L16" s="5" t="n">
        <v>0</v>
      </c>
    </row>
    <row r="17" spans="1:17">
      <c r="A17" s="4" t="s">
        <v>365</v>
      </c>
      <c r="O17" s="7" t="n">
        <v>6000000000</v>
      </c>
    </row>
    <row r="18" spans="1:17">
      <c r="A18" s="4" t="s">
        <v>453</v>
      </c>
      <c r="O18" s="5" t="n">
        <v>250</v>
      </c>
    </row>
    <row r="19" spans="1:17">
      <c r="A19" s="4" t="s">
        <v>454</v>
      </c>
      <c r="H19" s="5" t="n">
        <v>3000</v>
      </c>
      <c r="K19" s="5" t="n">
        <v>3000</v>
      </c>
    </row>
    <row r="20" spans="1:17">
      <c r="A20" s="4" t="s">
        <v>455</v>
      </c>
      <c r="H20" s="5" t="n">
        <v>20</v>
      </c>
      <c r="K20" s="5" t="n">
        <v>20</v>
      </c>
    </row>
    <row r="21" spans="1:17">
      <c r="A21" s="4" t="s">
        <v>456</v>
      </c>
      <c r="E21" s="7" t="n">
        <v>181000000</v>
      </c>
    </row>
    <row r="22" spans="1:17">
      <c r="A22" s="4" t="s">
        <v>457</v>
      </c>
      <c r="H22" s="9" t="n">
        <v>2.5</v>
      </c>
      <c r="K22" s="9" t="n">
        <v>2.5</v>
      </c>
    </row>
    <row r="23" spans="1:17">
      <c r="A23" s="4" t="s">
        <v>458</v>
      </c>
      <c r="L23" s="5" t="n">
        <v>185000000</v>
      </c>
    </row>
    <row r="24" spans="1:17">
      <c r="A24" s="4" t="s">
        <v>459</v>
      </c>
      <c r="H24" s="7" t="n">
        <v>1583000000</v>
      </c>
      <c r="K24" s="7" t="n">
        <v>1583000000</v>
      </c>
      <c r="M24" s="7" t="n">
        <v>1764000000</v>
      </c>
    </row>
    <row r="25" spans="1:17">
      <c r="A25" s="4" t="s">
        <v>460</v>
      </c>
      <c r="H25" s="5" t="n">
        <v>3500000000</v>
      </c>
      <c r="K25" s="5" t="n">
        <v>3500000000</v>
      </c>
    </row>
    <row r="26" spans="1:17">
      <c r="A26" s="4" t="s">
        <v>390</v>
      </c>
    </row>
    <row r="27" spans="1:17">
      <c r="A27" s="3" t="s">
        <v>439</v>
      </c>
    </row>
    <row r="28" spans="1:17">
      <c r="A28" s="4" t="s">
        <v>365</v>
      </c>
      <c r="H28" s="5" t="n">
        <v>323000000</v>
      </c>
      <c r="K28" s="5" t="n">
        <v>323000000</v>
      </c>
      <c r="M28" s="5" t="n">
        <v>3016000000</v>
      </c>
    </row>
    <row r="29" spans="1:17">
      <c r="A29" s="4" t="s">
        <v>461</v>
      </c>
    </row>
    <row r="30" spans="1:17">
      <c r="A30" s="3" t="s">
        <v>439</v>
      </c>
    </row>
    <row r="31" spans="1:17">
      <c r="A31" s="4" t="s">
        <v>462</v>
      </c>
      <c r="H31" s="5" t="n">
        <v>3200000000</v>
      </c>
      <c r="K31" s="5" t="n">
        <v>3200000000</v>
      </c>
    </row>
    <row r="32" spans="1:17">
      <c r="A32" s="4" t="s">
        <v>463</v>
      </c>
    </row>
    <row r="33" spans="1:17">
      <c r="A33" s="3" t="s">
        <v>439</v>
      </c>
    </row>
    <row r="34" spans="1:17">
      <c r="A34" s="4" t="s">
        <v>287</v>
      </c>
      <c r="F34" s="7" t="n">
        <v>3000000000</v>
      </c>
      <c r="H34" s="5" t="n">
        <v>2000000000</v>
      </c>
      <c r="K34" s="5" t="n">
        <v>2000000000</v>
      </c>
    </row>
    <row r="35" spans="1:17">
      <c r="A35" s="4" t="s">
        <v>464</v>
      </c>
      <c r="F35" s="5" t="n">
        <v>2200000000</v>
      </c>
    </row>
    <row r="36" spans="1:17">
      <c r="A36" s="4" t="s">
        <v>465</v>
      </c>
      <c r="H36" s="5" t="n">
        <v>1800000000</v>
      </c>
      <c r="K36" s="5" t="n">
        <v>1800000000</v>
      </c>
    </row>
    <row r="37" spans="1:17">
      <c r="A37" s="4" t="s">
        <v>288</v>
      </c>
      <c r="K37" s="5" t="n">
        <v>117000000</v>
      </c>
    </row>
    <row r="38" spans="1:17">
      <c r="A38" s="4" t="s">
        <v>286</v>
      </c>
    </row>
    <row r="39" spans="1:17">
      <c r="A39" s="3" t="s">
        <v>439</v>
      </c>
    </row>
    <row r="40" spans="1:17">
      <c r="A40" s="4" t="s">
        <v>287</v>
      </c>
      <c r="E40" s="7" t="n">
        <v>1300000000</v>
      </c>
      <c r="H40" s="5" t="n">
        <v>358000000</v>
      </c>
      <c r="K40" s="5" t="n">
        <v>358000000</v>
      </c>
    </row>
    <row r="41" spans="1:17">
      <c r="A41" s="4" t="s">
        <v>466</v>
      </c>
      <c r="F41" s="5" t="n">
        <v>1100000000</v>
      </c>
    </row>
    <row r="42" spans="1:17">
      <c r="A42" s="4" t="s">
        <v>467</v>
      </c>
      <c r="F42" s="7" t="n">
        <v>186000000</v>
      </c>
    </row>
    <row r="43" spans="1:17">
      <c r="A43" s="4" t="s">
        <v>288</v>
      </c>
      <c r="K43" s="5" t="n">
        <v>327000000</v>
      </c>
    </row>
    <row r="44" spans="1:17">
      <c r="A44" s="4" t="s">
        <v>468</v>
      </c>
    </row>
    <row r="45" spans="1:17">
      <c r="A45" s="3" t="s">
        <v>439</v>
      </c>
    </row>
    <row r="46" spans="1:17">
      <c r="A46" s="4" t="s">
        <v>469</v>
      </c>
      <c r="J46" s="7" t="n">
        <v>180000000</v>
      </c>
      <c r="L46" s="5" t="n">
        <v>377000000</v>
      </c>
    </row>
    <row r="47" spans="1:17">
      <c r="A47" s="4" t="s">
        <v>470</v>
      </c>
    </row>
    <row r="48" spans="1:17">
      <c r="A48" s="3" t="s">
        <v>439</v>
      </c>
    </row>
    <row r="49" spans="1:17">
      <c r="A49" s="4" t="s">
        <v>287</v>
      </c>
      <c r="H49" s="7" t="n">
        <v>171000000</v>
      </c>
      <c r="K49" s="7" t="n">
        <v>171000000</v>
      </c>
    </row>
    <row r="50" spans="1:17">
      <c r="A50" s="4" t="s">
        <v>405</v>
      </c>
    </row>
    <row r="51" spans="1:17">
      <c r="A51" s="3" t="s">
        <v>439</v>
      </c>
    </row>
    <row r="52" spans="1:17">
      <c r="A52" s="4" t="s">
        <v>374</v>
      </c>
      <c r="H52" s="4" t="s">
        <v>406</v>
      </c>
      <c r="K52" s="4" t="s">
        <v>406</v>
      </c>
    </row>
    <row r="53" spans="1:17">
      <c r="A53" s="4" t="s">
        <v>421</v>
      </c>
    </row>
    <row r="54" spans="1:17">
      <c r="A54" s="3" t="s">
        <v>439</v>
      </c>
    </row>
    <row r="55" spans="1:17">
      <c r="A55" s="4" t="s">
        <v>374</v>
      </c>
      <c r="H55" s="4" t="s">
        <v>422</v>
      </c>
      <c r="K55" s="4" t="s">
        <v>422</v>
      </c>
    </row>
    <row r="56" spans="1:17">
      <c r="A56" s="4" t="s">
        <v>471</v>
      </c>
    </row>
    <row r="57" spans="1:17">
      <c r="A57" s="3" t="s">
        <v>439</v>
      </c>
    </row>
    <row r="58" spans="1:17">
      <c r="A58" s="4" t="s">
        <v>472</v>
      </c>
      <c r="D58" s="4" t="s">
        <v>473</v>
      </c>
    </row>
    <row r="59" spans="1:17">
      <c r="A59" s="4" t="s">
        <v>474</v>
      </c>
    </row>
    <row r="60" spans="1:17">
      <c r="A60" s="3" t="s">
        <v>439</v>
      </c>
    </row>
    <row r="61" spans="1:17">
      <c r="A61" s="4" t="s">
        <v>365</v>
      </c>
      <c r="H61" s="7" t="n">
        <v>153000000</v>
      </c>
      <c r="K61" s="7" t="n">
        <v>153000000</v>
      </c>
    </row>
    <row r="62" spans="1:17">
      <c r="A62" s="4" t="s">
        <v>289</v>
      </c>
    </row>
    <row r="63" spans="1:17">
      <c r="A63" s="3" t="s">
        <v>439</v>
      </c>
    </row>
    <row r="64" spans="1:17">
      <c r="A64" s="4" t="s">
        <v>287</v>
      </c>
      <c r="H64" s="5" t="n">
        <v>58000000</v>
      </c>
      <c r="K64" s="5" t="n">
        <v>58000000</v>
      </c>
    </row>
    <row r="65" spans="1:17">
      <c r="A65" s="4" t="s">
        <v>475</v>
      </c>
    </row>
    <row r="66" spans="1:17">
      <c r="A66" s="3" t="s">
        <v>439</v>
      </c>
    </row>
    <row r="67" spans="1:17">
      <c r="A67" s="4" t="s">
        <v>476</v>
      </c>
      <c r="K67" s="5" t="n">
        <v>150000000</v>
      </c>
    </row>
    <row r="68" spans="1:17">
      <c r="A68" s="4" t="s">
        <v>477</v>
      </c>
    </row>
    <row r="69" spans="1:17">
      <c r="A69" s="3" t="s">
        <v>439</v>
      </c>
    </row>
    <row r="70" spans="1:17">
      <c r="A70" s="4" t="s">
        <v>462</v>
      </c>
      <c r="H70" s="5" t="n">
        <v>150000000</v>
      </c>
      <c r="K70" s="5" t="n">
        <v>150000000</v>
      </c>
      <c r="Q70" s="7" t="n">
        <v>250000000</v>
      </c>
    </row>
    <row r="71" spans="1:17">
      <c r="A71" s="4" t="s">
        <v>478</v>
      </c>
      <c r="K71" s="5" t="n">
        <v>3000000</v>
      </c>
    </row>
    <row r="72" spans="1:17">
      <c r="A72" s="4" t="s">
        <v>386</v>
      </c>
      <c r="H72" s="5" t="n">
        <v>179000000</v>
      </c>
      <c r="K72" s="5" t="n">
        <v>179000000</v>
      </c>
    </row>
    <row r="73" spans="1:17">
      <c r="A73" s="4" t="s">
        <v>479</v>
      </c>
    </row>
    <row r="74" spans="1:17">
      <c r="A74" s="3" t="s">
        <v>439</v>
      </c>
    </row>
    <row r="75" spans="1:17">
      <c r="A75" s="4" t="s">
        <v>462</v>
      </c>
      <c r="Q75" s="7" t="n">
        <v>750000000</v>
      </c>
    </row>
    <row r="76" spans="1:17">
      <c r="A76" s="4" t="s">
        <v>478</v>
      </c>
      <c r="K76" s="5" t="n">
        <v>33000000</v>
      </c>
    </row>
    <row r="77" spans="1:17">
      <c r="A77" s="4" t="s">
        <v>480</v>
      </c>
      <c r="Q77" s="5" t="n">
        <v>3</v>
      </c>
    </row>
    <row r="78" spans="1:17">
      <c r="A78" s="4" t="s">
        <v>386</v>
      </c>
      <c r="H78" s="5" t="n">
        <v>226000000</v>
      </c>
      <c r="K78" s="5" t="n">
        <v>226000000</v>
      </c>
    </row>
    <row r="79" spans="1:17">
      <c r="A79" s="4" t="s">
        <v>481</v>
      </c>
    </row>
    <row r="80" spans="1:17">
      <c r="A80" s="3" t="s">
        <v>439</v>
      </c>
    </row>
    <row r="81" spans="1:17">
      <c r="A81" s="4" t="s">
        <v>476</v>
      </c>
      <c r="K81" s="5" t="n">
        <v>92000000</v>
      </c>
    </row>
    <row r="82" spans="1:17">
      <c r="A82" s="4" t="s">
        <v>482</v>
      </c>
    </row>
    <row r="83" spans="1:17">
      <c r="A83" s="3" t="s">
        <v>439</v>
      </c>
    </row>
    <row r="84" spans="1:17">
      <c r="A84" s="4" t="s">
        <v>462</v>
      </c>
      <c r="Q84" s="7" t="n">
        <v>800000000</v>
      </c>
    </row>
    <row r="85" spans="1:17">
      <c r="A85" s="4" t="s">
        <v>478</v>
      </c>
      <c r="K85" s="5" t="n">
        <v>85000000</v>
      </c>
    </row>
    <row r="86" spans="1:17">
      <c r="A86" s="4" t="s">
        <v>480</v>
      </c>
      <c r="Q86" s="5" t="n">
        <v>1</v>
      </c>
    </row>
    <row r="87" spans="1:17">
      <c r="A87" s="4" t="s">
        <v>386</v>
      </c>
      <c r="H87" s="5" t="n">
        <v>147000000</v>
      </c>
      <c r="K87" s="5" t="n">
        <v>147000000</v>
      </c>
    </row>
    <row r="88" spans="1:17">
      <c r="A88" s="4" t="s">
        <v>483</v>
      </c>
    </row>
    <row r="89" spans="1:17">
      <c r="A89" s="3" t="s">
        <v>439</v>
      </c>
    </row>
    <row r="90" spans="1:17">
      <c r="A90" s="4" t="s">
        <v>386</v>
      </c>
      <c r="M90" s="5" t="n">
        <v>300000000</v>
      </c>
    </row>
    <row r="91" spans="1:17">
      <c r="A91" s="4" t="s">
        <v>484</v>
      </c>
    </row>
    <row r="92" spans="1:17">
      <c r="A92" s="3" t="s">
        <v>439</v>
      </c>
    </row>
    <row r="93" spans="1:17">
      <c r="A93" s="4" t="s">
        <v>386</v>
      </c>
      <c r="H93" s="5" t="n">
        <v>300000000</v>
      </c>
      <c r="K93" s="5" t="n">
        <v>300000000</v>
      </c>
    </row>
    <row r="94" spans="1:17">
      <c r="A94" s="4" t="s">
        <v>485</v>
      </c>
    </row>
    <row r="95" spans="1:17">
      <c r="A95" s="3" t="s">
        <v>439</v>
      </c>
    </row>
    <row r="96" spans="1:17">
      <c r="A96" s="4" t="s">
        <v>462</v>
      </c>
      <c r="O96" s="7" t="n">
        <v>2000000000</v>
      </c>
    </row>
    <row r="97" spans="1:17">
      <c r="A97" s="4" t="s">
        <v>486</v>
      </c>
      <c r="H97" s="5" t="n">
        <v>1800000000</v>
      </c>
      <c r="K97" s="5" t="n">
        <v>1800000000</v>
      </c>
    </row>
    <row r="98" spans="1:17">
      <c r="A98" s="4" t="s">
        <v>386</v>
      </c>
      <c r="H98" s="5" t="n">
        <v>0</v>
      </c>
      <c r="K98" s="5" t="n">
        <v>0</v>
      </c>
      <c r="M98" s="5" t="n">
        <v>0</v>
      </c>
    </row>
    <row r="99" spans="1:17">
      <c r="A99" s="4" t="s">
        <v>457</v>
      </c>
      <c r="O99" s="5" t="n">
        <v>6</v>
      </c>
    </row>
    <row r="100" spans="1:17">
      <c r="A100" s="4" t="s">
        <v>487</v>
      </c>
      <c r="O100" s="9" t="n">
        <v>3.5</v>
      </c>
    </row>
    <row r="101" spans="1:17">
      <c r="A101" s="4" t="s">
        <v>488</v>
      </c>
    </row>
    <row r="102" spans="1:17">
      <c r="A102" s="3" t="s">
        <v>439</v>
      </c>
    </row>
    <row r="103" spans="1:17">
      <c r="A103" s="4" t="s">
        <v>489</v>
      </c>
      <c r="H103" s="7" t="n">
        <v>178000000</v>
      </c>
      <c r="K103" s="7" t="n">
        <v>178000000</v>
      </c>
    </row>
    <row r="104" spans="1:17">
      <c r="A104" s="4" t="s">
        <v>490</v>
      </c>
    </row>
    <row r="105" spans="1:17">
      <c r="A105" s="3" t="s">
        <v>439</v>
      </c>
    </row>
    <row r="106" spans="1:17">
      <c r="A106" s="4" t="s">
        <v>374</v>
      </c>
      <c r="H106" s="4" t="s">
        <v>375</v>
      </c>
      <c r="K106" s="4" t="s">
        <v>375</v>
      </c>
    </row>
    <row r="107" spans="1:17">
      <c r="A107" s="4" t="s">
        <v>365</v>
      </c>
      <c r="H107" s="7" t="n">
        <v>200000000</v>
      </c>
      <c r="K107" s="7" t="n">
        <v>200000000</v>
      </c>
      <c r="M107" s="5" t="n">
        <v>200000000</v>
      </c>
    </row>
    <row r="108" spans="1:17">
      <c r="A108" s="4" t="s">
        <v>491</v>
      </c>
    </row>
    <row r="109" spans="1:17">
      <c r="A109" s="3" t="s">
        <v>439</v>
      </c>
    </row>
    <row r="110" spans="1:17">
      <c r="A110" s="4" t="s">
        <v>365</v>
      </c>
      <c r="O110" s="7" t="n">
        <v>4000000000</v>
      </c>
    </row>
    <row r="111" spans="1:17">
      <c r="A111" s="4" t="s">
        <v>386</v>
      </c>
      <c r="H111" s="5" t="n">
        <v>3980000000</v>
      </c>
      <c r="K111" s="5" t="n">
        <v>3980000000</v>
      </c>
      <c r="M111" s="5" t="n">
        <v>4000000000</v>
      </c>
    </row>
    <row r="112" spans="1:17">
      <c r="A112" s="4" t="s">
        <v>492</v>
      </c>
      <c r="C112" s="4" t="s">
        <v>351</v>
      </c>
    </row>
    <row r="113" spans="1:17">
      <c r="A113" s="4" t="s">
        <v>493</v>
      </c>
    </row>
    <row r="114" spans="1:17">
      <c r="A114" s="3" t="s">
        <v>439</v>
      </c>
    </row>
    <row r="115" spans="1:17">
      <c r="A115" s="4" t="s">
        <v>365</v>
      </c>
      <c r="H115" s="5" t="n">
        <v>4780000000</v>
      </c>
      <c r="K115" s="5" t="n">
        <v>4780000000</v>
      </c>
      <c r="M115" s="5" t="n">
        <v>6080000000</v>
      </c>
    </row>
    <row r="116" spans="1:17">
      <c r="A116" s="4" t="s">
        <v>494</v>
      </c>
    </row>
    <row r="117" spans="1:17">
      <c r="A117" s="3" t="s">
        <v>439</v>
      </c>
    </row>
    <row r="118" spans="1:17">
      <c r="A118" s="4" t="s">
        <v>365</v>
      </c>
      <c r="H118" s="7" t="n">
        <v>2800000000</v>
      </c>
      <c r="K118" s="7" t="n">
        <v>2800000000</v>
      </c>
      <c r="M118" s="5" t="n">
        <v>4000000000</v>
      </c>
    </row>
    <row r="119" spans="1:17">
      <c r="A119" s="4" t="s">
        <v>495</v>
      </c>
    </row>
    <row r="120" spans="1:17">
      <c r="A120" s="3" t="s">
        <v>439</v>
      </c>
    </row>
    <row r="121" spans="1:17">
      <c r="A121" s="4" t="s">
        <v>374</v>
      </c>
      <c r="H121" s="4" t="s">
        <v>395</v>
      </c>
      <c r="K121" s="4" t="s">
        <v>395</v>
      </c>
    </row>
    <row r="122" spans="1:17">
      <c r="A122" s="4" t="s">
        <v>496</v>
      </c>
    </row>
    <row r="123" spans="1:17">
      <c r="A123" s="3" t="s">
        <v>439</v>
      </c>
    </row>
    <row r="124" spans="1:17">
      <c r="A124" s="4" t="s">
        <v>374</v>
      </c>
      <c r="H124" s="4" t="s">
        <v>399</v>
      </c>
      <c r="K124" s="4" t="s">
        <v>399</v>
      </c>
    </row>
    <row r="125" spans="1:17">
      <c r="A125" s="4" t="s">
        <v>497</v>
      </c>
    </row>
    <row r="126" spans="1:17">
      <c r="A126" s="3" t="s">
        <v>439</v>
      </c>
    </row>
    <row r="127" spans="1:17">
      <c r="A127" s="4" t="s">
        <v>374</v>
      </c>
      <c r="H127" s="4" t="s">
        <v>410</v>
      </c>
      <c r="K127" s="4" t="s">
        <v>410</v>
      </c>
    </row>
    <row r="128" spans="1:17">
      <c r="A128" s="4" t="s">
        <v>498</v>
      </c>
    </row>
    <row r="129" spans="1:17">
      <c r="A129" s="3" t="s">
        <v>439</v>
      </c>
    </row>
    <row r="130" spans="1:17">
      <c r="A130" s="4" t="s">
        <v>374</v>
      </c>
      <c r="H130" s="4" t="s">
        <v>414</v>
      </c>
      <c r="K130" s="4" t="s">
        <v>414</v>
      </c>
    </row>
    <row r="131" spans="1:17">
      <c r="A131" s="4" t="s">
        <v>499</v>
      </c>
    </row>
    <row r="132" spans="1:17">
      <c r="A132" s="3" t="s">
        <v>439</v>
      </c>
    </row>
    <row r="133" spans="1:17">
      <c r="A133" s="4" t="s">
        <v>500</v>
      </c>
      <c r="D133" s="7" t="n">
        <v>7000000000</v>
      </c>
    </row>
    <row r="134" spans="1:17">
      <c r="A134" s="4" t="s">
        <v>501</v>
      </c>
      <c r="D134" s="7" t="n">
        <v>3500000000</v>
      </c>
    </row>
    <row r="135" spans="1:17">
      <c r="A135" s="4" t="s">
        <v>502</v>
      </c>
    </row>
    <row r="136" spans="1:17">
      <c r="A136" s="3" t="s">
        <v>439</v>
      </c>
    </row>
    <row r="137" spans="1:17">
      <c r="A137" s="4" t="s">
        <v>374</v>
      </c>
      <c r="D137" s="4" t="s">
        <v>377</v>
      </c>
      <c r="H137" s="4" t="s">
        <v>377</v>
      </c>
      <c r="K137" s="4" t="s">
        <v>377</v>
      </c>
    </row>
    <row r="138" spans="1:17">
      <c r="A138" s="4" t="s">
        <v>365</v>
      </c>
      <c r="H138" s="7" t="n">
        <v>3500000000</v>
      </c>
      <c r="K138" s="7" t="n">
        <v>3500000000</v>
      </c>
      <c r="M138" s="5" t="n">
        <v>3500000000</v>
      </c>
    </row>
    <row r="139" spans="1:17">
      <c r="A139" s="4" t="s">
        <v>503</v>
      </c>
      <c r="D139" s="7" t="n">
        <v>3500000000</v>
      </c>
    </row>
    <row r="140" spans="1:17">
      <c r="A140" s="4" t="s">
        <v>492</v>
      </c>
      <c r="D140" s="4" t="s">
        <v>504</v>
      </c>
    </row>
    <row r="141" spans="1:17">
      <c r="A141" s="4" t="s">
        <v>505</v>
      </c>
      <c r="H141" s="5" t="n">
        <v>875000000</v>
      </c>
      <c r="K141" s="5" t="n">
        <v>875000000</v>
      </c>
    </row>
    <row r="142" spans="1:17">
      <c r="A142" s="4" t="s">
        <v>506</v>
      </c>
    </row>
    <row r="143" spans="1:17">
      <c r="A143" s="3" t="s">
        <v>439</v>
      </c>
    </row>
    <row r="144" spans="1:17">
      <c r="A144" s="4" t="s">
        <v>108</v>
      </c>
      <c r="K144" s="5" t="n">
        <v>129000000</v>
      </c>
    </row>
    <row r="145" spans="1:17">
      <c r="A145" s="4" t="s">
        <v>507</v>
      </c>
      <c r="H145" s="7" t="n">
        <v>64000000</v>
      </c>
      <c r="K145" s="5" t="n">
        <v>64000000</v>
      </c>
    </row>
    <row r="146" spans="1:17">
      <c r="A146" s="4" t="s">
        <v>452</v>
      </c>
      <c r="K146" s="7" t="n">
        <v>65000000</v>
      </c>
    </row>
    <row r="147" spans="1:17">
      <c r="A147" s="4" t="s">
        <v>508</v>
      </c>
    </row>
    <row r="148" spans="1:17">
      <c r="A148" s="3" t="s">
        <v>439</v>
      </c>
    </row>
    <row r="149" spans="1:17">
      <c r="A149" s="4" t="s">
        <v>374</v>
      </c>
      <c r="N149" s="4" t="s">
        <v>414</v>
      </c>
    </row>
    <row r="150" spans="1:17">
      <c r="A150" s="4" t="s">
        <v>288</v>
      </c>
      <c r="I150" s="7" t="n">
        <v>1200000000</v>
      </c>
    </row>
    <row r="151" spans="1:17">
      <c r="A151" s="4" t="s">
        <v>509</v>
      </c>
    </row>
    <row r="152" spans="1:17">
      <c r="A152" s="3" t="s">
        <v>439</v>
      </c>
    </row>
    <row r="153" spans="1:17">
      <c r="A153" s="4" t="s">
        <v>374</v>
      </c>
      <c r="H153" s="4" t="s">
        <v>510</v>
      </c>
      <c r="K153" s="4" t="s">
        <v>510</v>
      </c>
      <c r="N153" s="4" t="s">
        <v>510</v>
      </c>
    </row>
    <row r="154" spans="1:17">
      <c r="A154" s="4" t="s">
        <v>511</v>
      </c>
      <c r="H154" s="7" t="n">
        <v>912000000</v>
      </c>
    </row>
    <row r="155" spans="1:17">
      <c r="A155" s="4" t="s">
        <v>288</v>
      </c>
      <c r="I155" s="7" t="n">
        <v>388000000</v>
      </c>
    </row>
    <row r="156" spans="1:17">
      <c r="A156" s="4" t="s">
        <v>512</v>
      </c>
    </row>
    <row r="157" spans="1:17">
      <c r="A157" s="3" t="s">
        <v>439</v>
      </c>
    </row>
    <row r="158" spans="1:17">
      <c r="A158" s="4" t="s">
        <v>365</v>
      </c>
      <c r="H158" s="7" t="n">
        <v>10500000000</v>
      </c>
      <c r="K158" s="7" t="n">
        <v>10500000000</v>
      </c>
      <c r="M158" s="5" t="n">
        <v>10500000000</v>
      </c>
    </row>
    <row r="159" spans="1:17">
      <c r="A159" s="4" t="s">
        <v>513</v>
      </c>
    </row>
    <row r="160" spans="1:17">
      <c r="A160" s="3" t="s">
        <v>439</v>
      </c>
    </row>
    <row r="161" spans="1:17">
      <c r="A161" s="4" t="s">
        <v>374</v>
      </c>
      <c r="H161" s="4" t="s">
        <v>393</v>
      </c>
      <c r="K161" s="4" t="s">
        <v>393</v>
      </c>
    </row>
    <row r="162" spans="1:17">
      <c r="A162" s="4" t="s">
        <v>514</v>
      </c>
    </row>
    <row r="163" spans="1:17">
      <c r="A163" s="3" t="s">
        <v>439</v>
      </c>
    </row>
    <row r="164" spans="1:17">
      <c r="A164" s="4" t="s">
        <v>374</v>
      </c>
      <c r="H164" s="4" t="s">
        <v>408</v>
      </c>
      <c r="K164" s="4" t="s">
        <v>408</v>
      </c>
    </row>
    <row r="165" spans="1:17">
      <c r="A165" s="4" t="s">
        <v>515</v>
      </c>
    </row>
    <row r="166" spans="1:17">
      <c r="A166" s="3" t="s">
        <v>439</v>
      </c>
    </row>
    <row r="167" spans="1:17">
      <c r="A167" s="4" t="s">
        <v>380</v>
      </c>
      <c r="K167" s="4" t="s">
        <v>381</v>
      </c>
    </row>
    <row r="168" spans="1:17">
      <c r="A168" s="4" t="s">
        <v>374</v>
      </c>
      <c r="H168" s="4" t="s">
        <v>379</v>
      </c>
      <c r="K168" s="4" t="s">
        <v>379</v>
      </c>
    </row>
    <row r="169" spans="1:17">
      <c r="A169" s="4" t="s">
        <v>365</v>
      </c>
      <c r="H169" s="7" t="n">
        <v>629000000</v>
      </c>
      <c r="K169" s="7" t="n">
        <v>629000000</v>
      </c>
      <c r="M169" s="5" t="n">
        <v>629000000</v>
      </c>
    </row>
    <row r="170" spans="1:17">
      <c r="A170" s="4" t="s">
        <v>516</v>
      </c>
    </row>
    <row r="171" spans="1:17">
      <c r="A171" s="3" t="s">
        <v>439</v>
      </c>
    </row>
    <row r="172" spans="1:17">
      <c r="A172" s="4" t="s">
        <v>517</v>
      </c>
      <c r="L172" s="5" t="n">
        <v>40000000</v>
      </c>
    </row>
    <row r="173" spans="1:17">
      <c r="A173" s="4" t="s">
        <v>518</v>
      </c>
      <c r="L173" s="7" t="n">
        <v>255000000</v>
      </c>
    </row>
    <row r="174" spans="1:17">
      <c r="A174" s="4" t="s">
        <v>29</v>
      </c>
    </row>
    <row r="175" spans="1:17">
      <c r="A175" s="3" t="s">
        <v>439</v>
      </c>
    </row>
    <row r="176" spans="1:17">
      <c r="A176" s="4" t="s">
        <v>459</v>
      </c>
      <c r="H176" s="5" t="n">
        <v>1269000000</v>
      </c>
      <c r="K176" s="5" t="n">
        <v>1269000000</v>
      </c>
      <c r="M176" s="5" t="n">
        <v>1195000000</v>
      </c>
    </row>
    <row r="177" spans="1:17">
      <c r="A177" s="4" t="s">
        <v>519</v>
      </c>
    </row>
    <row r="178" spans="1:17">
      <c r="A178" s="3" t="s">
        <v>439</v>
      </c>
    </row>
    <row r="179" spans="1:17">
      <c r="A179" s="4" t="s">
        <v>459</v>
      </c>
      <c r="H179" s="5" t="n">
        <v>3000000000</v>
      </c>
      <c r="K179" s="5" t="n">
        <v>3000000000</v>
      </c>
    </row>
    <row r="180" spans="1:17">
      <c r="A180" s="4" t="s">
        <v>38</v>
      </c>
    </row>
    <row r="181" spans="1:17">
      <c r="A181" s="3" t="s">
        <v>439</v>
      </c>
    </row>
    <row r="182" spans="1:17">
      <c r="A182" s="4" t="s">
        <v>459</v>
      </c>
      <c r="H182" s="5" t="n">
        <v>314000000</v>
      </c>
      <c r="K182" s="5" t="n">
        <v>314000000</v>
      </c>
      <c r="M182" s="7" t="n">
        <v>569000000</v>
      </c>
    </row>
    <row r="183" spans="1:17">
      <c r="A183" s="4" t="s">
        <v>520</v>
      </c>
    </row>
    <row r="184" spans="1:17">
      <c r="A184" s="3" t="s">
        <v>439</v>
      </c>
    </row>
    <row r="185" spans="1:17">
      <c r="A185" s="4" t="s">
        <v>521</v>
      </c>
      <c r="O185" s="7" t="n">
        <v>2000000000</v>
      </c>
    </row>
    <row r="186" spans="1:17">
      <c r="A186" s="4" t="s">
        <v>522</v>
      </c>
      <c r="H186" s="7" t="n">
        <v>9000000</v>
      </c>
      <c r="K186" s="7" t="n">
        <v>9000000</v>
      </c>
    </row>
    <row r="187" spans="1:17">
      <c r="A187" s="4" t="s">
        <v>523</v>
      </c>
      <c r="M187" s="4" t="s">
        <v>504</v>
      </c>
    </row>
    <row r="188" spans="1:17">
      <c r="A188" s="4" t="s">
        <v>524</v>
      </c>
    </row>
    <row r="189" spans="1:17">
      <c r="A189" s="3" t="s">
        <v>439</v>
      </c>
    </row>
    <row r="190" spans="1:17">
      <c r="A190" s="4" t="s">
        <v>525</v>
      </c>
      <c r="B190" s="4" t="s">
        <v>526</v>
      </c>
      <c r="G190" s="4" t="s">
        <v>526</v>
      </c>
    </row>
    <row r="191" spans="1:17">
      <c r="A191" s="4" t="s">
        <v>527</v>
      </c>
    </row>
    <row r="192" spans="1:17">
      <c r="A192" s="3" t="s">
        <v>439</v>
      </c>
    </row>
    <row r="193" spans="1:17">
      <c r="A193" s="4" t="s">
        <v>525</v>
      </c>
      <c r="B193" s="4" t="s">
        <v>528</v>
      </c>
      <c r="G193" s="4" t="s">
        <v>529</v>
      </c>
    </row>
    <row r="194" spans="1:17">
      <c r="A194" s="4" t="s">
        <v>530</v>
      </c>
    </row>
    <row r="195" spans="1:17">
      <c r="A195" s="3" t="s">
        <v>439</v>
      </c>
    </row>
    <row r="196" spans="1:17">
      <c r="A196" s="4" t="s">
        <v>525</v>
      </c>
      <c r="B196" s="4" t="s">
        <v>531</v>
      </c>
      <c r="G196" s="4" t="s">
        <v>532</v>
      </c>
    </row>
    <row r="197" spans="1:17">
      <c r="A197" s="4" t="s">
        <v>533</v>
      </c>
    </row>
    <row r="198" spans="1:17">
      <c r="A198" s="3" t="s">
        <v>439</v>
      </c>
    </row>
    <row r="199" spans="1:17">
      <c r="A199" s="4" t="s">
        <v>534</v>
      </c>
      <c r="K199" s="4" t="s">
        <v>535</v>
      </c>
    </row>
    <row r="200" spans="1:17">
      <c r="A200" s="4" t="s">
        <v>536</v>
      </c>
    </row>
    <row r="201" spans="1:17">
      <c r="A201" s="3" t="s">
        <v>439</v>
      </c>
    </row>
    <row r="202" spans="1:17">
      <c r="A202" s="4" t="s">
        <v>534</v>
      </c>
      <c r="K202" s="4" t="s">
        <v>537</v>
      </c>
    </row>
    <row r="203" spans="1:17">
      <c r="A203" s="4" t="s">
        <v>538</v>
      </c>
    </row>
    <row r="204" spans="1:17">
      <c r="A204" s="3" t="s">
        <v>439</v>
      </c>
    </row>
    <row r="205" spans="1:17">
      <c r="A205" s="4" t="s">
        <v>534</v>
      </c>
      <c r="K205" s="4" t="s">
        <v>539</v>
      </c>
    </row>
    <row r="206" spans="1:17">
      <c r="A206" s="4" t="s">
        <v>540</v>
      </c>
    </row>
    <row r="207" spans="1:17">
      <c r="A207" s="3" t="s">
        <v>439</v>
      </c>
    </row>
    <row r="208" spans="1:17">
      <c r="A208" s="4" t="s">
        <v>534</v>
      </c>
      <c r="K208" s="4" t="s">
        <v>541</v>
      </c>
    </row>
  </sheetData>
  <mergeCells count="4">
    <mergeCell ref="A1:A2"/>
    <mergeCell ref="B1:F1"/>
    <mergeCell ref="G1:J1"/>
    <mergeCell ref="K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542</v>
      </c>
      <c r="B1" s="2" t="s">
        <v>1</v>
      </c>
    </row>
    <row r="2" spans="1:2">
      <c r="B2" s="2" t="s">
        <v>318</v>
      </c>
    </row>
    <row r="3" spans="1:2">
      <c r="A3" s="3" t="s">
        <v>543</v>
      </c>
    </row>
    <row r="4" spans="1:2">
      <c r="A4" s="4" t="s">
        <v>544</v>
      </c>
      <c r="B4" s="7" t="n">
        <v>5</v>
      </c>
    </row>
    <row r="5" spans="1:2">
      <c r="A5" s="4" t="s">
        <v>545</v>
      </c>
      <c r="B5" s="5" t="n">
        <v>0</v>
      </c>
    </row>
    <row r="6" spans="1:2">
      <c r="A6" s="4" t="s">
        <v>546</v>
      </c>
    </row>
    <row r="7" spans="1:2">
      <c r="A7" s="3" t="s">
        <v>543</v>
      </c>
    </row>
    <row r="8" spans="1:2">
      <c r="A8" s="4" t="s">
        <v>544</v>
      </c>
      <c r="B8" s="5" t="n">
        <v>3</v>
      </c>
    </row>
    <row r="9" spans="1:2">
      <c r="A9" s="4" t="s">
        <v>547</v>
      </c>
    </row>
    <row r="10" spans="1:2">
      <c r="A10" s="3" t="s">
        <v>543</v>
      </c>
    </row>
    <row r="11" spans="1:2">
      <c r="A11" s="4" t="s">
        <v>544</v>
      </c>
      <c r="B11" s="5" t="n">
        <v>2</v>
      </c>
    </row>
    <row r="12" spans="1:2">
      <c r="A12" s="4" t="s">
        <v>548</v>
      </c>
    </row>
    <row r="13" spans="1:2">
      <c r="A13" s="3" t="s">
        <v>543</v>
      </c>
    </row>
    <row r="14" spans="1:2">
      <c r="A14" s="4" t="s">
        <v>545</v>
      </c>
      <c r="B14" s="5" t="n">
        <v>4</v>
      </c>
    </row>
    <row r="15" spans="1:2">
      <c r="A15" s="4" t="s">
        <v>549</v>
      </c>
    </row>
    <row r="16" spans="1:2">
      <c r="A16" s="3" t="s">
        <v>543</v>
      </c>
    </row>
    <row r="17" spans="1:2">
      <c r="A17" s="4" t="s">
        <v>545</v>
      </c>
      <c r="B17" s="5" t="n">
        <v>1</v>
      </c>
    </row>
    <row r="18" spans="1:2">
      <c r="A18" s="4" t="s">
        <v>550</v>
      </c>
    </row>
    <row r="19" spans="1:2">
      <c r="A19" s="3" t="s">
        <v>543</v>
      </c>
    </row>
    <row r="20" spans="1:2">
      <c r="A20" s="4" t="s">
        <v>545</v>
      </c>
      <c r="B20" s="7"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25</v>
      </c>
    </row>
    <row r="3" spans="1:3">
      <c r="A3" s="3" t="s">
        <v>543</v>
      </c>
    </row>
    <row r="4" spans="1:3">
      <c r="A4" s="4" t="s">
        <v>9</v>
      </c>
      <c r="B4" s="4" t="s">
        <v>10</v>
      </c>
    </row>
    <row r="5" spans="1:3">
      <c r="A5" s="3" t="s">
        <v>552</v>
      </c>
    </row>
    <row r="6" spans="1:3">
      <c r="A6" s="4" t="s">
        <v>553</v>
      </c>
      <c r="B6" s="7" t="n">
        <v>224</v>
      </c>
      <c r="C6" s="7" t="n">
        <v>301</v>
      </c>
    </row>
    <row r="7" spans="1:3">
      <c r="A7" s="4" t="s">
        <v>554</v>
      </c>
      <c r="B7" s="5" t="n">
        <v>8</v>
      </c>
      <c r="C7" s="5" t="n">
        <v>12</v>
      </c>
    </row>
    <row r="8" spans="1:3">
      <c r="A8" s="4" t="s">
        <v>545</v>
      </c>
      <c r="B8" s="5" t="n">
        <v>0</v>
      </c>
    </row>
    <row r="9" spans="1:3">
      <c r="A9" s="4" t="s">
        <v>544</v>
      </c>
      <c r="B9" s="5" t="n">
        <v>5</v>
      </c>
    </row>
    <row r="10" spans="1:3">
      <c r="A10" s="4" t="s">
        <v>555</v>
      </c>
      <c r="B10" s="5" t="n">
        <v>-9</v>
      </c>
    </row>
    <row r="11" spans="1:3">
      <c r="A11" s="4" t="s">
        <v>556</v>
      </c>
      <c r="B11" s="5" t="n">
        <v>-77</v>
      </c>
    </row>
    <row r="12" spans="1:3">
      <c r="A12" s="4" t="s">
        <v>557</v>
      </c>
    </row>
    <row r="13" spans="1:3">
      <c r="A13" s="3" t="s">
        <v>552</v>
      </c>
    </row>
    <row r="14" spans="1:3">
      <c r="A14" s="4" t="s">
        <v>553</v>
      </c>
      <c r="B14" s="5" t="n">
        <v>188</v>
      </c>
      <c r="C14" s="5" t="n">
        <v>249</v>
      </c>
    </row>
    <row r="15" spans="1:3">
      <c r="A15" s="4" t="s">
        <v>558</v>
      </c>
      <c r="B15" s="5" t="n">
        <v>-52</v>
      </c>
    </row>
    <row r="16" spans="1:3">
      <c r="A16" s="4" t="s">
        <v>559</v>
      </c>
    </row>
    <row r="17" spans="1:3">
      <c r="A17" s="3" t="s">
        <v>552</v>
      </c>
    </row>
    <row r="18" spans="1:3">
      <c r="A18" s="4" t="s">
        <v>553</v>
      </c>
      <c r="B18" s="5" t="n">
        <v>28</v>
      </c>
      <c r="C18" s="7" t="n">
        <v>40</v>
      </c>
    </row>
    <row r="19" spans="1:3">
      <c r="A19" s="4" t="s">
        <v>558</v>
      </c>
      <c r="B19" s="5" t="n">
        <v>-16</v>
      </c>
    </row>
    <row r="20" spans="1:3">
      <c r="A20" s="4" t="s">
        <v>546</v>
      </c>
    </row>
    <row r="21" spans="1:3">
      <c r="A21" s="3" t="s">
        <v>552</v>
      </c>
    </row>
    <row r="22" spans="1:3">
      <c r="A22" s="4" t="s">
        <v>544</v>
      </c>
      <c r="B22" s="5" t="n">
        <v>3</v>
      </c>
    </row>
    <row r="23" spans="1:3">
      <c r="A23" s="4" t="s">
        <v>560</v>
      </c>
    </row>
    <row r="24" spans="1:3">
      <c r="A24" s="3" t="s">
        <v>552</v>
      </c>
    </row>
    <row r="25" spans="1:3">
      <c r="A25" s="4" t="s">
        <v>545</v>
      </c>
      <c r="B25" s="5" t="n">
        <v>-9</v>
      </c>
    </row>
    <row r="26" spans="1:3">
      <c r="A26" s="4" t="s">
        <v>547</v>
      </c>
    </row>
    <row r="27" spans="1:3">
      <c r="A27" s="3" t="s">
        <v>552</v>
      </c>
    </row>
    <row r="28" spans="1:3">
      <c r="A28" s="4" t="s">
        <v>544</v>
      </c>
      <c r="B28" s="5" t="n">
        <v>2</v>
      </c>
    </row>
    <row r="29" spans="1:3">
      <c r="A29" s="4" t="s">
        <v>561</v>
      </c>
    </row>
    <row r="30" spans="1:3">
      <c r="A30" s="3" t="s">
        <v>552</v>
      </c>
    </row>
    <row r="31" spans="1:3">
      <c r="A31" s="4" t="s">
        <v>545</v>
      </c>
      <c r="B31" s="5" t="n">
        <v>4</v>
      </c>
    </row>
    <row r="32" spans="1:3">
      <c r="A32" s="4" t="s">
        <v>562</v>
      </c>
    </row>
    <row r="33" spans="1:3">
      <c r="A33" s="3" t="s">
        <v>552</v>
      </c>
    </row>
    <row r="34" spans="1:3">
      <c r="A34" s="4" t="s">
        <v>545</v>
      </c>
      <c r="B34" s="5" t="n">
        <v>1</v>
      </c>
    </row>
    <row r="35" spans="1:3">
      <c r="A35" s="4" t="s">
        <v>563</v>
      </c>
    </row>
    <row r="36" spans="1:3">
      <c r="A36" s="3" t="s">
        <v>552</v>
      </c>
    </row>
    <row r="37" spans="1:3">
      <c r="A37" s="4" t="s">
        <v>545</v>
      </c>
      <c r="B37" s="7"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4</v>
      </c>
      <c r="B1" s="2" t="s">
        <v>66</v>
      </c>
      <c r="D1" s="2" t="s">
        <v>1</v>
      </c>
    </row>
    <row r="2" spans="1:6">
      <c r="B2" s="2" t="s">
        <v>2</v>
      </c>
      <c r="C2" s="2" t="s">
        <v>67</v>
      </c>
      <c r="D2" s="2" t="s">
        <v>2</v>
      </c>
      <c r="E2" s="2" t="s">
        <v>67</v>
      </c>
      <c r="F2" s="2" t="s">
        <v>25</v>
      </c>
    </row>
    <row r="3" spans="1:6">
      <c r="A3" s="3" t="s">
        <v>184</v>
      </c>
    </row>
    <row r="4" spans="1:6">
      <c r="A4" s="4" t="s">
        <v>565</v>
      </c>
      <c r="D4" s="4" t="s">
        <v>566</v>
      </c>
    </row>
    <row r="5" spans="1:6">
      <c r="A5" s="4" t="s">
        <v>567</v>
      </c>
      <c r="D5" s="7" t="n">
        <v>60</v>
      </c>
      <c r="E5" s="7" t="n">
        <v>314</v>
      </c>
    </row>
    <row r="6" spans="1:6">
      <c r="A6" s="4" t="s">
        <v>87</v>
      </c>
      <c r="B6" s="7" t="n">
        <v>98</v>
      </c>
      <c r="C6" s="7" t="n">
        <v>119</v>
      </c>
      <c r="D6" s="5" t="n">
        <v>390</v>
      </c>
      <c r="E6" s="5" t="n">
        <v>175</v>
      </c>
    </row>
    <row r="7" spans="1:6">
      <c r="A7" s="4" t="s">
        <v>568</v>
      </c>
      <c r="D7" s="5" t="n">
        <v>0</v>
      </c>
      <c r="E7" s="5" t="n">
        <v>-42</v>
      </c>
    </row>
    <row r="8" spans="1:6">
      <c r="A8" s="4" t="s">
        <v>569</v>
      </c>
      <c r="D8" s="5" t="n">
        <v>65</v>
      </c>
      <c r="E8" s="5" t="n">
        <v>0</v>
      </c>
    </row>
    <row r="9" spans="1:6">
      <c r="A9" s="4" t="s">
        <v>570</v>
      </c>
      <c r="B9" s="7" t="n">
        <v>207</v>
      </c>
      <c r="D9" s="5" t="n">
        <v>207</v>
      </c>
      <c r="F9" s="7" t="n">
        <v>190</v>
      </c>
    </row>
    <row r="10" spans="1:6">
      <c r="A10" s="4" t="s">
        <v>571</v>
      </c>
      <c r="D10" s="7" t="n">
        <v>52</v>
      </c>
      <c r="E10" s="7" t="n">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101</v>
      </c>
      <c r="B4" s="7" t="n">
        <v>158</v>
      </c>
      <c r="C4" s="7" t="n">
        <v>-444</v>
      </c>
    </row>
    <row r="5" spans="1:3">
      <c r="A5" s="3" t="s">
        <v>102</v>
      </c>
    </row>
    <row r="6" spans="1:3">
      <c r="A6" s="4" t="s">
        <v>103</v>
      </c>
      <c r="B6" s="5" t="n">
        <v>4148</v>
      </c>
      <c r="C6" s="5" t="n">
        <v>3948</v>
      </c>
    </row>
    <row r="7" spans="1:3">
      <c r="A7" s="4" t="s">
        <v>104</v>
      </c>
      <c r="B7" s="5" t="n">
        <v>199</v>
      </c>
      <c r="C7" s="5" t="n">
        <v>232</v>
      </c>
    </row>
    <row r="8" spans="1:3">
      <c r="A8" s="4" t="s">
        <v>105</v>
      </c>
      <c r="B8" s="5" t="n">
        <v>87</v>
      </c>
      <c r="C8" s="5" t="n">
        <v>29</v>
      </c>
    </row>
    <row r="9" spans="1:3">
      <c r="A9" s="4" t="s">
        <v>106</v>
      </c>
      <c r="B9" s="5" t="n">
        <v>364</v>
      </c>
      <c r="C9" s="5" t="n">
        <v>157</v>
      </c>
    </row>
    <row r="10" spans="1:3">
      <c r="A10" s="4" t="s">
        <v>107</v>
      </c>
      <c r="B10" s="5" t="n">
        <v>479</v>
      </c>
      <c r="C10" s="5" t="n">
        <v>354</v>
      </c>
    </row>
    <row r="11" spans="1:3">
      <c r="A11" s="4" t="s">
        <v>108</v>
      </c>
      <c r="B11" s="5" t="n">
        <v>129</v>
      </c>
      <c r="C11" s="5" t="n">
        <v>0</v>
      </c>
    </row>
    <row r="12" spans="1:3">
      <c r="A12" s="4" t="s">
        <v>109</v>
      </c>
      <c r="B12" s="5" t="n">
        <v>65</v>
      </c>
      <c r="C12" s="5" t="n">
        <v>0</v>
      </c>
    </row>
    <row r="13" spans="1:3">
      <c r="A13" s="4" t="s">
        <v>110</v>
      </c>
      <c r="B13" s="5" t="n">
        <v>-90</v>
      </c>
      <c r="C13" s="5" t="n">
        <v>-159</v>
      </c>
    </row>
    <row r="14" spans="1:3">
      <c r="A14" s="4" t="s">
        <v>111</v>
      </c>
      <c r="B14" s="5" t="n">
        <v>410</v>
      </c>
      <c r="C14" s="5" t="n">
        <v>231</v>
      </c>
    </row>
    <row r="15" spans="1:3">
      <c r="A15" s="4" t="s">
        <v>112</v>
      </c>
      <c r="B15" s="5" t="n">
        <v>-5</v>
      </c>
      <c r="C15" s="5" t="n">
        <v>96</v>
      </c>
    </row>
    <row r="16" spans="1:3">
      <c r="A16" s="3" t="s">
        <v>113</v>
      </c>
    </row>
    <row r="17" spans="1:3">
      <c r="A17" s="4" t="s">
        <v>114</v>
      </c>
      <c r="B17" s="5" t="n">
        <v>-179</v>
      </c>
      <c r="C17" s="5" t="n">
        <v>-126</v>
      </c>
    </row>
    <row r="18" spans="1:3">
      <c r="A18" s="4" t="s">
        <v>115</v>
      </c>
      <c r="B18" s="5" t="n">
        <v>0</v>
      </c>
      <c r="C18" s="5" t="n">
        <v>-400</v>
      </c>
    </row>
    <row r="19" spans="1:3">
      <c r="A19" s="4" t="s">
        <v>116</v>
      </c>
      <c r="B19" s="5" t="n">
        <v>-1459</v>
      </c>
      <c r="C19" s="5" t="n">
        <v>-892</v>
      </c>
    </row>
    <row r="20" spans="1:3">
      <c r="A20" s="4" t="s">
        <v>117</v>
      </c>
      <c r="B20" s="5" t="n">
        <v>-161</v>
      </c>
      <c r="C20" s="5" t="n">
        <v>-195</v>
      </c>
    </row>
    <row r="21" spans="1:3">
      <c r="A21" s="4" t="s">
        <v>118</v>
      </c>
      <c r="B21" s="5" t="n">
        <v>183</v>
      </c>
      <c r="C21" s="5" t="n">
        <v>-205</v>
      </c>
    </row>
    <row r="22" spans="1:3">
      <c r="A22" s="4" t="s">
        <v>79</v>
      </c>
      <c r="B22" s="5" t="n">
        <v>127</v>
      </c>
      <c r="C22" s="5" t="n">
        <v>332</v>
      </c>
    </row>
    <row r="23" spans="1:3">
      <c r="A23" s="4" t="s">
        <v>119</v>
      </c>
      <c r="B23" s="5" t="n">
        <v>3239</v>
      </c>
      <c r="C23" s="5" t="n">
        <v>2250</v>
      </c>
    </row>
    <row r="24" spans="1:3">
      <c r="A24" s="3" t="s">
        <v>120</v>
      </c>
    </row>
    <row r="25" spans="1:3">
      <c r="A25" s="4" t="s">
        <v>121</v>
      </c>
      <c r="B25" s="5" t="n">
        <v>-1803</v>
      </c>
      <c r="C25" s="5" t="n">
        <v>-943</v>
      </c>
    </row>
    <row r="26" spans="1:3">
      <c r="A26" s="4" t="s">
        <v>122</v>
      </c>
      <c r="B26" s="5" t="n">
        <v>-1105</v>
      </c>
      <c r="C26" s="5" t="n">
        <v>-763</v>
      </c>
    </row>
    <row r="27" spans="1:3">
      <c r="A27" s="4" t="s">
        <v>123</v>
      </c>
      <c r="B27" s="5" t="n">
        <v>-19</v>
      </c>
      <c r="C27" s="5" t="n">
        <v>-32</v>
      </c>
    </row>
    <row r="28" spans="1:3">
      <c r="A28" s="4" t="s">
        <v>124</v>
      </c>
      <c r="B28" s="5" t="n">
        <v>5582</v>
      </c>
      <c r="C28" s="5" t="n">
        <v>1122</v>
      </c>
    </row>
    <row r="29" spans="1:3">
      <c r="A29" s="4" t="s">
        <v>125</v>
      </c>
      <c r="B29" s="5" t="n">
        <v>-1748</v>
      </c>
      <c r="C29" s="5" t="n">
        <v>-2772</v>
      </c>
    </row>
    <row r="30" spans="1:3">
      <c r="A30" s="4" t="s">
        <v>126</v>
      </c>
      <c r="B30" s="5" t="n">
        <v>218</v>
      </c>
      <c r="C30" s="5" t="n">
        <v>66</v>
      </c>
    </row>
    <row r="31" spans="1:3">
      <c r="A31" s="4" t="s">
        <v>79</v>
      </c>
      <c r="B31" s="5" t="n">
        <v>-1</v>
      </c>
      <c r="C31" s="5" t="n">
        <v>-36</v>
      </c>
    </row>
    <row r="32" spans="1:3">
      <c r="A32" s="4" t="s">
        <v>127</v>
      </c>
      <c r="B32" s="5" t="n">
        <v>1124</v>
      </c>
      <c r="C32" s="5" t="n">
        <v>-3358</v>
      </c>
    </row>
    <row r="33" spans="1:3">
      <c r="A33" s="3" t="s">
        <v>128</v>
      </c>
    </row>
    <row r="34" spans="1:3">
      <c r="A34" s="4" t="s">
        <v>129</v>
      </c>
      <c r="B34" s="5" t="n">
        <v>1860</v>
      </c>
      <c r="C34" s="5" t="n">
        <v>3278</v>
      </c>
    </row>
    <row r="35" spans="1:3">
      <c r="A35" s="4" t="s">
        <v>130</v>
      </c>
      <c r="B35" s="5" t="n">
        <v>-4261</v>
      </c>
      <c r="C35" s="5" t="n">
        <v>-667</v>
      </c>
    </row>
    <row r="36" spans="1:3">
      <c r="A36" s="4" t="s">
        <v>131</v>
      </c>
      <c r="B36" s="5" t="n">
        <v>9</v>
      </c>
      <c r="C36" s="5" t="n">
        <v>175</v>
      </c>
    </row>
    <row r="37" spans="1:3">
      <c r="A37" s="4" t="s">
        <v>79</v>
      </c>
      <c r="B37" s="5" t="n">
        <v>-21</v>
      </c>
      <c r="C37" s="5" t="n">
        <v>37</v>
      </c>
    </row>
    <row r="38" spans="1:3">
      <c r="A38" s="4" t="s">
        <v>132</v>
      </c>
      <c r="B38" s="5" t="n">
        <v>-2431</v>
      </c>
      <c r="C38" s="5" t="n">
        <v>2473</v>
      </c>
    </row>
    <row r="39" spans="1:3">
      <c r="A39" s="4" t="s">
        <v>133</v>
      </c>
      <c r="B39" s="5" t="n">
        <v>1932</v>
      </c>
      <c r="C39" s="5" t="n">
        <v>1365</v>
      </c>
    </row>
    <row r="40" spans="1:3">
      <c r="A40" s="4" t="s">
        <v>134</v>
      </c>
      <c r="B40" s="5" t="n">
        <v>2870</v>
      </c>
      <c r="C40" s="5" t="n">
        <v>2641</v>
      </c>
    </row>
    <row r="41" spans="1:3">
      <c r="A41" s="4" t="s">
        <v>135</v>
      </c>
      <c r="B41" s="7" t="n">
        <v>4802</v>
      </c>
      <c r="C41" s="7" t="n">
        <v>40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6</v>
      </c>
      <c r="D1" s="2" t="s">
        <v>1</v>
      </c>
    </row>
    <row r="2" spans="1:5">
      <c r="B2" s="2" t="s">
        <v>2</v>
      </c>
      <c r="C2" s="2" t="s">
        <v>67</v>
      </c>
      <c r="D2" s="2" t="s">
        <v>2</v>
      </c>
      <c r="E2" s="2" t="s">
        <v>67</v>
      </c>
    </row>
    <row r="3" spans="1:5">
      <c r="A3" s="3" t="s">
        <v>573</v>
      </c>
    </row>
    <row r="4" spans="1:5">
      <c r="A4" s="4" t="s">
        <v>574</v>
      </c>
      <c r="D4" s="7" t="n">
        <v>-192</v>
      </c>
      <c r="E4" s="7" t="n">
        <v>94</v>
      </c>
    </row>
    <row r="5" spans="1:5">
      <c r="A5" s="4" t="s">
        <v>575</v>
      </c>
      <c r="D5" s="5" t="n">
        <v>-38</v>
      </c>
      <c r="E5" s="5" t="n">
        <v>5</v>
      </c>
    </row>
    <row r="6" spans="1:5">
      <c r="A6" s="4" t="s">
        <v>576</v>
      </c>
      <c r="D6" s="5" t="n">
        <v>-27</v>
      </c>
      <c r="E6" s="5" t="n">
        <v>3</v>
      </c>
    </row>
    <row r="7" spans="1:5">
      <c r="A7" s="4" t="s">
        <v>569</v>
      </c>
      <c r="D7" s="5" t="n">
        <v>-65</v>
      </c>
      <c r="E7" s="5" t="n">
        <v>0</v>
      </c>
    </row>
    <row r="8" spans="1:5">
      <c r="A8" s="4" t="s">
        <v>577</v>
      </c>
      <c r="D8" s="5" t="n">
        <v>8</v>
      </c>
      <c r="E8" s="5" t="n">
        <v>0</v>
      </c>
    </row>
    <row r="9" spans="1:5">
      <c r="A9" s="4" t="s">
        <v>568</v>
      </c>
      <c r="D9" s="5" t="n">
        <v>0</v>
      </c>
      <c r="E9" s="5" t="n">
        <v>-42</v>
      </c>
    </row>
    <row r="10" spans="1:5">
      <c r="A10" s="4" t="s">
        <v>578</v>
      </c>
      <c r="D10" s="5" t="n">
        <v>-60</v>
      </c>
      <c r="E10" s="5" t="n">
        <v>-314</v>
      </c>
    </row>
    <row r="11" spans="1:5">
      <c r="A11" s="4" t="s">
        <v>79</v>
      </c>
      <c r="D11" s="5" t="n">
        <v>-16</v>
      </c>
      <c r="E11" s="5" t="n">
        <v>-5</v>
      </c>
    </row>
    <row r="12" spans="1:5">
      <c r="A12" s="4" t="s">
        <v>579</v>
      </c>
      <c r="B12" s="7" t="n">
        <v>-98</v>
      </c>
      <c r="C12" s="7" t="n">
        <v>-119</v>
      </c>
      <c r="D12" s="7" t="n">
        <v>-390</v>
      </c>
      <c r="E12" s="7" t="n">
        <v>-175</v>
      </c>
    </row>
    <row r="13" spans="1:5">
      <c r="A13" s="4" t="s">
        <v>580</v>
      </c>
      <c r="D13" s="4" t="s">
        <v>581</v>
      </c>
      <c r="E13" s="4" t="s">
        <v>5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1"/>
  </cols>
  <sheetData>
    <row r="1" spans="1:6">
      <c r="A1" s="1" t="s">
        <v>583</v>
      </c>
      <c r="B1" s="2" t="s">
        <v>584</v>
      </c>
      <c r="C1" s="2" t="s">
        <v>585</v>
      </c>
      <c r="D1" s="2" t="s">
        <v>586</v>
      </c>
      <c r="E1" s="2" t="s">
        <v>586</v>
      </c>
      <c r="F1" s="2" t="s">
        <v>434</v>
      </c>
    </row>
    <row r="2" spans="1:6">
      <c r="A2" s="3" t="s">
        <v>587</v>
      </c>
    </row>
    <row r="3" spans="1:6">
      <c r="A3" s="4" t="s">
        <v>588</v>
      </c>
      <c r="D3" s="7" t="n">
        <v>2800</v>
      </c>
      <c r="E3" s="7" t="n">
        <v>2800</v>
      </c>
    </row>
    <row r="4" spans="1:6">
      <c r="A4" s="4" t="s">
        <v>9</v>
      </c>
      <c r="E4" s="4" t="s">
        <v>10</v>
      </c>
    </row>
    <row r="5" spans="1:6">
      <c r="A5" s="4" t="s">
        <v>589</v>
      </c>
      <c r="D5" s="5" t="n">
        <v>3500</v>
      </c>
      <c r="E5" s="7" t="n">
        <v>3500</v>
      </c>
    </row>
    <row r="6" spans="1:6">
      <c r="A6" s="4" t="s">
        <v>590</v>
      </c>
      <c r="D6" s="5" t="n">
        <v>1</v>
      </c>
      <c r="E6" s="5" t="n">
        <v>8</v>
      </c>
    </row>
    <row r="7" spans="1:6">
      <c r="A7" s="4" t="s">
        <v>591</v>
      </c>
    </row>
    <row r="8" spans="1:6">
      <c r="A8" s="3" t="s">
        <v>587</v>
      </c>
    </row>
    <row r="9" spans="1:6">
      <c r="A9" s="4" t="s">
        <v>592</v>
      </c>
      <c r="F9" s="7" t="n">
        <v>2500</v>
      </c>
    </row>
    <row r="10" spans="1:6">
      <c r="A10" s="4" t="s">
        <v>489</v>
      </c>
      <c r="D10" s="7" t="n">
        <v>142</v>
      </c>
      <c r="E10" s="7" t="n">
        <v>142</v>
      </c>
    </row>
    <row r="11" spans="1:6">
      <c r="A11" s="4" t="s">
        <v>593</v>
      </c>
    </row>
    <row r="12" spans="1:6">
      <c r="A12" s="3" t="s">
        <v>587</v>
      </c>
    </row>
    <row r="13" spans="1:6">
      <c r="A13" s="4" t="s">
        <v>594</v>
      </c>
      <c r="D13" s="5" t="n">
        <v>5</v>
      </c>
      <c r="E13" s="5" t="n">
        <v>5</v>
      </c>
    </row>
    <row r="14" spans="1:6">
      <c r="A14" s="4" t="s">
        <v>595</v>
      </c>
    </row>
    <row r="15" spans="1:6">
      <c r="A15" s="3" t="s">
        <v>587</v>
      </c>
    </row>
    <row r="16" spans="1:6">
      <c r="A16" s="4" t="s">
        <v>596</v>
      </c>
      <c r="B16" s="7" t="n">
        <v>100</v>
      </c>
    </row>
    <row r="17" spans="1:6">
      <c r="A17" s="4" t="s">
        <v>597</v>
      </c>
      <c r="E17" s="7" t="n">
        <v>200</v>
      </c>
    </row>
    <row r="18" spans="1:6">
      <c r="A18" s="4" t="s">
        <v>598</v>
      </c>
    </row>
    <row r="19" spans="1:6">
      <c r="A19" s="3" t="s">
        <v>587</v>
      </c>
    </row>
    <row r="20" spans="1:6">
      <c r="A20" s="4" t="s">
        <v>599</v>
      </c>
      <c r="E20" s="5" t="n">
        <v>8</v>
      </c>
    </row>
    <row r="21" spans="1:6">
      <c r="A21" s="4" t="s">
        <v>600</v>
      </c>
    </row>
    <row r="22" spans="1:6">
      <c r="A22" s="3" t="s">
        <v>587</v>
      </c>
    </row>
    <row r="23" spans="1:6">
      <c r="A23" s="4" t="s">
        <v>601</v>
      </c>
      <c r="E23" s="5" t="n">
        <v>1</v>
      </c>
    </row>
    <row r="24" spans="1:6">
      <c r="A24" s="4" t="s">
        <v>602</v>
      </c>
    </row>
    <row r="25" spans="1:6">
      <c r="A25" s="3" t="s">
        <v>587</v>
      </c>
    </row>
    <row r="26" spans="1:6">
      <c r="A26" s="4" t="s">
        <v>599</v>
      </c>
      <c r="E26" s="5" t="n">
        <v>2</v>
      </c>
    </row>
    <row r="27" spans="1:6">
      <c r="A27" s="4" t="s">
        <v>601</v>
      </c>
      <c r="E27" s="5" t="n">
        <v>1</v>
      </c>
    </row>
    <row r="28" spans="1:6">
      <c r="A28" s="4" t="s">
        <v>603</v>
      </c>
    </row>
    <row r="29" spans="1:6">
      <c r="A29" s="3" t="s">
        <v>587</v>
      </c>
    </row>
    <row r="30" spans="1:6">
      <c r="A30" s="4" t="s">
        <v>594</v>
      </c>
      <c r="D30" s="5" t="n">
        <v>5</v>
      </c>
      <c r="E30" s="5" t="n">
        <v>5</v>
      </c>
    </row>
    <row r="31" spans="1:6">
      <c r="A31" s="4" t="s">
        <v>604</v>
      </c>
    </row>
    <row r="32" spans="1:6">
      <c r="A32" s="3" t="s">
        <v>587</v>
      </c>
    </row>
    <row r="33" spans="1:6">
      <c r="A33" s="4" t="s">
        <v>597</v>
      </c>
      <c r="E33" s="7" t="n">
        <v>114</v>
      </c>
    </row>
    <row r="34" spans="1:6">
      <c r="A34" s="4" t="s">
        <v>605</v>
      </c>
    </row>
    <row r="35" spans="1:6">
      <c r="A35" s="3" t="s">
        <v>587</v>
      </c>
    </row>
    <row r="36" spans="1:6">
      <c r="A36" s="4" t="s">
        <v>606</v>
      </c>
      <c r="C36" s="7" t="n">
        <v>3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7</v>
      </c>
      <c r="B1" s="2" t="s">
        <v>66</v>
      </c>
      <c r="C1" s="2" t="s">
        <v>1</v>
      </c>
    </row>
    <row r="2" spans="1:5">
      <c r="B2" s="2" t="s">
        <v>2</v>
      </c>
      <c r="C2" s="2" t="s">
        <v>2</v>
      </c>
      <c r="D2" s="2" t="s">
        <v>67</v>
      </c>
      <c r="E2" s="2" t="s">
        <v>25</v>
      </c>
    </row>
    <row r="3" spans="1:5">
      <c r="A3" s="3" t="s">
        <v>608</v>
      </c>
    </row>
    <row r="4" spans="1:5">
      <c r="A4" s="4" t="s">
        <v>609</v>
      </c>
      <c r="B4" s="8" t="n">
        <v>5.25</v>
      </c>
      <c r="C4" s="8" t="n">
        <v>5.25</v>
      </c>
    </row>
    <row r="5" spans="1:5">
      <c r="A5" s="4" t="s">
        <v>9</v>
      </c>
      <c r="C5" s="4" t="s">
        <v>10</v>
      </c>
    </row>
    <row r="6" spans="1:5">
      <c r="A6" s="4" t="s">
        <v>610</v>
      </c>
      <c r="B6" s="5" t="n">
        <v>24</v>
      </c>
      <c r="C6" s="5" t="n">
        <v>24</v>
      </c>
      <c r="E6" s="5" t="n">
        <v>62</v>
      </c>
    </row>
    <row r="7" spans="1:5">
      <c r="A7" s="4" t="s">
        <v>611</v>
      </c>
      <c r="B7" s="5" t="n">
        <v>20</v>
      </c>
      <c r="C7" s="5" t="n">
        <v>20</v>
      </c>
      <c r="E7" s="5" t="n">
        <v>55</v>
      </c>
    </row>
    <row r="8" spans="1:5">
      <c r="A8" s="4" t="s">
        <v>612</v>
      </c>
    </row>
    <row r="9" spans="1:5">
      <c r="A9" s="3" t="s">
        <v>608</v>
      </c>
    </row>
    <row r="10" spans="1:5">
      <c r="A10" s="4" t="s">
        <v>613</v>
      </c>
      <c r="B10" s="5" t="n">
        <v>60</v>
      </c>
      <c r="C10" s="5" t="n">
        <v>60</v>
      </c>
    </row>
    <row r="11" spans="1:5">
      <c r="A11" s="4" t="s">
        <v>614</v>
      </c>
      <c r="B11" s="5" t="n">
        <v>113</v>
      </c>
      <c r="D11" s="5" t="n">
        <v>124</v>
      </c>
    </row>
    <row r="12" spans="1:5">
      <c r="A12" s="4" t="s">
        <v>615</v>
      </c>
    </row>
    <row r="13" spans="1:5">
      <c r="A13" s="3" t="s">
        <v>608</v>
      </c>
    </row>
    <row r="14" spans="1:5">
      <c r="A14" s="4" t="s">
        <v>614</v>
      </c>
      <c r="C14" s="5" t="n">
        <v>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616</v>
      </c>
      <c r="B1" s="2" t="s">
        <v>66</v>
      </c>
      <c r="D1" s="2" t="s">
        <v>1</v>
      </c>
    </row>
    <row r="2" spans="1:5">
      <c r="B2" s="2" t="s">
        <v>318</v>
      </c>
      <c r="C2" s="2" t="s">
        <v>433</v>
      </c>
      <c r="D2" s="2" t="s">
        <v>617</v>
      </c>
      <c r="E2" s="2" t="s">
        <v>433</v>
      </c>
    </row>
    <row r="3" spans="1:5">
      <c r="A3" s="3" t="s">
        <v>618</v>
      </c>
    </row>
    <row r="4" spans="1:5">
      <c r="A4" s="4" t="s">
        <v>9</v>
      </c>
      <c r="D4" s="4" t="s">
        <v>10</v>
      </c>
    </row>
    <row r="5" spans="1:5">
      <c r="A5" s="4" t="s">
        <v>619</v>
      </c>
      <c r="D5" s="5" t="n">
        <v>2</v>
      </c>
    </row>
    <row r="6" spans="1:5">
      <c r="A6" s="4" t="s">
        <v>620</v>
      </c>
      <c r="B6" s="7" t="n">
        <v>7939</v>
      </c>
      <c r="C6" s="7" t="n">
        <v>8247</v>
      </c>
      <c r="D6" s="7" t="n">
        <v>16096</v>
      </c>
      <c r="E6" s="7" t="n">
        <v>16259</v>
      </c>
    </row>
    <row r="7" spans="1:5">
      <c r="A7" s="4" t="s">
        <v>621</v>
      </c>
      <c r="B7" s="5" t="n">
        <v>7927</v>
      </c>
      <c r="C7" s="5" t="n">
        <v>8247</v>
      </c>
      <c r="D7" s="5" t="n">
        <v>16084</v>
      </c>
      <c r="E7" s="5" t="n">
        <v>16259</v>
      </c>
    </row>
    <row r="8" spans="1:5">
      <c r="A8" s="4" t="s">
        <v>622</v>
      </c>
      <c r="B8" s="5" t="n">
        <v>-5210</v>
      </c>
      <c r="C8" s="5" t="n">
        <v>-5900</v>
      </c>
      <c r="D8" s="5" t="n">
        <v>-10514</v>
      </c>
      <c r="E8" s="5" t="n">
        <v>-11455</v>
      </c>
    </row>
    <row r="9" spans="1:5">
      <c r="A9" s="4" t="s">
        <v>623</v>
      </c>
      <c r="B9" s="5" t="n">
        <v>2729</v>
      </c>
      <c r="C9" s="5" t="n">
        <v>2347</v>
      </c>
      <c r="D9" s="5" t="n">
        <v>5582</v>
      </c>
      <c r="E9" s="5" t="n">
        <v>4804</v>
      </c>
    </row>
    <row r="10" spans="1:5">
      <c r="A10" s="4" t="s">
        <v>77</v>
      </c>
      <c r="B10" s="5" t="n">
        <v>1885</v>
      </c>
      <c r="C10" s="5" t="n">
        <v>1710</v>
      </c>
      <c r="D10" s="5" t="n">
        <v>3716</v>
      </c>
      <c r="E10" s="5" t="n">
        <v>3390</v>
      </c>
    </row>
    <row r="11" spans="1:5">
      <c r="A11" s="4" t="s">
        <v>78</v>
      </c>
      <c r="B11" s="5" t="n">
        <v>-209</v>
      </c>
      <c r="C11" s="5" t="n">
        <v>-271</v>
      </c>
      <c r="D11" s="5" t="n">
        <v>-432</v>
      </c>
      <c r="E11" s="5" t="n">
        <v>-558</v>
      </c>
    </row>
    <row r="12" spans="1:5">
      <c r="A12" s="4" t="s">
        <v>624</v>
      </c>
      <c r="C12" s="5" t="n">
        <v>256</v>
      </c>
      <c r="D12" s="5" t="n">
        <v>364</v>
      </c>
      <c r="E12" s="5" t="n">
        <v>127</v>
      </c>
    </row>
    <row r="13" spans="1:5">
      <c r="A13" s="4" t="s">
        <v>81</v>
      </c>
      <c r="B13" s="5" t="n">
        <v>601</v>
      </c>
      <c r="C13" s="5" t="n">
        <v>622</v>
      </c>
      <c r="D13" s="5" t="n">
        <v>1764</v>
      </c>
      <c r="E13" s="5" t="n">
        <v>983</v>
      </c>
    </row>
    <row r="14" spans="1:5">
      <c r="A14" s="4" t="s">
        <v>83</v>
      </c>
      <c r="B14" s="5" t="n">
        <v>-595</v>
      </c>
      <c r="C14" s="5" t="n">
        <v>-630</v>
      </c>
      <c r="D14" s="5" t="n">
        <v>-1208</v>
      </c>
      <c r="E14" s="5" t="n">
        <v>-1245</v>
      </c>
    </row>
    <row r="15" spans="1:5">
      <c r="A15" s="4" t="s">
        <v>84</v>
      </c>
      <c r="B15" s="5" t="n">
        <v>44</v>
      </c>
      <c r="C15" s="5" t="n">
        <v>-15</v>
      </c>
      <c r="D15" s="5" t="n">
        <v>-8</v>
      </c>
      <c r="E15" s="5" t="n">
        <v>-7</v>
      </c>
    </row>
    <row r="16" spans="1:5">
      <c r="A16" s="4" t="s">
        <v>86</v>
      </c>
      <c r="B16" s="5" t="n">
        <v>50</v>
      </c>
      <c r="C16" s="5" t="n">
        <v>-23</v>
      </c>
      <c r="D16" s="5" t="n">
        <v>548</v>
      </c>
      <c r="E16" s="5" t="n">
        <v>-269</v>
      </c>
    </row>
    <row r="17" spans="1:5">
      <c r="A17" s="4" t="s">
        <v>625</v>
      </c>
      <c r="D17" s="5" t="n">
        <v>2908</v>
      </c>
      <c r="E17" s="5" t="n">
        <v>1706</v>
      </c>
    </row>
    <row r="18" spans="1:5">
      <c r="A18" s="4" t="s">
        <v>76</v>
      </c>
      <c r="B18" s="5" t="n">
        <v>0</v>
      </c>
      <c r="C18" s="5" t="n">
        <v>5</v>
      </c>
      <c r="D18" s="5" t="n">
        <v>0</v>
      </c>
      <c r="E18" s="5" t="n">
        <v>-11</v>
      </c>
    </row>
    <row r="19" spans="1:5">
      <c r="A19" s="4" t="s">
        <v>626</v>
      </c>
      <c r="D19" s="5" t="n">
        <v>-55</v>
      </c>
    </row>
    <row r="20" spans="1:5">
      <c r="A20" s="4" t="s">
        <v>627</v>
      </c>
      <c r="D20" s="5" t="n">
        <v>175</v>
      </c>
    </row>
    <row r="21" spans="1:5">
      <c r="A21" s="4" t="s">
        <v>112</v>
      </c>
      <c r="D21" s="5" t="n">
        <v>-5</v>
      </c>
      <c r="E21" s="5" t="n">
        <v>96</v>
      </c>
    </row>
    <row r="22" spans="1:5">
      <c r="A22" s="4" t="s">
        <v>111</v>
      </c>
      <c r="D22" s="5" t="n">
        <v>410</v>
      </c>
      <c r="E22" s="5" t="n">
        <v>231</v>
      </c>
    </row>
    <row r="23" spans="1:5">
      <c r="A23" s="4" t="s">
        <v>546</v>
      </c>
    </row>
    <row r="24" spans="1:5">
      <c r="A24" s="3" t="s">
        <v>618</v>
      </c>
    </row>
    <row r="25" spans="1:5">
      <c r="A25" s="4" t="s">
        <v>620</v>
      </c>
      <c r="B25" s="5" t="n">
        <v>7621</v>
      </c>
      <c r="C25" s="5" t="n">
        <v>7851</v>
      </c>
      <c r="D25" s="5" t="n">
        <v>15431</v>
      </c>
      <c r="E25" s="5" t="n">
        <v>15448</v>
      </c>
    </row>
    <row r="26" spans="1:5">
      <c r="A26" s="4" t="s">
        <v>621</v>
      </c>
      <c r="B26" s="5" t="n">
        <v>7621</v>
      </c>
      <c r="C26" s="5" t="n">
        <v>7851</v>
      </c>
      <c r="D26" s="5" t="n">
        <v>15431</v>
      </c>
      <c r="E26" s="5" t="n">
        <v>15448</v>
      </c>
    </row>
    <row r="27" spans="1:5">
      <c r="A27" s="4" t="s">
        <v>622</v>
      </c>
      <c r="B27" s="5" t="n">
        <v>-4857</v>
      </c>
      <c r="C27" s="5" t="n">
        <v>-5528</v>
      </c>
      <c r="D27" s="5" t="n">
        <v>-9801</v>
      </c>
      <c r="E27" s="5" t="n">
        <v>-10685</v>
      </c>
    </row>
    <row r="28" spans="1:5">
      <c r="A28" s="4" t="s">
        <v>623</v>
      </c>
      <c r="B28" s="5" t="n">
        <v>2764</v>
      </c>
      <c r="C28" s="5" t="n">
        <v>2323</v>
      </c>
      <c r="D28" s="5" t="n">
        <v>5630</v>
      </c>
      <c r="E28" s="5" t="n">
        <v>4763</v>
      </c>
    </row>
    <row r="29" spans="1:5">
      <c r="A29" s="4" t="s">
        <v>625</v>
      </c>
      <c r="D29" s="5" t="n">
        <v>2581</v>
      </c>
      <c r="E29" s="5" t="n">
        <v>1497</v>
      </c>
    </row>
    <row r="30" spans="1:5">
      <c r="A30" s="4" t="s">
        <v>112</v>
      </c>
      <c r="D30" s="5" t="n">
        <v>5</v>
      </c>
      <c r="E30" s="5" t="n">
        <v>113</v>
      </c>
    </row>
    <row r="31" spans="1:5">
      <c r="A31" s="4" t="s">
        <v>547</v>
      </c>
    </row>
    <row r="32" spans="1:5">
      <c r="A32" s="3" t="s">
        <v>618</v>
      </c>
    </row>
    <row r="33" spans="1:5">
      <c r="A33" s="4" t="s">
        <v>620</v>
      </c>
      <c r="B33" s="5" t="n">
        <v>314</v>
      </c>
      <c r="C33" s="5" t="n">
        <v>392</v>
      </c>
      <c r="D33" s="5" t="n">
        <v>657</v>
      </c>
      <c r="E33" s="5" t="n">
        <v>804</v>
      </c>
    </row>
    <row r="34" spans="1:5">
      <c r="A34" s="4" t="s">
        <v>621</v>
      </c>
      <c r="B34" s="5" t="n">
        <v>409</v>
      </c>
      <c r="C34" s="5" t="n">
        <v>521</v>
      </c>
      <c r="D34" s="5" t="n">
        <v>842</v>
      </c>
      <c r="E34" s="5" t="n">
        <v>1066</v>
      </c>
    </row>
    <row r="35" spans="1:5">
      <c r="A35" s="4" t="s">
        <v>622</v>
      </c>
      <c r="B35" s="5" t="n">
        <v>-438</v>
      </c>
      <c r="C35" s="5" t="n">
        <v>-498</v>
      </c>
      <c r="D35" s="5" t="n">
        <v>-882</v>
      </c>
      <c r="E35" s="5" t="n">
        <v>-1024</v>
      </c>
    </row>
    <row r="36" spans="1:5">
      <c r="A36" s="4" t="s">
        <v>623</v>
      </c>
      <c r="B36" s="5" t="n">
        <v>-29</v>
      </c>
      <c r="C36" s="5" t="n">
        <v>23</v>
      </c>
      <c r="D36" s="5" t="n">
        <v>-40</v>
      </c>
      <c r="E36" s="5" t="n">
        <v>42</v>
      </c>
    </row>
    <row r="37" spans="1:5">
      <c r="A37" s="4" t="s">
        <v>625</v>
      </c>
      <c r="D37" s="5" t="n">
        <v>102</v>
      </c>
      <c r="E37" s="5" t="n">
        <v>51</v>
      </c>
    </row>
    <row r="38" spans="1:5">
      <c r="A38" s="4" t="s">
        <v>628</v>
      </c>
    </row>
    <row r="39" spans="1:5">
      <c r="A39" s="3" t="s">
        <v>618</v>
      </c>
    </row>
    <row r="40" spans="1:5">
      <c r="A40" s="4" t="s">
        <v>620</v>
      </c>
      <c r="B40" s="5" t="n">
        <v>4</v>
      </c>
      <c r="C40" s="5" t="n">
        <v>4</v>
      </c>
      <c r="D40" s="5" t="n">
        <v>8</v>
      </c>
      <c r="E40" s="5" t="n">
        <v>7</v>
      </c>
    </row>
    <row r="41" spans="1:5">
      <c r="A41" s="4" t="s">
        <v>621</v>
      </c>
      <c r="B41" s="5" t="n">
        <v>-91</v>
      </c>
      <c r="C41" s="5" t="n">
        <v>-125</v>
      </c>
      <c r="D41" s="5" t="n">
        <v>-177</v>
      </c>
      <c r="E41" s="5" t="n">
        <v>-255</v>
      </c>
    </row>
    <row r="42" spans="1:5">
      <c r="A42" s="4" t="s">
        <v>622</v>
      </c>
      <c r="B42" s="5" t="n">
        <v>85</v>
      </c>
      <c r="C42" s="5" t="n">
        <v>126</v>
      </c>
      <c r="D42" s="5" t="n">
        <v>169</v>
      </c>
      <c r="E42" s="5" t="n">
        <v>254</v>
      </c>
    </row>
    <row r="43" spans="1:5">
      <c r="A43" s="4" t="s">
        <v>623</v>
      </c>
      <c r="B43" s="5" t="n">
        <v>-6</v>
      </c>
      <c r="C43" s="5" t="n">
        <v>1</v>
      </c>
      <c r="D43" s="5" t="n">
        <v>-8</v>
      </c>
      <c r="E43" s="5" t="n">
        <v>-1</v>
      </c>
    </row>
    <row r="44" spans="1:5">
      <c r="A44" s="4" t="s">
        <v>625</v>
      </c>
      <c r="D44" s="5" t="n">
        <v>225</v>
      </c>
      <c r="E44" s="5" t="n">
        <v>158</v>
      </c>
    </row>
    <row r="45" spans="1:5">
      <c r="A45" s="4" t="s">
        <v>629</v>
      </c>
    </row>
    <row r="46" spans="1:5">
      <c r="A46" s="3" t="s">
        <v>618</v>
      </c>
    </row>
    <row r="47" spans="1:5">
      <c r="A47" s="4" t="s">
        <v>76</v>
      </c>
      <c r="C47" s="5" t="n">
        <v>5</v>
      </c>
      <c r="E47" s="5" t="n">
        <v>-11</v>
      </c>
    </row>
    <row r="48" spans="1:5">
      <c r="A48" s="4" t="s">
        <v>630</v>
      </c>
    </row>
    <row r="49" spans="1:5">
      <c r="A49" s="3" t="s">
        <v>618</v>
      </c>
    </row>
    <row r="50" spans="1:5">
      <c r="A50" s="4" t="s">
        <v>621</v>
      </c>
      <c r="B50" s="5" t="n">
        <v>0</v>
      </c>
      <c r="C50" s="5" t="n">
        <v>0</v>
      </c>
      <c r="D50" s="5" t="n">
        <v>0</v>
      </c>
      <c r="E50" s="5" t="n">
        <v>0</v>
      </c>
    </row>
    <row r="51" spans="1:5">
      <c r="A51" s="4" t="s">
        <v>631</v>
      </c>
    </row>
    <row r="52" spans="1:5">
      <c r="A52" s="3" t="s">
        <v>618</v>
      </c>
    </row>
    <row r="53" spans="1:5">
      <c r="A53" s="4" t="s">
        <v>621</v>
      </c>
      <c r="B53" s="5" t="n">
        <v>0</v>
      </c>
      <c r="C53" s="5" t="n">
        <v>0</v>
      </c>
      <c r="D53" s="5" t="n">
        <v>0</v>
      </c>
      <c r="E53" s="5" t="n">
        <v>0</v>
      </c>
    </row>
    <row r="54" spans="1:5">
      <c r="A54" s="4" t="s">
        <v>632</v>
      </c>
    </row>
    <row r="55" spans="1:5">
      <c r="A55" s="3" t="s">
        <v>618</v>
      </c>
    </row>
    <row r="56" spans="1:5">
      <c r="A56" s="4" t="s">
        <v>621</v>
      </c>
      <c r="B56" s="5" t="n">
        <v>95</v>
      </c>
      <c r="C56" s="5" t="n">
        <v>129</v>
      </c>
      <c r="D56" s="5" t="n">
        <v>185</v>
      </c>
      <c r="E56" s="5" t="n">
        <v>262</v>
      </c>
    </row>
    <row r="57" spans="1:5">
      <c r="A57" s="4" t="s">
        <v>633</v>
      </c>
    </row>
    <row r="58" spans="1:5">
      <c r="A58" s="3" t="s">
        <v>618</v>
      </c>
    </row>
    <row r="59" spans="1:5">
      <c r="A59" s="4" t="s">
        <v>621</v>
      </c>
      <c r="B59" s="5" t="n">
        <v>-95</v>
      </c>
      <c r="C59" s="5" t="n">
        <v>-129</v>
      </c>
      <c r="D59" s="5" t="n">
        <v>-185</v>
      </c>
      <c r="E59" s="5" t="n">
        <v>-262</v>
      </c>
    </row>
    <row r="60" spans="1:5">
      <c r="A60" s="4" t="s">
        <v>299</v>
      </c>
    </row>
    <row r="61" spans="1:5">
      <c r="A61" s="3" t="s">
        <v>618</v>
      </c>
    </row>
    <row r="62" spans="1:5">
      <c r="A62" s="4" t="s">
        <v>358</v>
      </c>
      <c r="D62" s="5" t="n">
        <v>479</v>
      </c>
      <c r="E62" s="5" t="n">
        <v>354</v>
      </c>
    </row>
    <row r="63" spans="1:5">
      <c r="A63" s="4" t="s">
        <v>624</v>
      </c>
      <c r="B63" s="5" t="n">
        <v>-34</v>
      </c>
      <c r="D63" s="5" t="n">
        <v>-34</v>
      </c>
    </row>
    <row r="64" spans="1:5">
      <c r="A64" s="4" t="s">
        <v>111</v>
      </c>
      <c r="B64" s="5" t="n">
        <v>-117</v>
      </c>
      <c r="C64" s="5" t="n">
        <v>-111</v>
      </c>
      <c r="D64" s="5" t="n">
        <v>-404</v>
      </c>
      <c r="E64" s="5" t="n">
        <v>-231</v>
      </c>
    </row>
    <row r="65" spans="1:5">
      <c r="A65" s="4" t="s">
        <v>300</v>
      </c>
    </row>
    <row r="66" spans="1:5">
      <c r="A66" s="3" t="s">
        <v>618</v>
      </c>
    </row>
    <row r="67" spans="1:5">
      <c r="A67" s="4" t="s">
        <v>111</v>
      </c>
      <c r="B67" s="7" t="n">
        <v>-112</v>
      </c>
      <c r="C67" s="7" t="n">
        <v>-111</v>
      </c>
      <c r="D67" s="5" t="n">
        <v>-224</v>
      </c>
      <c r="E67" s="7" t="n">
        <v>-231</v>
      </c>
    </row>
    <row r="68" spans="1:5">
      <c r="A68" s="4" t="s">
        <v>595</v>
      </c>
    </row>
    <row r="69" spans="1:5">
      <c r="A69" s="3" t="s">
        <v>618</v>
      </c>
    </row>
    <row r="70" spans="1:5">
      <c r="A70" s="4" t="s">
        <v>597</v>
      </c>
      <c r="D70" s="5" t="n">
        <v>-200</v>
      </c>
    </row>
    <row r="71" spans="1:5">
      <c r="A71" s="4" t="s">
        <v>604</v>
      </c>
    </row>
    <row r="72" spans="1:5">
      <c r="A72" s="3" t="s">
        <v>618</v>
      </c>
    </row>
    <row r="73" spans="1:5">
      <c r="A73" s="4" t="s">
        <v>597</v>
      </c>
      <c r="D73" s="7" t="n">
        <v>-1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66</v>
      </c>
      <c r="D1" s="2" t="s">
        <v>1</v>
      </c>
    </row>
    <row r="2" spans="1:5">
      <c r="B2" s="2" t="s">
        <v>2</v>
      </c>
      <c r="C2" s="2" t="s">
        <v>67</v>
      </c>
      <c r="D2" s="2" t="s">
        <v>2</v>
      </c>
      <c r="E2" s="2" t="s">
        <v>67</v>
      </c>
    </row>
    <row r="3" spans="1:5">
      <c r="A3" s="3" t="s">
        <v>618</v>
      </c>
    </row>
    <row r="4" spans="1:5">
      <c r="A4" s="4" t="s">
        <v>624</v>
      </c>
      <c r="C4" s="7" t="n">
        <v>-256</v>
      </c>
      <c r="D4" s="7" t="n">
        <v>-364</v>
      </c>
      <c r="E4" s="7" t="n">
        <v>-127</v>
      </c>
    </row>
    <row r="5" spans="1:5">
      <c r="A5" s="4" t="s">
        <v>112</v>
      </c>
      <c r="D5" s="5" t="n">
        <v>5</v>
      </c>
      <c r="E5" s="5" t="n">
        <v>-96</v>
      </c>
    </row>
    <row r="6" spans="1:5">
      <c r="A6" s="4" t="s">
        <v>292</v>
      </c>
      <c r="D6" s="5" t="n">
        <v>-175</v>
      </c>
    </row>
    <row r="7" spans="1:5">
      <c r="A7" s="4" t="s">
        <v>545</v>
      </c>
      <c r="D7" s="5" t="n">
        <v>0</v>
      </c>
    </row>
    <row r="8" spans="1:5">
      <c r="A8" s="4" t="s">
        <v>71</v>
      </c>
      <c r="B8" s="7" t="n">
        <v>7927</v>
      </c>
      <c r="C8" s="5" t="n">
        <v>8247</v>
      </c>
      <c r="D8" s="5" t="n">
        <v>16084</v>
      </c>
      <c r="E8" s="5" t="n">
        <v>16259</v>
      </c>
    </row>
    <row r="9" spans="1:5">
      <c r="A9" s="4" t="s">
        <v>620</v>
      </c>
      <c r="B9" s="5" t="n">
        <v>7939</v>
      </c>
      <c r="C9" s="5" t="n">
        <v>8247</v>
      </c>
      <c r="D9" s="5" t="n">
        <v>16096</v>
      </c>
      <c r="E9" s="5" t="n">
        <v>16259</v>
      </c>
    </row>
    <row r="10" spans="1:5">
      <c r="A10" s="4" t="s">
        <v>635</v>
      </c>
      <c r="D10" s="5" t="n">
        <v>-410</v>
      </c>
      <c r="E10" s="5" t="n">
        <v>-231</v>
      </c>
    </row>
    <row r="11" spans="1:5">
      <c r="A11" s="4" t="s">
        <v>76</v>
      </c>
      <c r="B11" s="5" t="n">
        <v>0</v>
      </c>
      <c r="C11" s="5" t="n">
        <v>-5</v>
      </c>
      <c r="D11" s="5" t="n">
        <v>0</v>
      </c>
      <c r="E11" s="5" t="n">
        <v>11</v>
      </c>
    </row>
    <row r="12" spans="1:5">
      <c r="A12" s="4" t="s">
        <v>636</v>
      </c>
    </row>
    <row r="13" spans="1:5">
      <c r="A13" s="3" t="s">
        <v>618</v>
      </c>
    </row>
    <row r="14" spans="1:5">
      <c r="A14" s="4" t="s">
        <v>620</v>
      </c>
      <c r="B14" s="5" t="n">
        <v>1960</v>
      </c>
      <c r="C14" s="5" t="n">
        <v>1834</v>
      </c>
      <c r="D14" s="5" t="n">
        <v>4046</v>
      </c>
      <c r="E14" s="5" t="n">
        <v>3330</v>
      </c>
    </row>
    <row r="15" spans="1:5">
      <c r="A15" s="4" t="s">
        <v>637</v>
      </c>
    </row>
    <row r="16" spans="1:5">
      <c r="A16" s="3" t="s">
        <v>618</v>
      </c>
    </row>
    <row r="17" spans="1:5">
      <c r="A17" s="4" t="s">
        <v>620</v>
      </c>
      <c r="B17" s="5" t="n">
        <v>68</v>
      </c>
      <c r="C17" s="5" t="n">
        <v>106</v>
      </c>
      <c r="D17" s="5" t="n">
        <v>151</v>
      </c>
      <c r="E17" s="5" t="n">
        <v>218</v>
      </c>
    </row>
    <row r="18" spans="1:5">
      <c r="A18" s="4" t="s">
        <v>638</v>
      </c>
    </row>
    <row r="19" spans="1:5">
      <c r="A19" s="3" t="s">
        <v>618</v>
      </c>
    </row>
    <row r="20" spans="1:5">
      <c r="A20" s="4" t="s">
        <v>620</v>
      </c>
      <c r="B20" s="5" t="n">
        <v>13</v>
      </c>
      <c r="C20" s="5" t="n">
        <v>21</v>
      </c>
      <c r="D20" s="5" t="n">
        <v>28</v>
      </c>
      <c r="E20" s="5" t="n">
        <v>42</v>
      </c>
    </row>
    <row r="21" spans="1:5">
      <c r="A21" s="4" t="s">
        <v>639</v>
      </c>
    </row>
    <row r="22" spans="1:5">
      <c r="A22" s="3" t="s">
        <v>618</v>
      </c>
    </row>
    <row r="23" spans="1:5">
      <c r="A23" s="4" t="s">
        <v>620</v>
      </c>
      <c r="B23" s="5" t="n">
        <v>222</v>
      </c>
      <c r="C23" s="5" t="n">
        <v>248</v>
      </c>
      <c r="D23" s="5" t="n">
        <v>447</v>
      </c>
      <c r="E23" s="5" t="n">
        <v>509</v>
      </c>
    </row>
    <row r="24" spans="1:5">
      <c r="A24" s="4" t="s">
        <v>640</v>
      </c>
    </row>
    <row r="25" spans="1:5">
      <c r="A25" s="3" t="s">
        <v>618</v>
      </c>
    </row>
    <row r="26" spans="1:5">
      <c r="A26" s="4" t="s">
        <v>620</v>
      </c>
      <c r="B26" s="5" t="n">
        <v>311</v>
      </c>
      <c r="C26" s="5" t="n">
        <v>281</v>
      </c>
      <c r="D26" s="5" t="n">
        <v>594</v>
      </c>
      <c r="E26" s="5" t="n">
        <v>551</v>
      </c>
    </row>
    <row r="27" spans="1:5">
      <c r="A27" s="4" t="s">
        <v>641</v>
      </c>
    </row>
    <row r="28" spans="1:5">
      <c r="A28" s="3" t="s">
        <v>618</v>
      </c>
    </row>
    <row r="29" spans="1:5">
      <c r="A29" s="4" t="s">
        <v>620</v>
      </c>
      <c r="B29" s="5" t="n">
        <v>5365</v>
      </c>
      <c r="C29" s="5" t="n">
        <v>5757</v>
      </c>
      <c r="D29" s="5" t="n">
        <v>10830</v>
      </c>
      <c r="E29" s="5" t="n">
        <v>11609</v>
      </c>
    </row>
    <row r="30" spans="1:5">
      <c r="A30" s="4" t="s">
        <v>546</v>
      </c>
    </row>
    <row r="31" spans="1:5">
      <c r="A31" s="3" t="s">
        <v>618</v>
      </c>
    </row>
    <row r="32" spans="1:5">
      <c r="A32" s="4" t="s">
        <v>112</v>
      </c>
      <c r="D32" s="5" t="n">
        <v>-5</v>
      </c>
      <c r="E32" s="5" t="n">
        <v>-113</v>
      </c>
    </row>
    <row r="33" spans="1:5">
      <c r="A33" s="4" t="s">
        <v>71</v>
      </c>
      <c r="B33" s="5" t="n">
        <v>7621</v>
      </c>
      <c r="C33" s="5" t="n">
        <v>7851</v>
      </c>
      <c r="D33" s="5" t="n">
        <v>15431</v>
      </c>
      <c r="E33" s="5" t="n">
        <v>15448</v>
      </c>
    </row>
    <row r="34" spans="1:5">
      <c r="A34" s="4" t="s">
        <v>620</v>
      </c>
      <c r="B34" s="5" t="n">
        <v>7621</v>
      </c>
      <c r="C34" s="5" t="n">
        <v>7851</v>
      </c>
      <c r="D34" s="5" t="n">
        <v>15431</v>
      </c>
      <c r="E34" s="5" t="n">
        <v>15448</v>
      </c>
    </row>
    <row r="35" spans="1:5">
      <c r="A35" s="4" t="s">
        <v>642</v>
      </c>
    </row>
    <row r="36" spans="1:5">
      <c r="A36" s="3" t="s">
        <v>618</v>
      </c>
    </row>
    <row r="37" spans="1:5">
      <c r="A37" s="4" t="s">
        <v>71</v>
      </c>
      <c r="C37" s="5" t="n">
        <v>92</v>
      </c>
      <c r="E37" s="5" t="n">
        <v>183</v>
      </c>
    </row>
    <row r="38" spans="1:5">
      <c r="A38" s="4" t="s">
        <v>643</v>
      </c>
    </row>
    <row r="39" spans="1:5">
      <c r="A39" s="3" t="s">
        <v>618</v>
      </c>
    </row>
    <row r="40" spans="1:5">
      <c r="A40" s="4" t="s">
        <v>71</v>
      </c>
      <c r="B40" s="5" t="n">
        <v>1960</v>
      </c>
      <c r="C40" s="5" t="n">
        <v>1834</v>
      </c>
      <c r="D40" s="5" t="n">
        <v>4046</v>
      </c>
      <c r="E40" s="5" t="n">
        <v>3330</v>
      </c>
    </row>
    <row r="41" spans="1:5">
      <c r="A41" s="4" t="s">
        <v>644</v>
      </c>
    </row>
    <row r="42" spans="1:5">
      <c r="A42" s="3" t="s">
        <v>618</v>
      </c>
    </row>
    <row r="43" spans="1:5">
      <c r="A43" s="4" t="s">
        <v>71</v>
      </c>
      <c r="B43" s="5" t="n">
        <v>0</v>
      </c>
      <c r="C43" s="5" t="n">
        <v>0</v>
      </c>
      <c r="D43" s="5" t="n">
        <v>0</v>
      </c>
      <c r="E43" s="5" t="n">
        <v>0</v>
      </c>
    </row>
    <row r="44" spans="1:5">
      <c r="A44" s="4" t="s">
        <v>645</v>
      </c>
    </row>
    <row r="45" spans="1:5">
      <c r="A45" s="3" t="s">
        <v>618</v>
      </c>
    </row>
    <row r="46" spans="1:5">
      <c r="A46" s="4" t="s">
        <v>71</v>
      </c>
      <c r="B46" s="5" t="n">
        <v>0</v>
      </c>
      <c r="C46" s="5" t="n">
        <v>0</v>
      </c>
      <c r="D46" s="5" t="n">
        <v>0</v>
      </c>
      <c r="E46" s="5" t="n">
        <v>0</v>
      </c>
    </row>
    <row r="47" spans="1:5">
      <c r="A47" s="4" t="s">
        <v>646</v>
      </c>
    </row>
    <row r="48" spans="1:5">
      <c r="A48" s="3" t="s">
        <v>618</v>
      </c>
    </row>
    <row r="49" spans="1:5">
      <c r="A49" s="4" t="s">
        <v>71</v>
      </c>
      <c r="B49" s="5" t="n">
        <v>0</v>
      </c>
      <c r="C49" s="5" t="n">
        <v>0</v>
      </c>
      <c r="D49" s="5" t="n">
        <v>0</v>
      </c>
      <c r="E49" s="5" t="n">
        <v>0</v>
      </c>
    </row>
    <row r="50" spans="1:5">
      <c r="A50" s="4" t="s">
        <v>647</v>
      </c>
    </row>
    <row r="51" spans="1:5">
      <c r="A51" s="3" t="s">
        <v>618</v>
      </c>
    </row>
    <row r="52" spans="1:5">
      <c r="A52" s="4" t="s">
        <v>71</v>
      </c>
      <c r="B52" s="5" t="n">
        <v>296</v>
      </c>
      <c r="C52" s="5" t="n">
        <v>260</v>
      </c>
      <c r="D52" s="5" t="n">
        <v>555</v>
      </c>
      <c r="E52" s="5" t="n">
        <v>509</v>
      </c>
    </row>
    <row r="53" spans="1:5">
      <c r="A53" s="4" t="s">
        <v>648</v>
      </c>
    </row>
    <row r="54" spans="1:5">
      <c r="A54" s="3" t="s">
        <v>618</v>
      </c>
    </row>
    <row r="55" spans="1:5">
      <c r="A55" s="4" t="s">
        <v>71</v>
      </c>
      <c r="B55" s="5" t="n">
        <v>5365</v>
      </c>
      <c r="C55" s="5" t="n">
        <v>5757</v>
      </c>
      <c r="D55" s="5" t="n">
        <v>10830</v>
      </c>
      <c r="E55" s="5" t="n">
        <v>11609</v>
      </c>
    </row>
    <row r="56" spans="1:5">
      <c r="A56" s="4" t="s">
        <v>547</v>
      </c>
    </row>
    <row r="57" spans="1:5">
      <c r="A57" s="3" t="s">
        <v>618</v>
      </c>
    </row>
    <row r="58" spans="1:5">
      <c r="A58" s="4" t="s">
        <v>71</v>
      </c>
      <c r="B58" s="5" t="n">
        <v>409</v>
      </c>
      <c r="C58" s="5" t="n">
        <v>521</v>
      </c>
      <c r="D58" s="5" t="n">
        <v>842</v>
      </c>
      <c r="E58" s="5" t="n">
        <v>1066</v>
      </c>
    </row>
    <row r="59" spans="1:5">
      <c r="A59" s="4" t="s">
        <v>620</v>
      </c>
      <c r="B59" s="5" t="n">
        <v>314</v>
      </c>
      <c r="C59" s="5" t="n">
        <v>392</v>
      </c>
      <c r="D59" s="5" t="n">
        <v>657</v>
      </c>
      <c r="E59" s="5" t="n">
        <v>804</v>
      </c>
    </row>
    <row r="60" spans="1:5">
      <c r="A60" s="4" t="s">
        <v>649</v>
      </c>
    </row>
    <row r="61" spans="1:5">
      <c r="A61" s="3" t="s">
        <v>618</v>
      </c>
    </row>
    <row r="62" spans="1:5">
      <c r="A62" s="4" t="s">
        <v>71</v>
      </c>
      <c r="B62" s="5" t="n">
        <v>0</v>
      </c>
      <c r="C62" s="5" t="n">
        <v>0</v>
      </c>
      <c r="D62" s="5" t="n">
        <v>0</v>
      </c>
      <c r="E62" s="5" t="n">
        <v>0</v>
      </c>
    </row>
    <row r="63" spans="1:5">
      <c r="A63" s="4" t="s">
        <v>650</v>
      </c>
    </row>
    <row r="64" spans="1:5">
      <c r="A64" s="3" t="s">
        <v>618</v>
      </c>
    </row>
    <row r="65" spans="1:5">
      <c r="A65" s="4" t="s">
        <v>71</v>
      </c>
      <c r="B65" s="5" t="n">
        <v>109</v>
      </c>
      <c r="C65" s="5" t="n">
        <v>172</v>
      </c>
      <c r="D65" s="5" t="n">
        <v>233</v>
      </c>
      <c r="E65" s="5" t="n">
        <v>353</v>
      </c>
    </row>
    <row r="66" spans="1:5">
      <c r="A66" s="4" t="s">
        <v>651</v>
      </c>
    </row>
    <row r="67" spans="1:5">
      <c r="A67" s="3" t="s">
        <v>618</v>
      </c>
    </row>
    <row r="68" spans="1:5">
      <c r="A68" s="4" t="s">
        <v>71</v>
      </c>
      <c r="B68" s="5" t="n">
        <v>33</v>
      </c>
      <c r="C68" s="5" t="n">
        <v>43</v>
      </c>
      <c r="D68" s="5" t="n">
        <v>67</v>
      </c>
      <c r="E68" s="5" t="n">
        <v>86</v>
      </c>
    </row>
    <row r="69" spans="1:5">
      <c r="A69" s="4" t="s">
        <v>652</v>
      </c>
    </row>
    <row r="70" spans="1:5">
      <c r="A70" s="3" t="s">
        <v>618</v>
      </c>
    </row>
    <row r="71" spans="1:5">
      <c r="A71" s="4" t="s">
        <v>71</v>
      </c>
      <c r="B71" s="5" t="n">
        <v>256</v>
      </c>
      <c r="C71" s="5" t="n">
        <v>288</v>
      </c>
      <c r="D71" s="5" t="n">
        <v>511</v>
      </c>
      <c r="E71" s="5" t="n">
        <v>590</v>
      </c>
    </row>
    <row r="72" spans="1:5">
      <c r="A72" s="4" t="s">
        <v>653</v>
      </c>
    </row>
    <row r="73" spans="1:5">
      <c r="A73" s="3" t="s">
        <v>618</v>
      </c>
    </row>
    <row r="74" spans="1:5">
      <c r="A74" s="4" t="s">
        <v>71</v>
      </c>
      <c r="B74" s="5" t="n">
        <v>11</v>
      </c>
      <c r="C74" s="5" t="n">
        <v>18</v>
      </c>
      <c r="D74" s="5" t="n">
        <v>31</v>
      </c>
      <c r="E74" s="5" t="n">
        <v>37</v>
      </c>
    </row>
    <row r="75" spans="1:5">
      <c r="A75" s="4" t="s">
        <v>654</v>
      </c>
    </row>
    <row r="76" spans="1:5">
      <c r="A76" s="3" t="s">
        <v>618</v>
      </c>
    </row>
    <row r="77" spans="1:5">
      <c r="A77" s="4" t="s">
        <v>71</v>
      </c>
      <c r="B77" s="5" t="n">
        <v>0</v>
      </c>
      <c r="C77" s="5" t="n">
        <v>0</v>
      </c>
      <c r="D77" s="5" t="n">
        <v>0</v>
      </c>
      <c r="E77" s="5" t="n">
        <v>0</v>
      </c>
    </row>
    <row r="78" spans="1:5">
      <c r="A78" s="4" t="s">
        <v>628</v>
      </c>
    </row>
    <row r="79" spans="1:5">
      <c r="A79" s="3" t="s">
        <v>618</v>
      </c>
    </row>
    <row r="80" spans="1:5">
      <c r="A80" s="4" t="s">
        <v>71</v>
      </c>
      <c r="B80" s="5" t="n">
        <v>-91</v>
      </c>
      <c r="C80" s="5" t="n">
        <v>-125</v>
      </c>
      <c r="D80" s="5" t="n">
        <v>-177</v>
      </c>
      <c r="E80" s="5" t="n">
        <v>-255</v>
      </c>
    </row>
    <row r="81" spans="1:5">
      <c r="A81" s="4" t="s">
        <v>620</v>
      </c>
      <c r="B81" s="5" t="n">
        <v>4</v>
      </c>
      <c r="C81" s="5" t="n">
        <v>4</v>
      </c>
      <c r="D81" s="5" t="n">
        <v>8</v>
      </c>
      <c r="E81" s="5" t="n">
        <v>7</v>
      </c>
    </row>
    <row r="82" spans="1:5">
      <c r="A82" s="4" t="s">
        <v>655</v>
      </c>
    </row>
    <row r="83" spans="1:5">
      <c r="A83" s="3" t="s">
        <v>618</v>
      </c>
    </row>
    <row r="84" spans="1:5">
      <c r="A84" s="4" t="s">
        <v>71</v>
      </c>
      <c r="B84" s="5" t="n">
        <v>0</v>
      </c>
      <c r="C84" s="5" t="n">
        <v>0</v>
      </c>
      <c r="D84" s="5" t="n">
        <v>0</v>
      </c>
      <c r="E84" s="5" t="n">
        <v>0</v>
      </c>
    </row>
    <row r="85" spans="1:5">
      <c r="A85" s="4" t="s">
        <v>656</v>
      </c>
    </row>
    <row r="86" spans="1:5">
      <c r="A86" s="3" t="s">
        <v>618</v>
      </c>
    </row>
    <row r="87" spans="1:5">
      <c r="A87" s="4" t="s">
        <v>71</v>
      </c>
      <c r="B87" s="5" t="n">
        <v>-41</v>
      </c>
      <c r="C87" s="5" t="n">
        <v>-66</v>
      </c>
      <c r="D87" s="5" t="n">
        <v>-82</v>
      </c>
      <c r="E87" s="5" t="n">
        <v>-135</v>
      </c>
    </row>
    <row r="88" spans="1:5">
      <c r="A88" s="4" t="s">
        <v>657</v>
      </c>
    </row>
    <row r="89" spans="1:5">
      <c r="A89" s="3" t="s">
        <v>618</v>
      </c>
    </row>
    <row r="90" spans="1:5">
      <c r="A90" s="4" t="s">
        <v>71</v>
      </c>
      <c r="B90" s="5" t="n">
        <v>-20</v>
      </c>
      <c r="C90" s="5" t="n">
        <v>-22</v>
      </c>
      <c r="D90" s="5" t="n">
        <v>-39</v>
      </c>
      <c r="E90" s="5" t="n">
        <v>-44</v>
      </c>
    </row>
    <row r="91" spans="1:5">
      <c r="A91" s="4" t="s">
        <v>658</v>
      </c>
    </row>
    <row r="92" spans="1:5">
      <c r="A92" s="3" t="s">
        <v>618</v>
      </c>
    </row>
    <row r="93" spans="1:5">
      <c r="A93" s="4" t="s">
        <v>71</v>
      </c>
      <c r="B93" s="5" t="n">
        <v>-34</v>
      </c>
      <c r="C93" s="5" t="n">
        <v>-40</v>
      </c>
      <c r="D93" s="5" t="n">
        <v>-64</v>
      </c>
      <c r="E93" s="5" t="n">
        <v>-81</v>
      </c>
    </row>
    <row r="94" spans="1:5">
      <c r="A94" s="4" t="s">
        <v>659</v>
      </c>
    </row>
    <row r="95" spans="1:5">
      <c r="A95" s="3" t="s">
        <v>618</v>
      </c>
    </row>
    <row r="96" spans="1:5">
      <c r="A96" s="4" t="s">
        <v>71</v>
      </c>
      <c r="B96" s="5" t="n">
        <v>4</v>
      </c>
      <c r="C96" s="5" t="n">
        <v>3</v>
      </c>
      <c r="D96" s="5" t="n">
        <v>8</v>
      </c>
      <c r="E96" s="5" t="n">
        <v>5</v>
      </c>
    </row>
    <row r="97" spans="1:5">
      <c r="A97" s="4" t="s">
        <v>660</v>
      </c>
    </row>
    <row r="98" spans="1:5">
      <c r="A98" s="3" t="s">
        <v>618</v>
      </c>
    </row>
    <row r="99" spans="1:5">
      <c r="A99" s="4" t="s">
        <v>71</v>
      </c>
      <c r="B99" s="5" t="n">
        <v>0</v>
      </c>
      <c r="C99" s="5" t="n">
        <v>0</v>
      </c>
      <c r="D99" s="5" t="n">
        <v>0</v>
      </c>
      <c r="E99" s="5" t="n">
        <v>0</v>
      </c>
    </row>
    <row r="100" spans="1:5">
      <c r="A100" s="4" t="s">
        <v>629</v>
      </c>
    </row>
    <row r="101" spans="1:5">
      <c r="A101" s="3" t="s">
        <v>618</v>
      </c>
    </row>
    <row r="102" spans="1:5">
      <c r="A102" s="4" t="s">
        <v>76</v>
      </c>
      <c r="C102" s="5" t="n">
        <v>-5</v>
      </c>
      <c r="E102" s="5" t="n">
        <v>11</v>
      </c>
    </row>
    <row r="103" spans="1:5">
      <c r="A103" s="4" t="s">
        <v>661</v>
      </c>
    </row>
    <row r="104" spans="1:5">
      <c r="A104" s="3" t="s">
        <v>618</v>
      </c>
    </row>
    <row r="105" spans="1:5">
      <c r="A105" s="4" t="s">
        <v>545</v>
      </c>
      <c r="D105" s="5" t="n">
        <v>-9</v>
      </c>
    </row>
    <row r="106" spans="1:5">
      <c r="A106" s="4" t="s">
        <v>294</v>
      </c>
    </row>
    <row r="107" spans="1:5">
      <c r="A107" s="3" t="s">
        <v>618</v>
      </c>
    </row>
    <row r="108" spans="1:5">
      <c r="A108" s="4" t="s">
        <v>292</v>
      </c>
      <c r="D108" s="5" t="n">
        <v>181</v>
      </c>
    </row>
    <row r="109" spans="1:5">
      <c r="A109" s="4" t="s">
        <v>635</v>
      </c>
      <c r="D109" s="5" t="n">
        <v>180</v>
      </c>
    </row>
    <row r="110" spans="1:5">
      <c r="A110" s="4" t="s">
        <v>296</v>
      </c>
    </row>
    <row r="111" spans="1:5">
      <c r="A111" s="3" t="s">
        <v>618</v>
      </c>
    </row>
    <row r="112" spans="1:5">
      <c r="A112" s="4" t="s">
        <v>292</v>
      </c>
      <c r="D112" s="5" t="n">
        <v>-6</v>
      </c>
    </row>
    <row r="113" spans="1:5">
      <c r="A113" s="4" t="s">
        <v>300</v>
      </c>
    </row>
    <row r="114" spans="1:5">
      <c r="A114" s="3" t="s">
        <v>618</v>
      </c>
    </row>
    <row r="115" spans="1:5">
      <c r="A115" s="4" t="s">
        <v>635</v>
      </c>
      <c r="B115" s="5" t="n">
        <v>112</v>
      </c>
      <c r="C115" s="5" t="n">
        <v>111</v>
      </c>
      <c r="D115" s="5" t="n">
        <v>224</v>
      </c>
      <c r="E115" s="5" t="n">
        <v>231</v>
      </c>
    </row>
    <row r="116" spans="1:5">
      <c r="A116" s="4" t="s">
        <v>299</v>
      </c>
    </row>
    <row r="117" spans="1:5">
      <c r="A117" s="3" t="s">
        <v>618</v>
      </c>
    </row>
    <row r="118" spans="1:5">
      <c r="A118" s="4" t="s">
        <v>624</v>
      </c>
      <c r="B118" s="5" t="n">
        <v>34</v>
      </c>
      <c r="D118" s="5" t="n">
        <v>34</v>
      </c>
    </row>
    <row r="119" spans="1:5">
      <c r="A119" s="4" t="s">
        <v>635</v>
      </c>
      <c r="B119" s="7" t="n">
        <v>117</v>
      </c>
      <c r="C119" s="7" t="n">
        <v>111</v>
      </c>
      <c r="D119" s="5" t="n">
        <v>404</v>
      </c>
      <c r="E119" s="5" t="n">
        <v>231</v>
      </c>
    </row>
    <row r="120" spans="1:5">
      <c r="A120" s="4" t="s">
        <v>358</v>
      </c>
      <c r="D120" s="5" t="n">
        <v>479</v>
      </c>
      <c r="E120" s="5" t="n">
        <v>354</v>
      </c>
    </row>
    <row r="121" spans="1:5">
      <c r="A121" s="4" t="s">
        <v>662</v>
      </c>
    </row>
    <row r="122" spans="1:5">
      <c r="A122" s="3" t="s">
        <v>618</v>
      </c>
    </row>
    <row r="123" spans="1:5">
      <c r="A123" s="4" t="s">
        <v>624</v>
      </c>
      <c r="D123" s="5" t="n">
        <v>12</v>
      </c>
    </row>
    <row r="124" spans="1:5">
      <c r="A124" s="4" t="s">
        <v>663</v>
      </c>
    </row>
    <row r="125" spans="1:5">
      <c r="A125" s="3" t="s">
        <v>618</v>
      </c>
    </row>
    <row r="126" spans="1:5">
      <c r="A126" s="4" t="s">
        <v>624</v>
      </c>
      <c r="D126" s="5" t="n">
        <v>15</v>
      </c>
    </row>
    <row r="127" spans="1:5">
      <c r="A127" s="4" t="s">
        <v>664</v>
      </c>
    </row>
    <row r="128" spans="1:5">
      <c r="A128" s="3" t="s">
        <v>618</v>
      </c>
    </row>
    <row r="129" spans="1:5">
      <c r="A129" s="4" t="s">
        <v>624</v>
      </c>
      <c r="D129" s="5" t="n">
        <v>2</v>
      </c>
    </row>
    <row r="130" spans="1:5">
      <c r="A130" s="4" t="s">
        <v>665</v>
      </c>
    </row>
    <row r="131" spans="1:5">
      <c r="A131" s="3" t="s">
        <v>618</v>
      </c>
    </row>
    <row r="132" spans="1:5">
      <c r="A132" s="4" t="s">
        <v>624</v>
      </c>
      <c r="D132" s="7" t="n">
        <v>5</v>
      </c>
    </row>
    <row r="133" spans="1:5">
      <c r="A133" s="4" t="s">
        <v>604</v>
      </c>
    </row>
    <row r="134" spans="1:5">
      <c r="A134" s="3" t="s">
        <v>618</v>
      </c>
    </row>
    <row r="135" spans="1:5">
      <c r="A135" s="4" t="s">
        <v>666</v>
      </c>
      <c r="E135" s="7" t="n">
        <v>-1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667</v>
      </c>
      <c r="B1" s="2" t="s">
        <v>66</v>
      </c>
      <c r="D1" s="2" t="s">
        <v>1</v>
      </c>
    </row>
    <row r="2" spans="1:6">
      <c r="B2" s="2" t="s">
        <v>2</v>
      </c>
      <c r="C2" s="2" t="s">
        <v>67</v>
      </c>
      <c r="D2" s="2" t="s">
        <v>2</v>
      </c>
      <c r="E2" s="2" t="s">
        <v>67</v>
      </c>
      <c r="F2" s="2" t="s">
        <v>668</v>
      </c>
    </row>
    <row r="3" spans="1:6">
      <c r="A3" s="3" t="s">
        <v>239</v>
      </c>
    </row>
    <row r="4" spans="1:6">
      <c r="A4" s="4" t="s">
        <v>9</v>
      </c>
      <c r="D4" s="4" t="s">
        <v>10</v>
      </c>
    </row>
    <row r="5" spans="1:6">
      <c r="A5" s="4" t="s">
        <v>669</v>
      </c>
    </row>
    <row r="6" spans="1:6">
      <c r="A6" s="3" t="s">
        <v>239</v>
      </c>
    </row>
    <row r="7" spans="1:6">
      <c r="A7" s="4" t="s">
        <v>670</v>
      </c>
      <c r="F7" s="7" t="n">
        <v>700</v>
      </c>
    </row>
    <row r="8" spans="1:6">
      <c r="A8" s="4" t="s">
        <v>238</v>
      </c>
    </row>
    <row r="9" spans="1:6">
      <c r="A9" s="3" t="s">
        <v>239</v>
      </c>
    </row>
    <row r="10" spans="1:6">
      <c r="A10" s="4" t="s">
        <v>671</v>
      </c>
      <c r="B10" s="7" t="n">
        <v>23</v>
      </c>
      <c r="C10" s="7" t="n">
        <v>9</v>
      </c>
      <c r="D10" s="7" t="n">
        <v>46</v>
      </c>
      <c r="E10" s="7" t="n">
        <v>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672</v>
      </c>
      <c r="B1" s="2" t="s">
        <v>424</v>
      </c>
      <c r="C1" s="2" t="s">
        <v>66</v>
      </c>
      <c r="E1" s="2" t="s">
        <v>1</v>
      </c>
    </row>
    <row r="2" spans="1:8">
      <c r="B2" s="2" t="s">
        <v>673</v>
      </c>
      <c r="C2" s="2" t="s">
        <v>2</v>
      </c>
      <c r="D2" s="2" t="s">
        <v>67</v>
      </c>
      <c r="E2" s="2" t="s">
        <v>2</v>
      </c>
      <c r="F2" s="2" t="s">
        <v>67</v>
      </c>
      <c r="G2" s="2" t="s">
        <v>25</v>
      </c>
      <c r="H2" s="2" t="s">
        <v>674</v>
      </c>
    </row>
    <row r="3" spans="1:8">
      <c r="A3" s="3" t="s">
        <v>239</v>
      </c>
    </row>
    <row r="4" spans="1:8">
      <c r="A4" s="4" t="s">
        <v>9</v>
      </c>
      <c r="E4" s="4" t="s">
        <v>10</v>
      </c>
    </row>
    <row r="5" spans="1:8">
      <c r="A5" s="4" t="s">
        <v>238</v>
      </c>
    </row>
    <row r="6" spans="1:8">
      <c r="A6" s="3" t="s">
        <v>239</v>
      </c>
    </row>
    <row r="7" spans="1:8">
      <c r="A7" s="4" t="s">
        <v>671</v>
      </c>
      <c r="C7" s="7" t="n">
        <v>23</v>
      </c>
      <c r="D7" s="7" t="n">
        <v>9</v>
      </c>
      <c r="E7" s="7" t="n">
        <v>46</v>
      </c>
      <c r="F7" s="7" t="n">
        <v>28</v>
      </c>
    </row>
    <row r="8" spans="1:8">
      <c r="A8" s="4" t="s">
        <v>675</v>
      </c>
      <c r="C8" s="5" t="n">
        <v>243</v>
      </c>
      <c r="E8" s="5" t="n">
        <v>243</v>
      </c>
      <c r="G8" s="7" t="n">
        <v>367</v>
      </c>
    </row>
    <row r="9" spans="1:8">
      <c r="A9" s="4" t="s">
        <v>41</v>
      </c>
      <c r="C9" s="5" t="n">
        <v>106</v>
      </c>
      <c r="E9" s="5" t="n">
        <v>106</v>
      </c>
      <c r="G9" s="7" t="n">
        <v>160</v>
      </c>
    </row>
    <row r="10" spans="1:8">
      <c r="A10" s="4" t="s">
        <v>676</v>
      </c>
      <c r="C10" s="5" t="n">
        <v>443</v>
      </c>
      <c r="D10" s="5" t="n">
        <v>351</v>
      </c>
      <c r="E10" s="5" t="n">
        <v>793</v>
      </c>
      <c r="F10" s="5" t="n">
        <v>627</v>
      </c>
    </row>
    <row r="11" spans="1:8">
      <c r="A11" s="4" t="s">
        <v>677</v>
      </c>
      <c r="C11" s="5" t="n">
        <v>452</v>
      </c>
      <c r="D11" s="5" t="n">
        <v>322</v>
      </c>
      <c r="E11" s="5" t="n">
        <v>808</v>
      </c>
      <c r="F11" s="5" t="n">
        <v>618</v>
      </c>
    </row>
    <row r="12" spans="1:8">
      <c r="A12" s="4" t="s">
        <v>678</v>
      </c>
      <c r="C12" s="5" t="n">
        <v>29</v>
      </c>
    </row>
    <row r="13" spans="1:8">
      <c r="A13" s="4" t="s">
        <v>679</v>
      </c>
    </row>
    <row r="14" spans="1:8">
      <c r="A14" s="3" t="s">
        <v>239</v>
      </c>
    </row>
    <row r="15" spans="1:8">
      <c r="A15" s="4" t="s">
        <v>464</v>
      </c>
      <c r="B15" s="7" t="n">
        <v>2200</v>
      </c>
    </row>
    <row r="16" spans="1:8">
      <c r="A16" s="4" t="s">
        <v>463</v>
      </c>
    </row>
    <row r="17" spans="1:8">
      <c r="A17" s="3" t="s">
        <v>239</v>
      </c>
    </row>
    <row r="18" spans="1:8">
      <c r="A18" s="4" t="s">
        <v>464</v>
      </c>
      <c r="B18" s="5" t="n">
        <v>2200</v>
      </c>
    </row>
    <row r="19" spans="1:8">
      <c r="A19" s="4" t="s">
        <v>288</v>
      </c>
      <c r="E19" s="5" t="n">
        <v>117</v>
      </c>
    </row>
    <row r="20" spans="1:8">
      <c r="A20" s="4" t="s">
        <v>465</v>
      </c>
      <c r="C20" s="5" t="n">
        <v>1800</v>
      </c>
      <c r="E20" s="5" t="n">
        <v>1800</v>
      </c>
    </row>
    <row r="21" spans="1:8">
      <c r="A21" s="4" t="s">
        <v>680</v>
      </c>
    </row>
    <row r="22" spans="1:8">
      <c r="A22" s="3" t="s">
        <v>239</v>
      </c>
    </row>
    <row r="23" spans="1:8">
      <c r="A23" s="4" t="s">
        <v>676</v>
      </c>
      <c r="C23" s="5" t="n">
        <v>8</v>
      </c>
      <c r="D23" s="7" t="n">
        <v>26</v>
      </c>
      <c r="E23" s="5" t="n">
        <v>17</v>
      </c>
      <c r="F23" s="7" t="n">
        <v>54</v>
      </c>
    </row>
    <row r="24" spans="1:8">
      <c r="A24" s="4" t="s">
        <v>681</v>
      </c>
    </row>
    <row r="25" spans="1:8">
      <c r="A25" s="3" t="s">
        <v>239</v>
      </c>
    </row>
    <row r="26" spans="1:8">
      <c r="A26" s="4" t="s">
        <v>682</v>
      </c>
      <c r="C26" s="7" t="n">
        <v>39</v>
      </c>
      <c r="E26" s="7" t="n">
        <v>39</v>
      </c>
      <c r="H26" s="7" t="n">
        <v>79</v>
      </c>
    </row>
    <row r="27" spans="1:8">
      <c r="A27" s="4" t="s">
        <v>683</v>
      </c>
    </row>
    <row r="28" spans="1:8">
      <c r="A28" s="3" t="s">
        <v>239</v>
      </c>
    </row>
    <row r="29" spans="1:8">
      <c r="A29" s="4" t="s">
        <v>464</v>
      </c>
      <c r="B29" s="7" t="n">
        <v>25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4</v>
      </c>
      <c r="B1" s="2" t="s">
        <v>318</v>
      </c>
      <c r="C1" s="2" t="s">
        <v>433</v>
      </c>
      <c r="D1" s="2" t="s">
        <v>437</v>
      </c>
      <c r="E1" s="2" t="s">
        <v>685</v>
      </c>
      <c r="F1" s="2" t="s">
        <v>686</v>
      </c>
      <c r="G1" s="2" t="s">
        <v>687</v>
      </c>
    </row>
    <row r="2" spans="1:7">
      <c r="A2" s="3" t="s">
        <v>688</v>
      </c>
    </row>
    <row r="3" spans="1:7">
      <c r="A3" s="4" t="s">
        <v>457</v>
      </c>
      <c r="B3" s="9" t="n">
        <v>2.5</v>
      </c>
    </row>
    <row r="4" spans="1:7">
      <c r="A4" s="4" t="s">
        <v>440</v>
      </c>
      <c r="D4" s="7" t="n">
        <v>4300</v>
      </c>
    </row>
    <row r="5" spans="1:7">
      <c r="A5" s="4" t="s">
        <v>689</v>
      </c>
    </row>
    <row r="6" spans="1:7">
      <c r="A6" s="3" t="s">
        <v>688</v>
      </c>
    </row>
    <row r="7" spans="1:7">
      <c r="A7" s="4" t="s">
        <v>690</v>
      </c>
      <c r="B7" s="7" t="n">
        <v>231</v>
      </c>
      <c r="C7" s="7" t="n">
        <v>563</v>
      </c>
    </row>
    <row r="8" spans="1:7">
      <c r="A8" s="4" t="s">
        <v>691</v>
      </c>
      <c r="B8" s="7" t="n">
        <v>11100</v>
      </c>
    </row>
    <row r="9" spans="1:7">
      <c r="A9" s="4" t="s">
        <v>692</v>
      </c>
    </row>
    <row r="10" spans="1:7">
      <c r="A10" s="3" t="s">
        <v>688</v>
      </c>
    </row>
    <row r="11" spans="1:7">
      <c r="A11" s="4" t="s">
        <v>503</v>
      </c>
      <c r="G11" s="7" t="n">
        <v>2250</v>
      </c>
    </row>
    <row r="12" spans="1:7">
      <c r="A12" s="4" t="s">
        <v>374</v>
      </c>
      <c r="G12" s="4" t="s">
        <v>693</v>
      </c>
    </row>
    <row r="13" spans="1:7">
      <c r="A13" s="4" t="s">
        <v>694</v>
      </c>
    </row>
    <row r="14" spans="1:7">
      <c r="A14" s="3" t="s">
        <v>688</v>
      </c>
    </row>
    <row r="15" spans="1:7">
      <c r="A15" s="4" t="s">
        <v>503</v>
      </c>
      <c r="G15" s="7" t="n">
        <v>4250</v>
      </c>
    </row>
    <row r="16" spans="1:7">
      <c r="A16" s="4" t="s">
        <v>374</v>
      </c>
      <c r="G16" s="4" t="s">
        <v>695</v>
      </c>
    </row>
    <row r="17" spans="1:7">
      <c r="A17" s="4" t="s">
        <v>696</v>
      </c>
    </row>
    <row r="18" spans="1:7">
      <c r="A18" s="3" t="s">
        <v>688</v>
      </c>
    </row>
    <row r="19" spans="1:7">
      <c r="A19" s="4" t="s">
        <v>503</v>
      </c>
      <c r="F19" s="7" t="n">
        <v>2500</v>
      </c>
    </row>
    <row r="20" spans="1:7">
      <c r="A20" s="4" t="s">
        <v>374</v>
      </c>
      <c r="F20" s="4" t="s">
        <v>697</v>
      </c>
    </row>
    <row r="21" spans="1:7">
      <c r="A21" s="4" t="s">
        <v>698</v>
      </c>
    </row>
    <row r="22" spans="1:7">
      <c r="A22" s="3" t="s">
        <v>688</v>
      </c>
    </row>
    <row r="23" spans="1:7">
      <c r="A23" s="4" t="s">
        <v>503</v>
      </c>
      <c r="E23" s="7" t="n">
        <v>1500</v>
      </c>
    </row>
    <row r="24" spans="1:7">
      <c r="A24" s="4" t="s">
        <v>374</v>
      </c>
      <c r="E24" s="4" t="s">
        <v>6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0</v>
      </c>
      <c r="B1" s="2" t="s">
        <v>2</v>
      </c>
      <c r="C1" s="2" t="s">
        <v>25</v>
      </c>
      <c r="D1" s="2" t="s">
        <v>67</v>
      </c>
      <c r="E1" s="2" t="s">
        <v>701</v>
      </c>
      <c r="F1" s="2" t="s">
        <v>702</v>
      </c>
    </row>
    <row r="2" spans="1:6">
      <c r="A2" s="3" t="s">
        <v>26</v>
      </c>
    </row>
    <row r="3" spans="1:6">
      <c r="A3" s="4" t="s">
        <v>27</v>
      </c>
      <c r="B3" s="7" t="n">
        <v>4802</v>
      </c>
      <c r="C3" s="7" t="n">
        <v>2870</v>
      </c>
      <c r="D3" s="7" t="n">
        <v>4006</v>
      </c>
      <c r="E3" s="7" t="n">
        <v>4006</v>
      </c>
      <c r="F3" s="7" t="n">
        <v>2641</v>
      </c>
    </row>
    <row r="4" spans="1:6">
      <c r="A4" s="4" t="s">
        <v>28</v>
      </c>
      <c r="B4" s="5" t="n">
        <v>1610</v>
      </c>
      <c r="C4" s="5" t="n">
        <v>5444</v>
      </c>
    </row>
    <row r="5" spans="1:6">
      <c r="A5" s="4" t="s">
        <v>29</v>
      </c>
      <c r="B5" s="5" t="n">
        <v>4118</v>
      </c>
      <c r="C5" s="5" t="n">
        <v>4138</v>
      </c>
    </row>
    <row r="6" spans="1:6">
      <c r="A6" s="4" t="s">
        <v>703</v>
      </c>
      <c r="B6" s="5" t="n">
        <v>0</v>
      </c>
    </row>
    <row r="7" spans="1:6">
      <c r="A7" s="4" t="s">
        <v>30</v>
      </c>
      <c r="B7" s="5" t="n">
        <v>751</v>
      </c>
      <c r="C7" s="5" t="n">
        <v>1064</v>
      </c>
    </row>
    <row r="8" spans="1:6">
      <c r="A8" s="4" t="s">
        <v>31</v>
      </c>
      <c r="B8" s="5" t="n">
        <v>654</v>
      </c>
      <c r="C8" s="5" t="n">
        <v>601</v>
      </c>
    </row>
    <row r="9" spans="1:6">
      <c r="A9" s="4" t="s">
        <v>32</v>
      </c>
      <c r="B9" s="5" t="n">
        <v>11935</v>
      </c>
      <c r="C9" s="5" t="n">
        <v>14117</v>
      </c>
    </row>
    <row r="10" spans="1:6">
      <c r="A10" s="4" t="s">
        <v>704</v>
      </c>
      <c r="B10" s="5" t="n">
        <v>0</v>
      </c>
      <c r="C10" s="5" t="n">
        <v>0</v>
      </c>
    </row>
    <row r="11" spans="1:6">
      <c r="A11" s="4" t="s">
        <v>33</v>
      </c>
      <c r="B11" s="5" t="n">
        <v>18901</v>
      </c>
      <c r="C11" s="5" t="n">
        <v>19209</v>
      </c>
    </row>
    <row r="12" spans="1:6">
      <c r="A12" s="4" t="s">
        <v>705</v>
      </c>
      <c r="B12" s="5" t="n">
        <v>0</v>
      </c>
      <c r="C12" s="5" t="n">
        <v>0</v>
      </c>
    </row>
    <row r="13" spans="1:6">
      <c r="A13" s="3" t="s">
        <v>172</v>
      </c>
    </row>
    <row r="14" spans="1:6">
      <c r="A14" s="4" t="s">
        <v>35</v>
      </c>
      <c r="B14" s="5" t="n">
        <v>6578</v>
      </c>
      <c r="C14" s="5" t="n">
        <v>6579</v>
      </c>
    </row>
    <row r="15" spans="1:6">
      <c r="A15" s="4" t="s">
        <v>36</v>
      </c>
      <c r="B15" s="5" t="n">
        <v>41072</v>
      </c>
      <c r="C15" s="5" t="n">
        <v>40585</v>
      </c>
    </row>
    <row r="16" spans="1:6">
      <c r="A16" s="4" t="s">
        <v>37</v>
      </c>
      <c r="B16" s="5" t="n">
        <v>2848</v>
      </c>
      <c r="C16" s="5" t="n">
        <v>3320</v>
      </c>
    </row>
    <row r="17" spans="1:6">
      <c r="A17" s="4" t="s">
        <v>38</v>
      </c>
      <c r="B17" s="5" t="n">
        <v>1132</v>
      </c>
      <c r="C17" s="5" t="n">
        <v>1313</v>
      </c>
    </row>
    <row r="18" spans="1:6">
      <c r="A18" s="4" t="s">
        <v>39</v>
      </c>
      <c r="B18" s="5" t="n">
        <v>82466</v>
      </c>
      <c r="C18" s="5" t="n">
        <v>85123</v>
      </c>
    </row>
    <row r="19" spans="1:6">
      <c r="A19" s="3" t="s">
        <v>40</v>
      </c>
    </row>
    <row r="20" spans="1:6">
      <c r="A20" s="4" t="s">
        <v>706</v>
      </c>
      <c r="B20" s="5" t="n">
        <v>2947</v>
      </c>
      <c r="C20" s="5" t="n">
        <v>3281</v>
      </c>
    </row>
    <row r="21" spans="1:6">
      <c r="A21" s="4" t="s">
        <v>42</v>
      </c>
      <c r="B21" s="5" t="n">
        <v>3808</v>
      </c>
      <c r="C21" s="5" t="n">
        <v>4141</v>
      </c>
    </row>
    <row r="22" spans="1:6">
      <c r="A22" s="4" t="s">
        <v>43</v>
      </c>
      <c r="B22" s="5" t="n">
        <v>4142</v>
      </c>
      <c r="C22" s="5" t="n">
        <v>5036</v>
      </c>
    </row>
    <row r="23" spans="1:6">
      <c r="A23" s="4" t="s">
        <v>707</v>
      </c>
      <c r="B23" s="5" t="n">
        <v>0</v>
      </c>
    </row>
    <row r="24" spans="1:6">
      <c r="A24" s="4" t="s">
        <v>44</v>
      </c>
      <c r="B24" s="5" t="n">
        <v>10897</v>
      </c>
      <c r="C24" s="5" t="n">
        <v>12458</v>
      </c>
    </row>
    <row r="25" spans="1:6">
      <c r="A25" s="4" t="s">
        <v>45</v>
      </c>
      <c r="B25" s="5" t="n">
        <v>34236</v>
      </c>
      <c r="C25" s="5" t="n">
        <v>35878</v>
      </c>
    </row>
    <row r="26" spans="1:6">
      <c r="A26" s="4" t="s">
        <v>46</v>
      </c>
      <c r="B26" s="5" t="n">
        <v>14780</v>
      </c>
      <c r="C26" s="5" t="n">
        <v>14416</v>
      </c>
    </row>
    <row r="27" spans="1:6">
      <c r="A27" s="4" t="s">
        <v>708</v>
      </c>
      <c r="B27" s="5" t="n">
        <v>0</v>
      </c>
      <c r="C27" s="5" t="n">
        <v>0</v>
      </c>
    </row>
    <row r="28" spans="1:6">
      <c r="A28" s="4" t="s">
        <v>47</v>
      </c>
      <c r="B28" s="5" t="n">
        <v>3533</v>
      </c>
      <c r="C28" s="5" t="n">
        <v>3563</v>
      </c>
    </row>
    <row r="29" spans="1:6">
      <c r="A29" s="4" t="s">
        <v>709</v>
      </c>
      <c r="B29" s="5" t="n">
        <v>0</v>
      </c>
      <c r="C29" s="5" t="n">
        <v>0</v>
      </c>
    </row>
    <row r="30" spans="1:6">
      <c r="A30" s="4" t="s">
        <v>48</v>
      </c>
      <c r="B30" s="5" t="n">
        <v>63446</v>
      </c>
      <c r="C30" s="5" t="n">
        <v>66315</v>
      </c>
    </row>
    <row r="31" spans="1:6">
      <c r="A31" s="4" t="s">
        <v>49</v>
      </c>
      <c r="B31" s="4" t="s">
        <v>50</v>
      </c>
      <c r="C31" s="4" t="s">
        <v>50</v>
      </c>
    </row>
    <row r="32" spans="1:6">
      <c r="A32" s="4" t="s">
        <v>57</v>
      </c>
      <c r="B32" s="5" t="n">
        <v>19020</v>
      </c>
      <c r="C32" s="5" t="n">
        <v>18808</v>
      </c>
    </row>
    <row r="33" spans="1:6">
      <c r="A33" s="4" t="s">
        <v>58</v>
      </c>
      <c r="B33" s="5" t="n">
        <v>82466</v>
      </c>
      <c r="C33" s="5" t="n">
        <v>85123</v>
      </c>
    </row>
    <row r="34" spans="1:6">
      <c r="A34" s="4" t="s">
        <v>710</v>
      </c>
      <c r="B34" s="5" t="n">
        <v>0</v>
      </c>
      <c r="C34" s="5" t="n">
        <v>0</v>
      </c>
    </row>
    <row r="35" spans="1:6">
      <c r="A35" s="4" t="s">
        <v>711</v>
      </c>
    </row>
    <row r="36" spans="1:6">
      <c r="A36" s="3" t="s">
        <v>26</v>
      </c>
    </row>
    <row r="37" spans="1:6">
      <c r="A37" s="4" t="s">
        <v>27</v>
      </c>
      <c r="B37" s="5" t="n">
        <v>0</v>
      </c>
      <c r="C37" s="5" t="n">
        <v>0</v>
      </c>
      <c r="E37" s="5" t="n">
        <v>0</v>
      </c>
      <c r="F37" s="5" t="n">
        <v>0</v>
      </c>
    </row>
    <row r="38" spans="1:6">
      <c r="A38" s="4" t="s">
        <v>28</v>
      </c>
      <c r="B38" s="5" t="n">
        <v>0</v>
      </c>
      <c r="C38" s="5" t="n">
        <v>0</v>
      </c>
    </row>
    <row r="39" spans="1:6">
      <c r="A39" s="4" t="s">
        <v>29</v>
      </c>
      <c r="B39" s="5" t="n">
        <v>-323</v>
      </c>
      <c r="C39" s="5" t="n">
        <v>-86</v>
      </c>
    </row>
    <row r="40" spans="1:6">
      <c r="A40" s="4" t="s">
        <v>703</v>
      </c>
      <c r="B40" s="5" t="n">
        <v>-424</v>
      </c>
    </row>
    <row r="41" spans="1:6">
      <c r="A41" s="4" t="s">
        <v>30</v>
      </c>
      <c r="B41" s="5" t="n">
        <v>0</v>
      </c>
      <c r="C41" s="5" t="n">
        <v>0</v>
      </c>
    </row>
    <row r="42" spans="1:6">
      <c r="A42" s="4" t="s">
        <v>31</v>
      </c>
      <c r="B42" s="5" t="n">
        <v>0</v>
      </c>
      <c r="C42" s="5" t="n">
        <v>0</v>
      </c>
    </row>
    <row r="43" spans="1:6">
      <c r="A43" s="4" t="s">
        <v>32</v>
      </c>
      <c r="B43" s="5" t="n">
        <v>-747</v>
      </c>
      <c r="C43" s="5" t="n">
        <v>-86</v>
      </c>
    </row>
    <row r="44" spans="1:6">
      <c r="A44" s="4" t="s">
        <v>704</v>
      </c>
      <c r="B44" s="5" t="n">
        <v>-43696</v>
      </c>
      <c r="C44" s="5" t="n">
        <v>-42654</v>
      </c>
    </row>
    <row r="45" spans="1:6">
      <c r="A45" s="4" t="s">
        <v>33</v>
      </c>
      <c r="B45" s="5" t="n">
        <v>0</v>
      </c>
      <c r="C45" s="5" t="n">
        <v>0</v>
      </c>
    </row>
    <row r="46" spans="1:6">
      <c r="A46" s="4" t="s">
        <v>705</v>
      </c>
      <c r="B46" s="5" t="n">
        <v>-213</v>
      </c>
      <c r="C46" s="5" t="n">
        <v>-13057</v>
      </c>
    </row>
    <row r="47" spans="1:6">
      <c r="A47" s="3" t="s">
        <v>172</v>
      </c>
    </row>
    <row r="48" spans="1:6">
      <c r="A48" s="4" t="s">
        <v>35</v>
      </c>
      <c r="B48" s="5" t="n">
        <v>0</v>
      </c>
      <c r="C48" s="5" t="n">
        <v>0</v>
      </c>
    </row>
    <row r="49" spans="1:6">
      <c r="A49" s="4" t="s">
        <v>36</v>
      </c>
      <c r="B49" s="5" t="n">
        <v>0</v>
      </c>
      <c r="C49" s="5" t="n">
        <v>0</v>
      </c>
    </row>
    <row r="50" spans="1:6">
      <c r="A50" s="4" t="s">
        <v>37</v>
      </c>
      <c r="B50" s="5" t="n">
        <v>0</v>
      </c>
      <c r="C50" s="5" t="n">
        <v>0</v>
      </c>
    </row>
    <row r="51" spans="1:6">
      <c r="A51" s="4" t="s">
        <v>38</v>
      </c>
      <c r="B51" s="5" t="n">
        <v>0</v>
      </c>
      <c r="C51" s="5" t="n">
        <v>0</v>
      </c>
    </row>
    <row r="52" spans="1:6">
      <c r="A52" s="4" t="s">
        <v>39</v>
      </c>
      <c r="B52" s="5" t="n">
        <v>-66314</v>
      </c>
      <c r="C52" s="5" t="n">
        <v>-66766</v>
      </c>
    </row>
    <row r="53" spans="1:6">
      <c r="A53" s="3" t="s">
        <v>40</v>
      </c>
    </row>
    <row r="54" spans="1:6">
      <c r="A54" s="4" t="s">
        <v>706</v>
      </c>
      <c r="B54" s="5" t="n">
        <v>0</v>
      </c>
      <c r="C54" s="5" t="n">
        <v>0</v>
      </c>
    </row>
    <row r="55" spans="1:6">
      <c r="A55" s="4" t="s">
        <v>42</v>
      </c>
      <c r="B55" s="5" t="n">
        <v>-323</v>
      </c>
      <c r="C55" s="5" t="n">
        <v>-86</v>
      </c>
    </row>
    <row r="56" spans="1:6">
      <c r="A56" s="4" t="s">
        <v>43</v>
      </c>
      <c r="B56" s="5" t="n">
        <v>0</v>
      </c>
      <c r="C56" s="5" t="n">
        <v>0</v>
      </c>
    </row>
    <row r="57" spans="1:6">
      <c r="A57" s="4" t="s">
        <v>707</v>
      </c>
      <c r="B57" s="5" t="n">
        <v>-424</v>
      </c>
    </row>
    <row r="58" spans="1:6">
      <c r="A58" s="4" t="s">
        <v>44</v>
      </c>
      <c r="B58" s="5" t="n">
        <v>-747</v>
      </c>
      <c r="C58" s="5" t="n">
        <v>-86</v>
      </c>
    </row>
    <row r="59" spans="1:6">
      <c r="A59" s="4" t="s">
        <v>45</v>
      </c>
      <c r="B59" s="5" t="n">
        <v>0</v>
      </c>
      <c r="C59" s="5" t="n">
        <v>0</v>
      </c>
    </row>
    <row r="60" spans="1:6">
      <c r="A60" s="4" t="s">
        <v>46</v>
      </c>
      <c r="B60" s="5" t="n">
        <v>0</v>
      </c>
      <c r="C60" s="5" t="n">
        <v>0</v>
      </c>
    </row>
    <row r="61" spans="1:6">
      <c r="A61" s="4" t="s">
        <v>708</v>
      </c>
      <c r="B61" s="5" t="n">
        <v>-21658</v>
      </c>
      <c r="C61" s="5" t="n">
        <v>-10969</v>
      </c>
    </row>
    <row r="62" spans="1:6">
      <c r="A62" s="4" t="s">
        <v>47</v>
      </c>
      <c r="B62" s="5" t="n">
        <v>0</v>
      </c>
      <c r="C62" s="5" t="n">
        <v>0</v>
      </c>
    </row>
    <row r="63" spans="1:6">
      <c r="A63" s="4" t="s">
        <v>709</v>
      </c>
      <c r="B63" s="5" t="n">
        <v>-213</v>
      </c>
      <c r="C63" s="5" t="n">
        <v>-13057</v>
      </c>
    </row>
    <row r="64" spans="1:6">
      <c r="A64" s="4" t="s">
        <v>48</v>
      </c>
      <c r="B64" s="5" t="n">
        <v>-22618</v>
      </c>
      <c r="C64" s="5" t="n">
        <v>-24112</v>
      </c>
    </row>
    <row r="65" spans="1:6">
      <c r="A65" s="4" t="s">
        <v>57</v>
      </c>
      <c r="B65" s="5" t="n">
        <v>-43696</v>
      </c>
      <c r="C65" s="5" t="n">
        <v>-42654</v>
      </c>
    </row>
    <row r="66" spans="1:6">
      <c r="A66" s="4" t="s">
        <v>58</v>
      </c>
      <c r="B66" s="5" t="n">
        <v>-66314</v>
      </c>
      <c r="C66" s="5" t="n">
        <v>-66766</v>
      </c>
    </row>
    <row r="67" spans="1:6">
      <c r="A67" s="4" t="s">
        <v>710</v>
      </c>
      <c r="B67" s="5" t="n">
        <v>-21658</v>
      </c>
      <c r="C67" s="5" t="n">
        <v>-10969</v>
      </c>
    </row>
    <row r="68" spans="1:6">
      <c r="A68" s="4" t="s">
        <v>712</v>
      </c>
    </row>
    <row r="69" spans="1:6">
      <c r="A69" s="3" t="s">
        <v>26</v>
      </c>
    </row>
    <row r="70" spans="1:6">
      <c r="A70" s="4" t="s">
        <v>27</v>
      </c>
      <c r="B70" s="5" t="n">
        <v>0</v>
      </c>
      <c r="C70" s="5" t="n">
        <v>0</v>
      </c>
      <c r="E70" s="5" t="n">
        <v>0</v>
      </c>
      <c r="F70" s="5" t="n">
        <v>0</v>
      </c>
    </row>
    <row r="71" spans="1:6">
      <c r="A71" s="4" t="s">
        <v>28</v>
      </c>
      <c r="B71" s="5" t="n">
        <v>0</v>
      </c>
      <c r="C71" s="5" t="n">
        <v>0</v>
      </c>
    </row>
    <row r="72" spans="1:6">
      <c r="A72" s="4" t="s">
        <v>29</v>
      </c>
      <c r="B72" s="5" t="n">
        <v>87</v>
      </c>
      <c r="C72" s="5" t="n">
        <v>86</v>
      </c>
    </row>
    <row r="73" spans="1:6">
      <c r="A73" s="4" t="s">
        <v>703</v>
      </c>
      <c r="B73" s="5" t="n">
        <v>0</v>
      </c>
    </row>
    <row r="74" spans="1:6">
      <c r="A74" s="4" t="s">
        <v>30</v>
      </c>
      <c r="B74" s="5" t="n">
        <v>0</v>
      </c>
      <c r="C74" s="5" t="n">
        <v>0</v>
      </c>
    </row>
    <row r="75" spans="1:6">
      <c r="A75" s="4" t="s">
        <v>31</v>
      </c>
      <c r="B75" s="5" t="n">
        <v>0</v>
      </c>
      <c r="C75" s="5" t="n">
        <v>0</v>
      </c>
    </row>
    <row r="76" spans="1:6">
      <c r="A76" s="4" t="s">
        <v>32</v>
      </c>
      <c r="B76" s="5" t="n">
        <v>87</v>
      </c>
      <c r="C76" s="5" t="n">
        <v>86</v>
      </c>
    </row>
    <row r="77" spans="1:6">
      <c r="A77" s="4" t="s">
        <v>704</v>
      </c>
      <c r="B77" s="5" t="n">
        <v>19012</v>
      </c>
      <c r="C77" s="5" t="n">
        <v>18800</v>
      </c>
    </row>
    <row r="78" spans="1:6">
      <c r="A78" s="4" t="s">
        <v>33</v>
      </c>
      <c r="B78" s="5" t="n">
        <v>0</v>
      </c>
      <c r="C78" s="5" t="n">
        <v>0</v>
      </c>
    </row>
    <row r="79" spans="1:6">
      <c r="A79" s="4" t="s">
        <v>705</v>
      </c>
      <c r="B79" s="5" t="n">
        <v>9</v>
      </c>
      <c r="C79" s="5" t="n">
        <v>25</v>
      </c>
    </row>
    <row r="80" spans="1:6">
      <c r="A80" s="3" t="s">
        <v>172</v>
      </c>
    </row>
    <row r="81" spans="1:6">
      <c r="A81" s="4" t="s">
        <v>35</v>
      </c>
      <c r="B81" s="5" t="n">
        <v>0</v>
      </c>
      <c r="C81" s="5" t="n">
        <v>0</v>
      </c>
    </row>
    <row r="82" spans="1:6">
      <c r="A82" s="4" t="s">
        <v>36</v>
      </c>
      <c r="B82" s="5" t="n">
        <v>0</v>
      </c>
      <c r="C82" s="5" t="n">
        <v>0</v>
      </c>
    </row>
    <row r="83" spans="1:6">
      <c r="A83" s="4" t="s">
        <v>37</v>
      </c>
      <c r="B83" s="5" t="n">
        <v>0</v>
      </c>
      <c r="C83" s="5" t="n">
        <v>0</v>
      </c>
    </row>
    <row r="84" spans="1:6">
      <c r="A84" s="4" t="s">
        <v>38</v>
      </c>
      <c r="B84" s="5" t="n">
        <v>0</v>
      </c>
      <c r="C84" s="5" t="n">
        <v>0</v>
      </c>
    </row>
    <row r="85" spans="1:6">
      <c r="A85" s="4" t="s">
        <v>39</v>
      </c>
      <c r="B85" s="5" t="n">
        <v>29510</v>
      </c>
      <c r="C85" s="5" t="n">
        <v>29305</v>
      </c>
    </row>
    <row r="86" spans="1:6">
      <c r="A86" s="3" t="s">
        <v>40</v>
      </c>
    </row>
    <row r="87" spans="1:6">
      <c r="A87" s="4" t="s">
        <v>706</v>
      </c>
      <c r="B87" s="5" t="n">
        <v>0</v>
      </c>
      <c r="C87" s="5" t="n">
        <v>0</v>
      </c>
    </row>
    <row r="88" spans="1:6">
      <c r="A88" s="4" t="s">
        <v>42</v>
      </c>
      <c r="B88" s="5" t="n">
        <v>88</v>
      </c>
      <c r="C88" s="5" t="n">
        <v>103</v>
      </c>
    </row>
    <row r="89" spans="1:6">
      <c r="A89" s="4" t="s">
        <v>43</v>
      </c>
      <c r="B89" s="5" t="n">
        <v>0</v>
      </c>
      <c r="C89" s="5" t="n">
        <v>0</v>
      </c>
    </row>
    <row r="90" spans="1:6">
      <c r="A90" s="4" t="s">
        <v>707</v>
      </c>
      <c r="B90" s="5" t="n">
        <v>0</v>
      </c>
    </row>
    <row r="91" spans="1:6">
      <c r="A91" s="4" t="s">
        <v>44</v>
      </c>
      <c r="B91" s="5" t="n">
        <v>88</v>
      </c>
      <c r="C91" s="5" t="n">
        <v>103</v>
      </c>
    </row>
    <row r="92" spans="1:6">
      <c r="A92" s="4" t="s">
        <v>45</v>
      </c>
      <c r="B92" s="5" t="n">
        <v>10402</v>
      </c>
      <c r="C92" s="5" t="n">
        <v>10394</v>
      </c>
    </row>
    <row r="93" spans="1:6">
      <c r="A93" s="4" t="s">
        <v>46</v>
      </c>
      <c r="B93" s="5" t="n">
        <v>0</v>
      </c>
      <c r="C93" s="5" t="n">
        <v>0</v>
      </c>
    </row>
    <row r="94" spans="1:6">
      <c r="A94" s="4" t="s">
        <v>708</v>
      </c>
      <c r="B94" s="5" t="n">
        <v>0</v>
      </c>
      <c r="C94" s="5" t="n">
        <v>0</v>
      </c>
    </row>
    <row r="95" spans="1:6">
      <c r="A95" s="4" t="s">
        <v>47</v>
      </c>
      <c r="B95" s="5" t="n">
        <v>0</v>
      </c>
      <c r="C95" s="5" t="n">
        <v>0</v>
      </c>
    </row>
    <row r="96" spans="1:6">
      <c r="A96" s="4" t="s">
        <v>709</v>
      </c>
      <c r="B96" s="5" t="n">
        <v>0</v>
      </c>
      <c r="C96" s="5" t="n">
        <v>0</v>
      </c>
    </row>
    <row r="97" spans="1:6">
      <c r="A97" s="4" t="s">
        <v>48</v>
      </c>
      <c r="B97" s="5" t="n">
        <v>10490</v>
      </c>
      <c r="C97" s="5" t="n">
        <v>10497</v>
      </c>
    </row>
    <row r="98" spans="1:6">
      <c r="A98" s="4" t="s">
        <v>57</v>
      </c>
      <c r="B98" s="5" t="n">
        <v>19020</v>
      </c>
      <c r="C98" s="5" t="n">
        <v>18808</v>
      </c>
    </row>
    <row r="99" spans="1:6">
      <c r="A99" s="4" t="s">
        <v>58</v>
      </c>
      <c r="B99" s="5" t="n">
        <v>29510</v>
      </c>
      <c r="C99" s="5" t="n">
        <v>29305</v>
      </c>
    </row>
    <row r="100" spans="1:6">
      <c r="A100" s="4" t="s">
        <v>710</v>
      </c>
      <c r="B100" s="5" t="n">
        <v>10402</v>
      </c>
      <c r="C100" s="5" t="n">
        <v>10394</v>
      </c>
    </row>
    <row r="101" spans="1:6">
      <c r="A101" s="4" t="s">
        <v>713</v>
      </c>
    </row>
    <row r="102" spans="1:6">
      <c r="A102" s="3" t="s">
        <v>26</v>
      </c>
    </row>
    <row r="103" spans="1:6">
      <c r="A103" s="4" t="s">
        <v>27</v>
      </c>
      <c r="B103" s="5" t="n">
        <v>4319</v>
      </c>
      <c r="C103" s="5" t="n">
        <v>2461</v>
      </c>
      <c r="E103" s="5" t="n">
        <v>3509</v>
      </c>
      <c r="F103" s="5" t="n">
        <v>2154</v>
      </c>
    </row>
    <row r="104" spans="1:6">
      <c r="A104" s="4" t="s">
        <v>28</v>
      </c>
      <c r="B104" s="5" t="n">
        <v>1610</v>
      </c>
      <c r="C104" s="5" t="n">
        <v>5444</v>
      </c>
    </row>
    <row r="105" spans="1:6">
      <c r="A105" s="4" t="s">
        <v>29</v>
      </c>
      <c r="B105" s="5" t="n">
        <v>236</v>
      </c>
      <c r="C105" s="5" t="n">
        <v>1</v>
      </c>
    </row>
    <row r="106" spans="1:6">
      <c r="A106" s="4" t="s">
        <v>703</v>
      </c>
      <c r="B106" s="5" t="n">
        <v>424</v>
      </c>
    </row>
    <row r="107" spans="1:6">
      <c r="A107" s="4" t="s">
        <v>30</v>
      </c>
      <c r="B107" s="5" t="n">
        <v>0</v>
      </c>
      <c r="C107" s="5" t="n">
        <v>0</v>
      </c>
    </row>
    <row r="108" spans="1:6">
      <c r="A108" s="4" t="s">
        <v>31</v>
      </c>
      <c r="B108" s="5" t="n">
        <v>12</v>
      </c>
      <c r="C108" s="5" t="n">
        <v>11</v>
      </c>
    </row>
    <row r="109" spans="1:6">
      <c r="A109" s="4" t="s">
        <v>32</v>
      </c>
      <c r="B109" s="5" t="n">
        <v>6601</v>
      </c>
      <c r="C109" s="5" t="n">
        <v>7917</v>
      </c>
    </row>
    <row r="110" spans="1:6">
      <c r="A110" s="4" t="s">
        <v>704</v>
      </c>
      <c r="B110" s="5" t="n">
        <v>24684</v>
      </c>
      <c r="C110" s="5" t="n">
        <v>23854</v>
      </c>
    </row>
    <row r="111" spans="1:6">
      <c r="A111" s="4" t="s">
        <v>33</v>
      </c>
      <c r="B111" s="5" t="n">
        <v>0</v>
      </c>
      <c r="C111" s="5" t="n">
        <v>0</v>
      </c>
    </row>
    <row r="112" spans="1:6">
      <c r="A112" s="4" t="s">
        <v>705</v>
      </c>
      <c r="B112" s="5" t="n">
        <v>204</v>
      </c>
      <c r="C112" s="5" t="n">
        <v>13032</v>
      </c>
    </row>
    <row r="113" spans="1:6">
      <c r="A113" s="3" t="s">
        <v>172</v>
      </c>
    </row>
    <row r="114" spans="1:6">
      <c r="A114" s="4" t="s">
        <v>35</v>
      </c>
      <c r="B114" s="5" t="n">
        <v>0</v>
      </c>
      <c r="C114" s="5" t="n">
        <v>0</v>
      </c>
    </row>
    <row r="115" spans="1:6">
      <c r="A115" s="4" t="s">
        <v>36</v>
      </c>
      <c r="B115" s="5" t="n">
        <v>0</v>
      </c>
      <c r="C115" s="5" t="n">
        <v>0</v>
      </c>
    </row>
    <row r="116" spans="1:6">
      <c r="A116" s="4" t="s">
        <v>37</v>
      </c>
      <c r="B116" s="5" t="n">
        <v>0</v>
      </c>
      <c r="C116" s="5" t="n">
        <v>0</v>
      </c>
    </row>
    <row r="117" spans="1:6">
      <c r="A117" s="4" t="s">
        <v>38</v>
      </c>
      <c r="B117" s="5" t="n">
        <v>192</v>
      </c>
      <c r="C117" s="5" t="n">
        <v>134</v>
      </c>
    </row>
    <row r="118" spans="1:6">
      <c r="A118" s="4" t="s">
        <v>39</v>
      </c>
      <c r="B118" s="5" t="n">
        <v>42937</v>
      </c>
      <c r="C118" s="5" t="n">
        <v>45512</v>
      </c>
    </row>
    <row r="119" spans="1:6">
      <c r="A119" s="3" t="s">
        <v>40</v>
      </c>
    </row>
    <row r="120" spans="1:6">
      <c r="A120" s="4" t="s">
        <v>706</v>
      </c>
      <c r="B120" s="5" t="n">
        <v>0</v>
      </c>
      <c r="C120" s="5" t="n">
        <v>0</v>
      </c>
    </row>
    <row r="121" spans="1:6">
      <c r="A121" s="4" t="s">
        <v>42</v>
      </c>
      <c r="B121" s="5" t="n">
        <v>338</v>
      </c>
      <c r="C121" s="5" t="n">
        <v>478</v>
      </c>
    </row>
    <row r="122" spans="1:6">
      <c r="A122" s="4" t="s">
        <v>43</v>
      </c>
      <c r="B122" s="5" t="n">
        <v>40</v>
      </c>
      <c r="C122" s="5" t="n">
        <v>1356</v>
      </c>
    </row>
    <row r="123" spans="1:6">
      <c r="A123" s="4" t="s">
        <v>707</v>
      </c>
      <c r="B123" s="5" t="n">
        <v>0</v>
      </c>
    </row>
    <row r="124" spans="1:6">
      <c r="A124" s="4" t="s">
        <v>44</v>
      </c>
      <c r="B124" s="5" t="n">
        <v>378</v>
      </c>
      <c r="C124" s="5" t="n">
        <v>1834</v>
      </c>
    </row>
    <row r="125" spans="1:6">
      <c r="A125" s="4" t="s">
        <v>45</v>
      </c>
      <c r="B125" s="5" t="n">
        <v>12303</v>
      </c>
      <c r="C125" s="5" t="n">
        <v>13647</v>
      </c>
    </row>
    <row r="126" spans="1:6">
      <c r="A126" s="4" t="s">
        <v>46</v>
      </c>
      <c r="B126" s="5" t="n">
        <v>0</v>
      </c>
      <c r="C126" s="5" t="n">
        <v>0</v>
      </c>
    </row>
    <row r="127" spans="1:6">
      <c r="A127" s="4" t="s">
        <v>708</v>
      </c>
      <c r="B127" s="5" t="n">
        <v>10402</v>
      </c>
      <c r="C127" s="5" t="n">
        <v>10394</v>
      </c>
    </row>
    <row r="128" spans="1:6">
      <c r="A128" s="4" t="s">
        <v>47</v>
      </c>
      <c r="B128" s="5" t="n">
        <v>842</v>
      </c>
      <c r="C128" s="5" t="n">
        <v>837</v>
      </c>
    </row>
    <row r="129" spans="1:6">
      <c r="A129" s="4" t="s">
        <v>709</v>
      </c>
      <c r="B129" s="5" t="n">
        <v>0</v>
      </c>
      <c r="C129" s="5" t="n">
        <v>0</v>
      </c>
    </row>
    <row r="130" spans="1:6">
      <c r="A130" s="4" t="s">
        <v>48</v>
      </c>
      <c r="B130" s="5" t="n">
        <v>23925</v>
      </c>
      <c r="C130" s="5" t="n">
        <v>26712</v>
      </c>
    </row>
    <row r="131" spans="1:6">
      <c r="A131" s="4" t="s">
        <v>57</v>
      </c>
      <c r="B131" s="5" t="n">
        <v>19012</v>
      </c>
      <c r="C131" s="5" t="n">
        <v>18800</v>
      </c>
    </row>
    <row r="132" spans="1:6">
      <c r="A132" s="4" t="s">
        <v>58</v>
      </c>
      <c r="B132" s="5" t="n">
        <v>42937</v>
      </c>
      <c r="C132" s="5" t="n">
        <v>45512</v>
      </c>
    </row>
    <row r="133" spans="1:6">
      <c r="A133" s="4" t="s">
        <v>710</v>
      </c>
      <c r="B133" s="5" t="n">
        <v>11256</v>
      </c>
      <c r="C133" s="5" t="n">
        <v>575</v>
      </c>
    </row>
    <row r="134" spans="1:6">
      <c r="A134" s="4" t="s">
        <v>689</v>
      </c>
    </row>
    <row r="135" spans="1:6">
      <c r="A135" s="3" t="s">
        <v>714</v>
      </c>
    </row>
    <row r="136" spans="1:6">
      <c r="A136" s="4" t="s">
        <v>690</v>
      </c>
      <c r="B136" s="5" t="n">
        <v>231</v>
      </c>
      <c r="D136" s="7" t="n">
        <v>563</v>
      </c>
    </row>
    <row r="137" spans="1:6">
      <c r="A137" s="3" t="s">
        <v>26</v>
      </c>
    </row>
    <row r="138" spans="1:6">
      <c r="A138" s="4" t="s">
        <v>27</v>
      </c>
      <c r="B138" s="5" t="n">
        <v>483</v>
      </c>
      <c r="C138" s="5" t="n">
        <v>409</v>
      </c>
      <c r="E138" s="7" t="n">
        <v>497</v>
      </c>
      <c r="F138" s="7" t="n">
        <v>487</v>
      </c>
    </row>
    <row r="139" spans="1:6">
      <c r="A139" s="4" t="s">
        <v>28</v>
      </c>
      <c r="B139" s="5" t="n">
        <v>0</v>
      </c>
      <c r="C139" s="5" t="n">
        <v>0</v>
      </c>
    </row>
    <row r="140" spans="1:6">
      <c r="A140" s="4" t="s">
        <v>29</v>
      </c>
      <c r="B140" s="5" t="n">
        <v>4118</v>
      </c>
      <c r="C140" s="5" t="n">
        <v>4137</v>
      </c>
    </row>
    <row r="141" spans="1:6">
      <c r="A141" s="4" t="s">
        <v>703</v>
      </c>
      <c r="B141" s="5" t="n">
        <v>0</v>
      </c>
    </row>
    <row r="142" spans="1:6">
      <c r="A142" s="4" t="s">
        <v>30</v>
      </c>
      <c r="B142" s="5" t="n">
        <v>751</v>
      </c>
      <c r="C142" s="5" t="n">
        <v>1064</v>
      </c>
    </row>
    <row r="143" spans="1:6">
      <c r="A143" s="4" t="s">
        <v>31</v>
      </c>
      <c r="B143" s="5" t="n">
        <v>642</v>
      </c>
      <c r="C143" s="5" t="n">
        <v>590</v>
      </c>
    </row>
    <row r="144" spans="1:6">
      <c r="A144" s="4" t="s">
        <v>32</v>
      </c>
      <c r="B144" s="5" t="n">
        <v>5994</v>
      </c>
      <c r="C144" s="5" t="n">
        <v>6200</v>
      </c>
    </row>
    <row r="145" spans="1:6">
      <c r="A145" s="4" t="s">
        <v>704</v>
      </c>
      <c r="B145" s="5" t="n">
        <v>0</v>
      </c>
      <c r="C145" s="5" t="n">
        <v>0</v>
      </c>
    </row>
    <row r="146" spans="1:6">
      <c r="A146" s="4" t="s">
        <v>33</v>
      </c>
      <c r="B146" s="5" t="n">
        <v>18901</v>
      </c>
      <c r="C146" s="5" t="n">
        <v>19209</v>
      </c>
    </row>
    <row r="147" spans="1:6">
      <c r="A147" s="4" t="s">
        <v>705</v>
      </c>
      <c r="B147" s="5" t="n">
        <v>0</v>
      </c>
      <c r="C147" s="5" t="n">
        <v>0</v>
      </c>
    </row>
    <row r="148" spans="1:6">
      <c r="A148" s="3" t="s">
        <v>172</v>
      </c>
    </row>
    <row r="149" spans="1:6">
      <c r="A149" s="4" t="s">
        <v>35</v>
      </c>
      <c r="B149" s="5" t="n">
        <v>6578</v>
      </c>
      <c r="C149" s="5" t="n">
        <v>6579</v>
      </c>
    </row>
    <row r="150" spans="1:6">
      <c r="A150" s="4" t="s">
        <v>36</v>
      </c>
      <c r="B150" s="5" t="n">
        <v>41072</v>
      </c>
      <c r="C150" s="5" t="n">
        <v>40585</v>
      </c>
    </row>
    <row r="151" spans="1:6">
      <c r="A151" s="4" t="s">
        <v>37</v>
      </c>
      <c r="B151" s="5" t="n">
        <v>2848</v>
      </c>
      <c r="C151" s="5" t="n">
        <v>3320</v>
      </c>
    </row>
    <row r="152" spans="1:6">
      <c r="A152" s="4" t="s">
        <v>38</v>
      </c>
      <c r="B152" s="5" t="n">
        <v>940</v>
      </c>
      <c r="C152" s="5" t="n">
        <v>1179</v>
      </c>
    </row>
    <row r="153" spans="1:6">
      <c r="A153" s="4" t="s">
        <v>39</v>
      </c>
      <c r="B153" s="5" t="n">
        <v>76333</v>
      </c>
      <c r="C153" s="5" t="n">
        <v>77072</v>
      </c>
    </row>
    <row r="154" spans="1:6">
      <c r="A154" s="3" t="s">
        <v>40</v>
      </c>
    </row>
    <row r="155" spans="1:6">
      <c r="A155" s="4" t="s">
        <v>706</v>
      </c>
      <c r="B155" s="5" t="n">
        <v>2947</v>
      </c>
      <c r="C155" s="5" t="n">
        <v>3281</v>
      </c>
    </row>
    <row r="156" spans="1:6">
      <c r="A156" s="4" t="s">
        <v>42</v>
      </c>
      <c r="B156" s="5" t="n">
        <v>3705</v>
      </c>
      <c r="C156" s="5" t="n">
        <v>3646</v>
      </c>
    </row>
    <row r="157" spans="1:6">
      <c r="A157" s="4" t="s">
        <v>43</v>
      </c>
      <c r="B157" s="5" t="n">
        <v>4102</v>
      </c>
      <c r="C157" s="5" t="n">
        <v>3680</v>
      </c>
    </row>
    <row r="158" spans="1:6">
      <c r="A158" s="4" t="s">
        <v>707</v>
      </c>
      <c r="B158" s="5" t="n">
        <v>424</v>
      </c>
    </row>
    <row r="159" spans="1:6">
      <c r="A159" s="4" t="s">
        <v>44</v>
      </c>
      <c r="B159" s="5" t="n">
        <v>11178</v>
      </c>
      <c r="C159" s="5" t="n">
        <v>10607</v>
      </c>
    </row>
    <row r="160" spans="1:6">
      <c r="A160" s="4" t="s">
        <v>45</v>
      </c>
      <c r="B160" s="5" t="n">
        <v>11531</v>
      </c>
      <c r="C160" s="5" t="n">
        <v>11837</v>
      </c>
    </row>
    <row r="161" spans="1:6">
      <c r="A161" s="4" t="s">
        <v>46</v>
      </c>
      <c r="B161" s="5" t="n">
        <v>14780</v>
      </c>
      <c r="C161" s="5" t="n">
        <v>14416</v>
      </c>
    </row>
    <row r="162" spans="1:6">
      <c r="A162" s="4" t="s">
        <v>708</v>
      </c>
      <c r="B162" s="5" t="n">
        <v>11256</v>
      </c>
      <c r="C162" s="5" t="n">
        <v>575</v>
      </c>
    </row>
    <row r="163" spans="1:6">
      <c r="A163" s="4" t="s">
        <v>47</v>
      </c>
      <c r="B163" s="5" t="n">
        <v>2691</v>
      </c>
      <c r="C163" s="5" t="n">
        <v>2726</v>
      </c>
    </row>
    <row r="164" spans="1:6">
      <c r="A164" s="4" t="s">
        <v>709</v>
      </c>
      <c r="B164" s="5" t="n">
        <v>213</v>
      </c>
      <c r="C164" s="5" t="n">
        <v>13057</v>
      </c>
    </row>
    <row r="165" spans="1:6">
      <c r="A165" s="4" t="s">
        <v>48</v>
      </c>
      <c r="B165" s="5" t="n">
        <v>51649</v>
      </c>
      <c r="C165" s="5" t="n">
        <v>53218</v>
      </c>
    </row>
    <row r="166" spans="1:6">
      <c r="A166" s="4" t="s">
        <v>57</v>
      </c>
      <c r="B166" s="5" t="n">
        <v>24684</v>
      </c>
      <c r="C166" s="5" t="n">
        <v>23854</v>
      </c>
    </row>
    <row r="167" spans="1:6">
      <c r="A167" s="4" t="s">
        <v>58</v>
      </c>
      <c r="B167" s="5" t="n">
        <v>76333</v>
      </c>
      <c r="C167" s="5" t="n">
        <v>77072</v>
      </c>
    </row>
    <row r="168" spans="1:6">
      <c r="A168" s="4" t="s">
        <v>710</v>
      </c>
      <c r="B168" s="7" t="n">
        <v>0</v>
      </c>
      <c r="C16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66</v>
      </c>
      <c r="D1" s="2" t="s">
        <v>1</v>
      </c>
    </row>
    <row r="2" spans="1:5">
      <c r="B2" s="2" t="s">
        <v>2</v>
      </c>
      <c r="C2" s="2" t="s">
        <v>67</v>
      </c>
      <c r="D2" s="2" t="s">
        <v>2</v>
      </c>
      <c r="E2" s="2" t="s">
        <v>67</v>
      </c>
    </row>
    <row r="3" spans="1:5">
      <c r="A3" s="3" t="s">
        <v>716</v>
      </c>
    </row>
    <row r="4" spans="1:5">
      <c r="A4" s="4" t="s">
        <v>71</v>
      </c>
      <c r="B4" s="7" t="n">
        <v>7927</v>
      </c>
      <c r="C4" s="7" t="n">
        <v>8247</v>
      </c>
      <c r="D4" s="7" t="n">
        <v>16084</v>
      </c>
      <c r="E4" s="7" t="n">
        <v>16259</v>
      </c>
    </row>
    <row r="5" spans="1:5">
      <c r="A5" s="4" t="s">
        <v>73</v>
      </c>
      <c r="B5" s="5" t="n">
        <v>1698</v>
      </c>
      <c r="C5" s="5" t="n">
        <v>2101</v>
      </c>
      <c r="D5" s="5" t="n">
        <v>3407</v>
      </c>
      <c r="E5" s="5" t="n">
        <v>4200</v>
      </c>
    </row>
    <row r="6" spans="1:5">
      <c r="A6" s="4" t="s">
        <v>74</v>
      </c>
      <c r="B6" s="5" t="n">
        <v>1404</v>
      </c>
      <c r="C6" s="5" t="n">
        <v>1693</v>
      </c>
      <c r="D6" s="5" t="n">
        <v>2949</v>
      </c>
      <c r="E6" s="5" t="n">
        <v>3112</v>
      </c>
    </row>
    <row r="7" spans="1:5">
      <c r="A7" s="3" t="s">
        <v>72</v>
      </c>
    </row>
    <row r="8" spans="1:5">
      <c r="A8" s="4" t="s">
        <v>75</v>
      </c>
      <c r="B8" s="5" t="n">
        <v>2013</v>
      </c>
      <c r="C8" s="5" t="n">
        <v>1995</v>
      </c>
      <c r="D8" s="5" t="n">
        <v>3951</v>
      </c>
      <c r="E8" s="5" t="n">
        <v>3912</v>
      </c>
    </row>
    <row r="9" spans="1:5">
      <c r="A9" s="4" t="s">
        <v>76</v>
      </c>
      <c r="B9" s="5" t="n">
        <v>0</v>
      </c>
      <c r="C9" s="5" t="n">
        <v>-5</v>
      </c>
      <c r="D9" s="5" t="n">
        <v>0</v>
      </c>
      <c r="E9" s="5" t="n">
        <v>11</v>
      </c>
    </row>
    <row r="10" spans="1:5">
      <c r="A10" s="4" t="s">
        <v>77</v>
      </c>
      <c r="B10" s="5" t="n">
        <v>1885</v>
      </c>
      <c r="C10" s="5" t="n">
        <v>1710</v>
      </c>
      <c r="D10" s="5" t="n">
        <v>3716</v>
      </c>
      <c r="E10" s="5" t="n">
        <v>3390</v>
      </c>
    </row>
    <row r="11" spans="1:5">
      <c r="A11" s="4" t="s">
        <v>78</v>
      </c>
      <c r="B11" s="5" t="n">
        <v>209</v>
      </c>
      <c r="C11" s="5" t="n">
        <v>271</v>
      </c>
      <c r="D11" s="5" t="n">
        <v>432</v>
      </c>
      <c r="E11" s="5" t="n">
        <v>558</v>
      </c>
    </row>
    <row r="12" spans="1:5">
      <c r="A12" s="4" t="s">
        <v>79</v>
      </c>
      <c r="B12" s="5" t="n">
        <v>117</v>
      </c>
      <c r="C12" s="5" t="n">
        <v>-140</v>
      </c>
      <c r="D12" s="5" t="n">
        <v>-135</v>
      </c>
      <c r="E12" s="5" t="n">
        <v>93</v>
      </c>
    </row>
    <row r="13" spans="1:5">
      <c r="A13" s="4" t="s">
        <v>80</v>
      </c>
      <c r="B13" s="5" t="n">
        <v>7326</v>
      </c>
      <c r="C13" s="5" t="n">
        <v>7625</v>
      </c>
      <c r="D13" s="5" t="n">
        <v>14320</v>
      </c>
      <c r="E13" s="5" t="n">
        <v>15276</v>
      </c>
    </row>
    <row r="14" spans="1:5">
      <c r="A14" s="4" t="s">
        <v>81</v>
      </c>
      <c r="B14" s="5" t="n">
        <v>601</v>
      </c>
      <c r="C14" s="5" t="n">
        <v>622</v>
      </c>
      <c r="D14" s="5" t="n">
        <v>1764</v>
      </c>
      <c r="E14" s="5" t="n">
        <v>983</v>
      </c>
    </row>
    <row r="15" spans="1:5">
      <c r="A15" s="3" t="s">
        <v>82</v>
      </c>
    </row>
    <row r="16" spans="1:5">
      <c r="A16" s="4" t="s">
        <v>717</v>
      </c>
      <c r="B16" s="5" t="n">
        <v>33</v>
      </c>
      <c r="C16" s="5" t="n">
        <v>15</v>
      </c>
      <c r="D16" s="5" t="n">
        <v>52</v>
      </c>
      <c r="E16" s="5" t="n">
        <v>25</v>
      </c>
    </row>
    <row r="17" spans="1:5">
      <c r="A17" s="4" t="s">
        <v>83</v>
      </c>
      <c r="B17" s="5" t="n">
        <v>-595</v>
      </c>
      <c r="C17" s="5" t="n">
        <v>-630</v>
      </c>
      <c r="D17" s="5" t="n">
        <v>-1208</v>
      </c>
      <c r="E17" s="5" t="n">
        <v>-1245</v>
      </c>
    </row>
    <row r="18" spans="1:5">
      <c r="A18" s="4" t="s">
        <v>718</v>
      </c>
      <c r="B18" s="5" t="n">
        <v>0</v>
      </c>
      <c r="C18" s="5" t="n">
        <v>0</v>
      </c>
      <c r="D18" s="5" t="n">
        <v>0</v>
      </c>
      <c r="E18" s="5" t="n">
        <v>0</v>
      </c>
    </row>
    <row r="19" spans="1:5">
      <c r="A19" s="4" t="s">
        <v>719</v>
      </c>
      <c r="B19" s="5" t="n">
        <v>11</v>
      </c>
      <c r="C19" s="5" t="n">
        <v>-30</v>
      </c>
      <c r="D19" s="5" t="n">
        <v>-60</v>
      </c>
      <c r="E19" s="5" t="n">
        <v>-32</v>
      </c>
    </row>
    <row r="20" spans="1:5">
      <c r="A20" s="4" t="s">
        <v>85</v>
      </c>
      <c r="B20" s="5" t="n">
        <v>-551</v>
      </c>
      <c r="C20" s="5" t="n">
        <v>-645</v>
      </c>
      <c r="D20" s="5" t="n">
        <v>-1216</v>
      </c>
      <c r="E20" s="5" t="n">
        <v>-1252</v>
      </c>
    </row>
    <row r="21" spans="1:5">
      <c r="A21" s="4" t="s">
        <v>86</v>
      </c>
      <c r="B21" s="5" t="n">
        <v>50</v>
      </c>
      <c r="C21" s="5" t="n">
        <v>-23</v>
      </c>
      <c r="D21" s="5" t="n">
        <v>548</v>
      </c>
      <c r="E21" s="5" t="n">
        <v>-269</v>
      </c>
    </row>
    <row r="22" spans="1:5">
      <c r="A22" s="4" t="s">
        <v>87</v>
      </c>
      <c r="B22" s="5" t="n">
        <v>-98</v>
      </c>
      <c r="C22" s="5" t="n">
        <v>-119</v>
      </c>
      <c r="D22" s="5" t="n">
        <v>-390</v>
      </c>
      <c r="E22" s="5" t="n">
        <v>-175</v>
      </c>
    </row>
    <row r="23" spans="1:5">
      <c r="A23" s="4" t="s">
        <v>88</v>
      </c>
      <c r="B23" s="5" t="n">
        <v>-48</v>
      </c>
      <c r="C23" s="5" t="n">
        <v>-142</v>
      </c>
      <c r="D23" s="5" t="n">
        <v>158</v>
      </c>
      <c r="E23" s="5" t="n">
        <v>-444</v>
      </c>
    </row>
    <row r="24" spans="1:5">
      <c r="A24" s="4" t="s">
        <v>147</v>
      </c>
      <c r="B24" s="5" t="n">
        <v>16</v>
      </c>
      <c r="C24" s="5" t="n">
        <v>8</v>
      </c>
      <c r="D24" s="5" t="n">
        <v>12</v>
      </c>
      <c r="E24" s="5" t="n">
        <v>7</v>
      </c>
    </row>
    <row r="25" spans="1:5">
      <c r="A25" s="4" t="s">
        <v>98</v>
      </c>
      <c r="B25" s="5" t="n">
        <v>-32</v>
      </c>
      <c r="C25" s="5" t="n">
        <v>-134</v>
      </c>
      <c r="D25" s="5" t="n">
        <v>170</v>
      </c>
      <c r="E25" s="5" t="n">
        <v>-437</v>
      </c>
    </row>
    <row r="26" spans="1:5">
      <c r="A26" s="4" t="s">
        <v>711</v>
      </c>
    </row>
    <row r="27" spans="1:5">
      <c r="A27" s="3" t="s">
        <v>716</v>
      </c>
    </row>
    <row r="28" spans="1:5">
      <c r="A28" s="4" t="s">
        <v>71</v>
      </c>
      <c r="B28" s="5" t="n">
        <v>0</v>
      </c>
      <c r="C28" s="5" t="n">
        <v>0</v>
      </c>
      <c r="D28" s="5" t="n">
        <v>0</v>
      </c>
      <c r="E28" s="5" t="n">
        <v>0</v>
      </c>
    </row>
    <row r="29" spans="1:5">
      <c r="A29" s="4" t="s">
        <v>73</v>
      </c>
      <c r="B29" s="5" t="n">
        <v>0</v>
      </c>
      <c r="C29" s="5" t="n">
        <v>0</v>
      </c>
      <c r="D29" s="5" t="n">
        <v>0</v>
      </c>
      <c r="E29" s="5" t="n">
        <v>0</v>
      </c>
    </row>
    <row r="30" spans="1:5">
      <c r="A30" s="4" t="s">
        <v>74</v>
      </c>
      <c r="B30" s="5" t="n">
        <v>0</v>
      </c>
      <c r="C30" s="5" t="n">
        <v>0</v>
      </c>
      <c r="D30" s="5" t="n">
        <v>0</v>
      </c>
      <c r="E30" s="5" t="n">
        <v>0</v>
      </c>
    </row>
    <row r="31" spans="1:5">
      <c r="A31" s="3" t="s">
        <v>72</v>
      </c>
    </row>
    <row r="32" spans="1:5">
      <c r="A32" s="4" t="s">
        <v>75</v>
      </c>
      <c r="B32" s="5" t="n">
        <v>0</v>
      </c>
      <c r="C32" s="5" t="n">
        <v>0</v>
      </c>
      <c r="D32" s="5" t="n">
        <v>0</v>
      </c>
      <c r="E32" s="5" t="n">
        <v>0</v>
      </c>
    </row>
    <row r="33" spans="1:5">
      <c r="A33" s="4" t="s">
        <v>76</v>
      </c>
      <c r="C33" s="5" t="n">
        <v>0</v>
      </c>
      <c r="D33" s="5" t="n">
        <v>0</v>
      </c>
      <c r="E33" s="5" t="n">
        <v>0</v>
      </c>
    </row>
    <row r="34" spans="1:5">
      <c r="A34" s="4" t="s">
        <v>77</v>
      </c>
      <c r="B34" s="5" t="n">
        <v>0</v>
      </c>
      <c r="C34" s="5" t="n">
        <v>0</v>
      </c>
      <c r="D34" s="5" t="n">
        <v>0</v>
      </c>
      <c r="E34" s="5" t="n">
        <v>0</v>
      </c>
    </row>
    <row r="35" spans="1:5">
      <c r="A35" s="4" t="s">
        <v>78</v>
      </c>
      <c r="B35" s="5" t="n">
        <v>0</v>
      </c>
      <c r="C35" s="5" t="n">
        <v>0</v>
      </c>
      <c r="D35" s="5" t="n">
        <v>0</v>
      </c>
      <c r="E35" s="5" t="n">
        <v>0</v>
      </c>
    </row>
    <row r="36" spans="1:5">
      <c r="A36" s="4" t="s">
        <v>79</v>
      </c>
      <c r="B36" s="5" t="n">
        <v>0</v>
      </c>
      <c r="C36" s="5" t="n">
        <v>0</v>
      </c>
      <c r="D36" s="5" t="n">
        <v>0</v>
      </c>
      <c r="E36" s="5" t="n">
        <v>0</v>
      </c>
    </row>
    <row r="37" spans="1:5">
      <c r="A37" s="4" t="s">
        <v>80</v>
      </c>
      <c r="B37" s="5" t="n">
        <v>0</v>
      </c>
      <c r="C37" s="5" t="n">
        <v>0</v>
      </c>
      <c r="D37" s="5" t="n">
        <v>0</v>
      </c>
      <c r="E37" s="5" t="n">
        <v>0</v>
      </c>
    </row>
    <row r="38" spans="1:5">
      <c r="A38" s="4" t="s">
        <v>81</v>
      </c>
      <c r="B38" s="5" t="n">
        <v>0</v>
      </c>
      <c r="C38" s="5" t="n">
        <v>0</v>
      </c>
      <c r="D38" s="5" t="n">
        <v>0</v>
      </c>
      <c r="E38" s="5" t="n">
        <v>0</v>
      </c>
    </row>
    <row r="39" spans="1:5">
      <c r="A39" s="3" t="s">
        <v>82</v>
      </c>
    </row>
    <row r="40" spans="1:5">
      <c r="A40" s="4" t="s">
        <v>717</v>
      </c>
      <c r="B40" s="5" t="n">
        <v>-449</v>
      </c>
      <c r="C40" s="5" t="n">
        <v>-222</v>
      </c>
      <c r="D40" s="5" t="n">
        <v>-677</v>
      </c>
      <c r="E40" s="5" t="n">
        <v>-441</v>
      </c>
    </row>
    <row r="41" spans="1:5">
      <c r="A41" s="4" t="s">
        <v>83</v>
      </c>
      <c r="B41" s="5" t="n">
        <v>449</v>
      </c>
      <c r="C41" s="5" t="n">
        <v>222</v>
      </c>
      <c r="D41" s="5" t="n">
        <v>677</v>
      </c>
      <c r="E41" s="5" t="n">
        <v>441</v>
      </c>
    </row>
    <row r="42" spans="1:5">
      <c r="A42" s="4" t="s">
        <v>718</v>
      </c>
      <c r="B42" s="5" t="n">
        <v>-62</v>
      </c>
      <c r="C42" s="5" t="n">
        <v>-122</v>
      </c>
      <c r="D42" s="5" t="n">
        <v>-792</v>
      </c>
      <c r="E42" s="5" t="n">
        <v>86</v>
      </c>
    </row>
    <row r="43" spans="1:5">
      <c r="A43" s="4" t="s">
        <v>719</v>
      </c>
      <c r="B43" s="5" t="n">
        <v>0</v>
      </c>
      <c r="C43" s="5" t="n">
        <v>0</v>
      </c>
      <c r="D43" s="5" t="n">
        <v>0</v>
      </c>
      <c r="E43" s="5" t="n">
        <v>0</v>
      </c>
    </row>
    <row r="44" spans="1:5">
      <c r="A44" s="4" t="s">
        <v>85</v>
      </c>
      <c r="B44" s="5" t="n">
        <v>-62</v>
      </c>
      <c r="C44" s="5" t="n">
        <v>-122</v>
      </c>
      <c r="D44" s="5" t="n">
        <v>-792</v>
      </c>
      <c r="E44" s="5" t="n">
        <v>86</v>
      </c>
    </row>
    <row r="45" spans="1:5">
      <c r="A45" s="4" t="s">
        <v>86</v>
      </c>
      <c r="B45" s="5" t="n">
        <v>-62</v>
      </c>
      <c r="C45" s="5" t="n">
        <v>-122</v>
      </c>
      <c r="D45" s="5" t="n">
        <v>-792</v>
      </c>
      <c r="E45" s="5" t="n">
        <v>86</v>
      </c>
    </row>
    <row r="46" spans="1:5">
      <c r="A46" s="4" t="s">
        <v>87</v>
      </c>
      <c r="B46" s="5" t="n">
        <v>0</v>
      </c>
      <c r="C46" s="5" t="n">
        <v>0</v>
      </c>
      <c r="D46" s="5" t="n">
        <v>0</v>
      </c>
      <c r="E46" s="5" t="n">
        <v>0</v>
      </c>
    </row>
    <row r="47" spans="1:5">
      <c r="A47" s="4" t="s">
        <v>88</v>
      </c>
      <c r="B47" s="5" t="n">
        <v>-62</v>
      </c>
      <c r="C47" s="5" t="n">
        <v>-122</v>
      </c>
      <c r="D47" s="5" t="n">
        <v>-792</v>
      </c>
      <c r="E47" s="5" t="n">
        <v>86</v>
      </c>
    </row>
    <row r="48" spans="1:5">
      <c r="A48" s="4" t="s">
        <v>147</v>
      </c>
      <c r="B48" s="5" t="n">
        <v>-23</v>
      </c>
      <c r="C48" s="5" t="n">
        <v>-14</v>
      </c>
      <c r="D48" s="5" t="n">
        <v>-24</v>
      </c>
      <c r="E48" s="5" t="n">
        <v>-14</v>
      </c>
    </row>
    <row r="49" spans="1:5">
      <c r="A49" s="4" t="s">
        <v>98</v>
      </c>
      <c r="B49" s="5" t="n">
        <v>-85</v>
      </c>
      <c r="C49" s="5" t="n">
        <v>-136</v>
      </c>
      <c r="D49" s="5" t="n">
        <v>-816</v>
      </c>
      <c r="E49" s="5" t="n">
        <v>72</v>
      </c>
    </row>
    <row r="50" spans="1:5">
      <c r="A50" s="4" t="s">
        <v>712</v>
      </c>
    </row>
    <row r="51" spans="1:5">
      <c r="A51" s="3" t="s">
        <v>716</v>
      </c>
    </row>
    <row r="52" spans="1:5">
      <c r="A52" s="4" t="s">
        <v>71</v>
      </c>
      <c r="B52" s="5" t="n">
        <v>0</v>
      </c>
      <c r="C52" s="5" t="n">
        <v>0</v>
      </c>
      <c r="D52" s="5" t="n">
        <v>0</v>
      </c>
      <c r="E52" s="5" t="n">
        <v>0</v>
      </c>
    </row>
    <row r="53" spans="1:5">
      <c r="A53" s="4" t="s">
        <v>73</v>
      </c>
      <c r="B53" s="5" t="n">
        <v>0</v>
      </c>
      <c r="C53" s="5" t="n">
        <v>0</v>
      </c>
      <c r="D53" s="5" t="n">
        <v>0</v>
      </c>
      <c r="E53" s="5" t="n">
        <v>0</v>
      </c>
    </row>
    <row r="54" spans="1:5">
      <c r="A54" s="4" t="s">
        <v>74</v>
      </c>
      <c r="B54" s="5" t="n">
        <v>0</v>
      </c>
      <c r="C54" s="5" t="n">
        <v>0</v>
      </c>
      <c r="D54" s="5" t="n">
        <v>0</v>
      </c>
      <c r="E54" s="5" t="n">
        <v>0</v>
      </c>
    </row>
    <row r="55" spans="1:5">
      <c r="A55" s="3" t="s">
        <v>72</v>
      </c>
    </row>
    <row r="56" spans="1:5">
      <c r="A56" s="4" t="s">
        <v>75</v>
      </c>
      <c r="B56" s="5" t="n">
        <v>0</v>
      </c>
      <c r="C56" s="5" t="n">
        <v>0</v>
      </c>
      <c r="D56" s="5" t="n">
        <v>0</v>
      </c>
      <c r="E56" s="5" t="n">
        <v>0</v>
      </c>
    </row>
    <row r="57" spans="1:5">
      <c r="A57" s="4" t="s">
        <v>76</v>
      </c>
      <c r="C57" s="5" t="n">
        <v>0</v>
      </c>
      <c r="D57" s="5" t="n">
        <v>0</v>
      </c>
      <c r="E57" s="5" t="n">
        <v>0</v>
      </c>
    </row>
    <row r="58" spans="1:5">
      <c r="A58" s="4" t="s">
        <v>77</v>
      </c>
      <c r="B58" s="5" t="n">
        <v>0</v>
      </c>
      <c r="C58" s="5" t="n">
        <v>0</v>
      </c>
      <c r="D58" s="5" t="n">
        <v>0</v>
      </c>
      <c r="E58" s="5" t="n">
        <v>0</v>
      </c>
    </row>
    <row r="59" spans="1:5">
      <c r="A59" s="4" t="s">
        <v>78</v>
      </c>
      <c r="B59" s="5" t="n">
        <v>0</v>
      </c>
      <c r="C59" s="5" t="n">
        <v>0</v>
      </c>
      <c r="D59" s="5" t="n">
        <v>0</v>
      </c>
      <c r="E59" s="5" t="n">
        <v>0</v>
      </c>
    </row>
    <row r="60" spans="1:5">
      <c r="A60" s="4" t="s">
        <v>79</v>
      </c>
      <c r="B60" s="5" t="n">
        <v>0</v>
      </c>
      <c r="C60" s="5" t="n">
        <v>0</v>
      </c>
      <c r="D60" s="5" t="n">
        <v>0</v>
      </c>
      <c r="E60" s="5" t="n">
        <v>0</v>
      </c>
    </row>
    <row r="61" spans="1:5">
      <c r="A61" s="4" t="s">
        <v>80</v>
      </c>
      <c r="B61" s="5" t="n">
        <v>0</v>
      </c>
      <c r="C61" s="5" t="n">
        <v>0</v>
      </c>
      <c r="D61" s="5" t="n">
        <v>0</v>
      </c>
      <c r="E61" s="5" t="n">
        <v>0</v>
      </c>
    </row>
    <row r="62" spans="1:5">
      <c r="A62" s="4" t="s">
        <v>81</v>
      </c>
      <c r="B62" s="5" t="n">
        <v>0</v>
      </c>
      <c r="C62" s="5" t="n">
        <v>0</v>
      </c>
      <c r="D62" s="5" t="n">
        <v>0</v>
      </c>
      <c r="E62" s="5" t="n">
        <v>0</v>
      </c>
    </row>
    <row r="63" spans="1:5">
      <c r="A63" s="3" t="s">
        <v>82</v>
      </c>
    </row>
    <row r="64" spans="1:5">
      <c r="A64" s="4" t="s">
        <v>717</v>
      </c>
      <c r="B64" s="5" t="n">
        <v>197</v>
      </c>
      <c r="C64" s="5" t="n">
        <v>197</v>
      </c>
      <c r="D64" s="5" t="n">
        <v>395</v>
      </c>
      <c r="E64" s="5" t="n">
        <v>395</v>
      </c>
    </row>
    <row r="65" spans="1:5">
      <c r="A65" s="4" t="s">
        <v>83</v>
      </c>
      <c r="B65" s="5" t="n">
        <v>-197</v>
      </c>
      <c r="C65" s="5" t="n">
        <v>-197</v>
      </c>
      <c r="D65" s="5" t="n">
        <v>-395</v>
      </c>
      <c r="E65" s="5" t="n">
        <v>-395</v>
      </c>
    </row>
    <row r="66" spans="1:5">
      <c r="A66" s="4" t="s">
        <v>718</v>
      </c>
      <c r="B66" s="5" t="n">
        <v>-48</v>
      </c>
      <c r="C66" s="5" t="n">
        <v>-142</v>
      </c>
      <c r="D66" s="5" t="n">
        <v>158</v>
      </c>
      <c r="E66" s="5" t="n">
        <v>-444</v>
      </c>
    </row>
    <row r="67" spans="1:5">
      <c r="A67" s="4" t="s">
        <v>719</v>
      </c>
      <c r="B67" s="5" t="n">
        <v>0</v>
      </c>
      <c r="C67" s="5" t="n">
        <v>0</v>
      </c>
      <c r="D67" s="5" t="n">
        <v>0</v>
      </c>
      <c r="E67" s="5" t="n">
        <v>0</v>
      </c>
    </row>
    <row r="68" spans="1:5">
      <c r="A68" s="4" t="s">
        <v>85</v>
      </c>
      <c r="B68" s="5" t="n">
        <v>-48</v>
      </c>
      <c r="C68" s="5" t="n">
        <v>-142</v>
      </c>
      <c r="D68" s="5" t="n">
        <v>158</v>
      </c>
      <c r="E68" s="5" t="n">
        <v>-444</v>
      </c>
    </row>
    <row r="69" spans="1:5">
      <c r="A69" s="4" t="s">
        <v>86</v>
      </c>
      <c r="B69" s="5" t="n">
        <v>-48</v>
      </c>
      <c r="C69" s="5" t="n">
        <v>-142</v>
      </c>
      <c r="D69" s="5" t="n">
        <v>158</v>
      </c>
      <c r="E69" s="5" t="n">
        <v>-444</v>
      </c>
    </row>
    <row r="70" spans="1:5">
      <c r="A70" s="4" t="s">
        <v>87</v>
      </c>
      <c r="B70" s="5" t="n">
        <v>0</v>
      </c>
      <c r="C70" s="5" t="n">
        <v>0</v>
      </c>
      <c r="D70" s="5" t="n">
        <v>0</v>
      </c>
      <c r="E70" s="5" t="n">
        <v>0</v>
      </c>
    </row>
    <row r="71" spans="1:5">
      <c r="A71" s="4" t="s">
        <v>88</v>
      </c>
      <c r="B71" s="5" t="n">
        <v>-48</v>
      </c>
      <c r="C71" s="5" t="n">
        <v>-142</v>
      </c>
      <c r="D71" s="5" t="n">
        <v>158</v>
      </c>
      <c r="E71" s="5" t="n">
        <v>-444</v>
      </c>
    </row>
    <row r="72" spans="1:5">
      <c r="A72" s="4" t="s">
        <v>147</v>
      </c>
      <c r="B72" s="5" t="n">
        <v>16</v>
      </c>
      <c r="C72" s="5" t="n">
        <v>8</v>
      </c>
      <c r="D72" s="5" t="n">
        <v>12</v>
      </c>
      <c r="E72" s="5" t="n">
        <v>7</v>
      </c>
    </row>
    <row r="73" spans="1:5">
      <c r="A73" s="4" t="s">
        <v>98</v>
      </c>
      <c r="B73" s="5" t="n">
        <v>-32</v>
      </c>
      <c r="C73" s="5" t="n">
        <v>-134</v>
      </c>
      <c r="D73" s="5" t="n">
        <v>170</v>
      </c>
      <c r="E73" s="5" t="n">
        <v>-437</v>
      </c>
    </row>
    <row r="74" spans="1:5">
      <c r="A74" s="4" t="s">
        <v>713</v>
      </c>
    </row>
    <row r="75" spans="1:5">
      <c r="A75" s="3" t="s">
        <v>716</v>
      </c>
    </row>
    <row r="76" spans="1:5">
      <c r="A76" s="4" t="s">
        <v>71</v>
      </c>
      <c r="B76" s="5" t="n">
        <v>0</v>
      </c>
      <c r="C76" s="5" t="n">
        <v>0</v>
      </c>
      <c r="D76" s="5" t="n">
        <v>0</v>
      </c>
      <c r="E76" s="5" t="n">
        <v>0</v>
      </c>
    </row>
    <row r="77" spans="1:5">
      <c r="A77" s="4" t="s">
        <v>73</v>
      </c>
      <c r="B77" s="5" t="n">
        <v>0</v>
      </c>
      <c r="C77" s="5" t="n">
        <v>0</v>
      </c>
      <c r="D77" s="5" t="n">
        <v>0</v>
      </c>
      <c r="E77" s="5" t="n">
        <v>0</v>
      </c>
    </row>
    <row r="78" spans="1:5">
      <c r="A78" s="4" t="s">
        <v>74</v>
      </c>
      <c r="B78" s="5" t="n">
        <v>0</v>
      </c>
      <c r="C78" s="5" t="n">
        <v>0</v>
      </c>
      <c r="D78" s="5" t="n">
        <v>0</v>
      </c>
      <c r="E78" s="5" t="n">
        <v>0</v>
      </c>
    </row>
    <row r="79" spans="1:5">
      <c r="A79" s="3" t="s">
        <v>72</v>
      </c>
    </row>
    <row r="80" spans="1:5">
      <c r="A80" s="4" t="s">
        <v>75</v>
      </c>
      <c r="B80" s="5" t="n">
        <v>0</v>
      </c>
      <c r="C80" s="5" t="n">
        <v>0</v>
      </c>
      <c r="D80" s="5" t="n">
        <v>0</v>
      </c>
      <c r="E80" s="5" t="n">
        <v>0</v>
      </c>
    </row>
    <row r="81" spans="1:5">
      <c r="A81" s="4" t="s">
        <v>76</v>
      </c>
      <c r="C81" s="5" t="n">
        <v>0</v>
      </c>
      <c r="D81" s="5" t="n">
        <v>0</v>
      </c>
      <c r="E81" s="5" t="n">
        <v>0</v>
      </c>
    </row>
    <row r="82" spans="1:5">
      <c r="A82" s="4" t="s">
        <v>77</v>
      </c>
      <c r="B82" s="5" t="n">
        <v>0</v>
      </c>
      <c r="C82" s="5" t="n">
        <v>0</v>
      </c>
      <c r="D82" s="5" t="n">
        <v>0</v>
      </c>
      <c r="E82" s="5" t="n">
        <v>0</v>
      </c>
    </row>
    <row r="83" spans="1:5">
      <c r="A83" s="4" t="s">
        <v>78</v>
      </c>
      <c r="B83" s="5" t="n">
        <v>0</v>
      </c>
      <c r="C83" s="5" t="n">
        <v>0</v>
      </c>
      <c r="D83" s="5" t="n">
        <v>0</v>
      </c>
      <c r="E83" s="5" t="n">
        <v>0</v>
      </c>
    </row>
    <row r="84" spans="1:5">
      <c r="A84" s="4" t="s">
        <v>79</v>
      </c>
      <c r="B84" s="5" t="n">
        <v>0</v>
      </c>
      <c r="C84" s="5" t="n">
        <v>0</v>
      </c>
      <c r="D84" s="5" t="n">
        <v>-55</v>
      </c>
      <c r="E84" s="5" t="n">
        <v>0</v>
      </c>
    </row>
    <row r="85" spans="1:5">
      <c r="A85" s="4" t="s">
        <v>80</v>
      </c>
      <c r="B85" s="5" t="n">
        <v>0</v>
      </c>
      <c r="C85" s="5" t="n">
        <v>0</v>
      </c>
      <c r="D85" s="5" t="n">
        <v>-55</v>
      </c>
      <c r="E85" s="5" t="n">
        <v>0</v>
      </c>
    </row>
    <row r="86" spans="1:5">
      <c r="A86" s="4" t="s">
        <v>81</v>
      </c>
      <c r="B86" s="5" t="n">
        <v>0</v>
      </c>
      <c r="C86" s="5" t="n">
        <v>0</v>
      </c>
      <c r="D86" s="5" t="n">
        <v>55</v>
      </c>
      <c r="E86" s="5" t="n">
        <v>0</v>
      </c>
    </row>
    <row r="87" spans="1:5">
      <c r="A87" s="3" t="s">
        <v>82</v>
      </c>
    </row>
    <row r="88" spans="1:5">
      <c r="A88" s="4" t="s">
        <v>717</v>
      </c>
      <c r="B88" s="5" t="n">
        <v>280</v>
      </c>
      <c r="C88" s="5" t="n">
        <v>34</v>
      </c>
      <c r="D88" s="5" t="n">
        <v>325</v>
      </c>
      <c r="E88" s="5" t="n">
        <v>62</v>
      </c>
    </row>
    <row r="89" spans="1:5">
      <c r="A89" s="4" t="s">
        <v>83</v>
      </c>
      <c r="B89" s="5" t="n">
        <v>-438</v>
      </c>
      <c r="C89" s="5" t="n">
        <v>-439</v>
      </c>
      <c r="D89" s="5" t="n">
        <v>-789</v>
      </c>
      <c r="E89" s="5" t="n">
        <v>-862</v>
      </c>
    </row>
    <row r="90" spans="1:5">
      <c r="A90" s="4" t="s">
        <v>718</v>
      </c>
      <c r="B90" s="5" t="n">
        <v>110</v>
      </c>
      <c r="C90" s="5" t="n">
        <v>264</v>
      </c>
      <c r="D90" s="5" t="n">
        <v>634</v>
      </c>
      <c r="E90" s="5" t="n">
        <v>358</v>
      </c>
    </row>
    <row r="91" spans="1:5">
      <c r="A91" s="4" t="s">
        <v>719</v>
      </c>
      <c r="B91" s="5" t="n">
        <v>0</v>
      </c>
      <c r="C91" s="5" t="n">
        <v>-1</v>
      </c>
      <c r="D91" s="5" t="n">
        <v>-67</v>
      </c>
      <c r="E91" s="5" t="n">
        <v>-2</v>
      </c>
    </row>
    <row r="92" spans="1:5">
      <c r="A92" s="4" t="s">
        <v>85</v>
      </c>
      <c r="B92" s="5" t="n">
        <v>-48</v>
      </c>
      <c r="C92" s="5" t="n">
        <v>-142</v>
      </c>
      <c r="D92" s="5" t="n">
        <v>103</v>
      </c>
      <c r="E92" s="5" t="n">
        <v>-444</v>
      </c>
    </row>
    <row r="93" spans="1:5">
      <c r="A93" s="4" t="s">
        <v>86</v>
      </c>
      <c r="B93" s="5" t="n">
        <v>-48</v>
      </c>
      <c r="C93" s="5" t="n">
        <v>-142</v>
      </c>
      <c r="D93" s="5" t="n">
        <v>158</v>
      </c>
      <c r="E93" s="5" t="n">
        <v>-444</v>
      </c>
    </row>
    <row r="94" spans="1:5">
      <c r="A94" s="4" t="s">
        <v>87</v>
      </c>
      <c r="B94" s="5" t="n">
        <v>0</v>
      </c>
      <c r="C94" s="5" t="n">
        <v>0</v>
      </c>
      <c r="D94" s="5" t="n">
        <v>0</v>
      </c>
      <c r="E94" s="5" t="n">
        <v>0</v>
      </c>
    </row>
    <row r="95" spans="1:5">
      <c r="A95" s="4" t="s">
        <v>88</v>
      </c>
      <c r="B95" s="5" t="n">
        <v>-48</v>
      </c>
      <c r="C95" s="5" t="n">
        <v>-142</v>
      </c>
      <c r="D95" s="5" t="n">
        <v>158</v>
      </c>
      <c r="E95" s="5" t="n">
        <v>-444</v>
      </c>
    </row>
    <row r="96" spans="1:5">
      <c r="A96" s="4" t="s">
        <v>147</v>
      </c>
      <c r="B96" s="5" t="n">
        <v>16</v>
      </c>
      <c r="C96" s="5" t="n">
        <v>8</v>
      </c>
      <c r="D96" s="5" t="n">
        <v>12</v>
      </c>
      <c r="E96" s="5" t="n">
        <v>7</v>
      </c>
    </row>
    <row r="97" spans="1:5">
      <c r="A97" s="4" t="s">
        <v>98</v>
      </c>
      <c r="B97" s="5" t="n">
        <v>-32</v>
      </c>
      <c r="C97" s="5" t="n">
        <v>-134</v>
      </c>
      <c r="D97" s="5" t="n">
        <v>170</v>
      </c>
      <c r="E97" s="5" t="n">
        <v>-437</v>
      </c>
    </row>
    <row r="98" spans="1:5">
      <c r="A98" s="4" t="s">
        <v>689</v>
      </c>
    </row>
    <row r="99" spans="1:5">
      <c r="A99" s="3" t="s">
        <v>716</v>
      </c>
    </row>
    <row r="100" spans="1:5">
      <c r="A100" s="4" t="s">
        <v>71</v>
      </c>
      <c r="B100" s="5" t="n">
        <v>7927</v>
      </c>
      <c r="C100" s="5" t="n">
        <v>8247</v>
      </c>
      <c r="D100" s="5" t="n">
        <v>16084</v>
      </c>
      <c r="E100" s="5" t="n">
        <v>16259</v>
      </c>
    </row>
    <row r="101" spans="1:5">
      <c r="A101" s="4" t="s">
        <v>73</v>
      </c>
      <c r="B101" s="5" t="n">
        <v>1698</v>
      </c>
      <c r="C101" s="5" t="n">
        <v>2101</v>
      </c>
      <c r="D101" s="5" t="n">
        <v>3407</v>
      </c>
      <c r="E101" s="5" t="n">
        <v>4200</v>
      </c>
    </row>
    <row r="102" spans="1:5">
      <c r="A102" s="4" t="s">
        <v>74</v>
      </c>
      <c r="B102" s="5" t="n">
        <v>1404</v>
      </c>
      <c r="C102" s="5" t="n">
        <v>1693</v>
      </c>
      <c r="D102" s="5" t="n">
        <v>2949</v>
      </c>
      <c r="E102" s="5" t="n">
        <v>3112</v>
      </c>
    </row>
    <row r="103" spans="1:5">
      <c r="A103" s="3" t="s">
        <v>72</v>
      </c>
    </row>
    <row r="104" spans="1:5">
      <c r="A104" s="4" t="s">
        <v>75</v>
      </c>
      <c r="B104" s="5" t="n">
        <v>2013</v>
      </c>
      <c r="C104" s="5" t="n">
        <v>1995</v>
      </c>
      <c r="D104" s="5" t="n">
        <v>3951</v>
      </c>
      <c r="E104" s="5" t="n">
        <v>3912</v>
      </c>
    </row>
    <row r="105" spans="1:5">
      <c r="A105" s="4" t="s">
        <v>76</v>
      </c>
      <c r="C105" s="5" t="n">
        <v>-5</v>
      </c>
      <c r="D105" s="5" t="n">
        <v>0</v>
      </c>
      <c r="E105" s="5" t="n">
        <v>11</v>
      </c>
    </row>
    <row r="106" spans="1:5">
      <c r="A106" s="4" t="s">
        <v>77</v>
      </c>
      <c r="B106" s="5" t="n">
        <v>1885</v>
      </c>
      <c r="C106" s="5" t="n">
        <v>1710</v>
      </c>
      <c r="D106" s="5" t="n">
        <v>3716</v>
      </c>
      <c r="E106" s="5" t="n">
        <v>3390</v>
      </c>
    </row>
    <row r="107" spans="1:5">
      <c r="A107" s="4" t="s">
        <v>78</v>
      </c>
      <c r="B107" s="5" t="n">
        <v>209</v>
      </c>
      <c r="C107" s="5" t="n">
        <v>271</v>
      </c>
      <c r="D107" s="5" t="n">
        <v>432</v>
      </c>
      <c r="E107" s="5" t="n">
        <v>558</v>
      </c>
    </row>
    <row r="108" spans="1:5">
      <c r="A108" s="4" t="s">
        <v>79</v>
      </c>
      <c r="B108" s="5" t="n">
        <v>117</v>
      </c>
      <c r="C108" s="5" t="n">
        <v>-140</v>
      </c>
      <c r="D108" s="5" t="n">
        <v>-80</v>
      </c>
      <c r="E108" s="5" t="n">
        <v>93</v>
      </c>
    </row>
    <row r="109" spans="1:5">
      <c r="A109" s="4" t="s">
        <v>80</v>
      </c>
      <c r="B109" s="5" t="n">
        <v>7326</v>
      </c>
      <c r="C109" s="5" t="n">
        <v>7625</v>
      </c>
      <c r="D109" s="5" t="n">
        <v>14375</v>
      </c>
      <c r="E109" s="5" t="n">
        <v>15276</v>
      </c>
    </row>
    <row r="110" spans="1:5">
      <c r="A110" s="4" t="s">
        <v>81</v>
      </c>
      <c r="B110" s="5" t="n">
        <v>601</v>
      </c>
      <c r="C110" s="5" t="n">
        <v>622</v>
      </c>
      <c r="D110" s="5" t="n">
        <v>1709</v>
      </c>
      <c r="E110" s="5" t="n">
        <v>983</v>
      </c>
    </row>
    <row r="111" spans="1:5">
      <c r="A111" s="3" t="s">
        <v>82</v>
      </c>
    </row>
    <row r="112" spans="1:5">
      <c r="A112" s="4" t="s">
        <v>717</v>
      </c>
      <c r="B112" s="5" t="n">
        <v>5</v>
      </c>
      <c r="C112" s="5" t="n">
        <v>6</v>
      </c>
      <c r="D112" s="5" t="n">
        <v>9</v>
      </c>
      <c r="E112" s="5" t="n">
        <v>9</v>
      </c>
    </row>
    <row r="113" spans="1:5">
      <c r="A113" s="4" t="s">
        <v>83</v>
      </c>
      <c r="B113" s="5" t="n">
        <v>-409</v>
      </c>
      <c r="C113" s="5" t="n">
        <v>-216</v>
      </c>
      <c r="D113" s="5" t="n">
        <v>-701</v>
      </c>
      <c r="E113" s="5" t="n">
        <v>-429</v>
      </c>
    </row>
    <row r="114" spans="1:5">
      <c r="A114" s="4" t="s">
        <v>718</v>
      </c>
      <c r="B114" s="5" t="n">
        <v>0</v>
      </c>
      <c r="C114" s="5" t="n">
        <v>0</v>
      </c>
      <c r="D114" s="5" t="n">
        <v>0</v>
      </c>
      <c r="E114" s="5" t="n">
        <v>0</v>
      </c>
    </row>
    <row r="115" spans="1:5">
      <c r="A115" s="4" t="s">
        <v>719</v>
      </c>
      <c r="B115" s="5" t="n">
        <v>11</v>
      </c>
      <c r="C115" s="5" t="n">
        <v>-29</v>
      </c>
      <c r="D115" s="5" t="n">
        <v>7</v>
      </c>
      <c r="E115" s="5" t="n">
        <v>-30</v>
      </c>
    </row>
    <row r="116" spans="1:5">
      <c r="A116" s="4" t="s">
        <v>85</v>
      </c>
      <c r="B116" s="5" t="n">
        <v>-393</v>
      </c>
      <c r="C116" s="5" t="n">
        <v>-239</v>
      </c>
      <c r="D116" s="5" t="n">
        <v>-685</v>
      </c>
      <c r="E116" s="5" t="n">
        <v>-450</v>
      </c>
    </row>
    <row r="117" spans="1:5">
      <c r="A117" s="4" t="s">
        <v>86</v>
      </c>
      <c r="B117" s="5" t="n">
        <v>208</v>
      </c>
      <c r="C117" s="5" t="n">
        <v>383</v>
      </c>
      <c r="D117" s="5" t="n">
        <v>1024</v>
      </c>
      <c r="E117" s="5" t="n">
        <v>533</v>
      </c>
    </row>
    <row r="118" spans="1:5">
      <c r="A118" s="4" t="s">
        <v>87</v>
      </c>
      <c r="B118" s="5" t="n">
        <v>-98</v>
      </c>
      <c r="C118" s="5" t="n">
        <v>-119</v>
      </c>
      <c r="D118" s="5" t="n">
        <v>-390</v>
      </c>
      <c r="E118" s="5" t="n">
        <v>-175</v>
      </c>
    </row>
    <row r="119" spans="1:5">
      <c r="A119" s="4" t="s">
        <v>88</v>
      </c>
      <c r="B119" s="5" t="n">
        <v>110</v>
      </c>
      <c r="C119" s="5" t="n">
        <v>264</v>
      </c>
      <c r="D119" s="5" t="n">
        <v>634</v>
      </c>
      <c r="E119" s="5" t="n">
        <v>358</v>
      </c>
    </row>
    <row r="120" spans="1:5">
      <c r="A120" s="4" t="s">
        <v>147</v>
      </c>
      <c r="B120" s="5" t="n">
        <v>7</v>
      </c>
      <c r="C120" s="5" t="n">
        <v>6</v>
      </c>
      <c r="D120" s="5" t="n">
        <v>12</v>
      </c>
      <c r="E120" s="5" t="n">
        <v>7</v>
      </c>
    </row>
    <row r="121" spans="1:5">
      <c r="A121" s="4" t="s">
        <v>98</v>
      </c>
      <c r="B121" s="7" t="n">
        <v>117</v>
      </c>
      <c r="C121" s="7" t="n">
        <v>270</v>
      </c>
      <c r="D121" s="7" t="n">
        <v>646</v>
      </c>
      <c r="E121" s="7" t="n">
        <v>3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24"/>
    <col customWidth="1" max="6" min="6" width="29"/>
    <col customWidth="1" max="7" min="7" width="46"/>
  </cols>
  <sheetData>
    <row r="1" spans="1:7">
      <c r="A1" s="1" t="s">
        <v>136</v>
      </c>
      <c r="B1" s="2" t="s">
        <v>137</v>
      </c>
      <c r="C1" s="2" t="s">
        <v>138</v>
      </c>
      <c r="D1" s="2" t="s">
        <v>139</v>
      </c>
      <c r="E1" s="2" t="s">
        <v>140</v>
      </c>
      <c r="F1" s="2" t="s">
        <v>141</v>
      </c>
      <c r="G1" s="2" t="s">
        <v>142</v>
      </c>
    </row>
    <row r="2" spans="1:7">
      <c r="A2" s="4" t="s">
        <v>143</v>
      </c>
      <c r="C2" s="5" t="n">
        <v>3989</v>
      </c>
      <c r="E2" s="5" t="n">
        <v>0</v>
      </c>
    </row>
    <row r="3" spans="1:7">
      <c r="A3" s="4" t="s">
        <v>144</v>
      </c>
      <c r="B3" s="7" t="n">
        <v>18808</v>
      </c>
      <c r="C3" s="7" t="n">
        <v>40</v>
      </c>
      <c r="D3" s="7" t="n">
        <v>27756</v>
      </c>
      <c r="E3" s="7" t="n">
        <v>0</v>
      </c>
      <c r="F3" s="7" t="n">
        <v>-8584</v>
      </c>
      <c r="G3" s="7" t="n">
        <v>-404</v>
      </c>
    </row>
    <row r="4" spans="1:7">
      <c r="A4" s="3" t="s">
        <v>145</v>
      </c>
    </row>
    <row r="5" spans="1:7">
      <c r="A5" s="4" t="s">
        <v>146</v>
      </c>
      <c r="B5" s="5" t="n">
        <v>158</v>
      </c>
      <c r="F5" s="5" t="n">
        <v>158</v>
      </c>
    </row>
    <row r="6" spans="1:7">
      <c r="A6" s="4" t="s">
        <v>147</v>
      </c>
      <c r="B6" s="5" t="n">
        <v>12</v>
      </c>
      <c r="G6" s="5" t="n">
        <v>12</v>
      </c>
    </row>
    <row r="7" spans="1:7">
      <c r="A7" s="4" t="s">
        <v>148</v>
      </c>
      <c r="C7" s="5" t="n">
        <v>11</v>
      </c>
    </row>
    <row r="8" spans="1:7">
      <c r="A8" s="4" t="s">
        <v>149</v>
      </c>
      <c r="B8" s="5" t="n">
        <v>1</v>
      </c>
      <c r="D8" s="5" t="n">
        <v>10</v>
      </c>
    </row>
    <row r="9" spans="1:7">
      <c r="A9" s="4" t="s">
        <v>150</v>
      </c>
      <c r="B9" s="5" t="n">
        <v>87</v>
      </c>
      <c r="D9" s="5" t="n">
        <v>87</v>
      </c>
    </row>
    <row r="10" spans="1:7">
      <c r="A10" s="4" t="s">
        <v>151</v>
      </c>
      <c r="B10" s="5" t="n">
        <v>5</v>
      </c>
      <c r="D10" s="5" t="n">
        <v>5</v>
      </c>
    </row>
    <row r="11" spans="1:7">
      <c r="A11" s="4" t="s">
        <v>79</v>
      </c>
      <c r="B11" s="5" t="n">
        <v>-51</v>
      </c>
      <c r="D11" s="5" t="n">
        <v>-51</v>
      </c>
    </row>
    <row r="12" spans="1:7">
      <c r="A12" s="4" t="s">
        <v>152</v>
      </c>
      <c r="C12" s="5" t="n">
        <v>4000</v>
      </c>
      <c r="E12" s="5" t="n">
        <v>1</v>
      </c>
    </row>
    <row r="13" spans="1:7">
      <c r="A13" s="4" t="s">
        <v>153</v>
      </c>
      <c r="B13" s="7" t="n">
        <v>19020</v>
      </c>
      <c r="C13" s="7" t="n">
        <v>40</v>
      </c>
      <c r="D13" s="7" t="n">
        <v>27807</v>
      </c>
      <c r="E13" s="7" t="n">
        <v>-9</v>
      </c>
      <c r="F13" s="7" t="n">
        <v>-8426</v>
      </c>
      <c r="G13" s="7" t="n">
        <v>-392</v>
      </c>
    </row>
    <row r="14" spans="1:7">
      <c r="A14" s="3" t="s">
        <v>145</v>
      </c>
    </row>
    <row r="15" spans="1:7">
      <c r="A15" s="4" t="s">
        <v>154</v>
      </c>
      <c r="E15" s="5" t="n">
        <v>1</v>
      </c>
    </row>
    <row r="16" spans="1:7">
      <c r="A16" s="4" t="s">
        <v>155</v>
      </c>
      <c r="E16" s="7" t="n">
        <v>-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67</v>
      </c>
    </row>
    <row r="3" spans="1:3">
      <c r="A3" s="3" t="s">
        <v>100</v>
      </c>
    </row>
    <row r="4" spans="1:3">
      <c r="A4" s="4" t="s">
        <v>721</v>
      </c>
      <c r="B4" s="7" t="n">
        <v>3239</v>
      </c>
      <c r="C4" s="7" t="n">
        <v>2250</v>
      </c>
    </row>
    <row r="5" spans="1:3">
      <c r="A5" s="3" t="s">
        <v>120</v>
      </c>
    </row>
    <row r="6" spans="1:3">
      <c r="A6" s="4" t="s">
        <v>121</v>
      </c>
      <c r="B6" s="5" t="n">
        <v>-1803</v>
      </c>
      <c r="C6" s="5" t="n">
        <v>-943</v>
      </c>
    </row>
    <row r="7" spans="1:3">
      <c r="A7" s="4" t="s">
        <v>122</v>
      </c>
      <c r="B7" s="5" t="n">
        <v>-1105</v>
      </c>
      <c r="C7" s="5" t="n">
        <v>-763</v>
      </c>
    </row>
    <row r="8" spans="1:3">
      <c r="A8" s="4" t="s">
        <v>123</v>
      </c>
      <c r="B8" s="5" t="n">
        <v>-19</v>
      </c>
      <c r="C8" s="5" t="n">
        <v>-32</v>
      </c>
    </row>
    <row r="9" spans="1:3">
      <c r="A9" s="4" t="s">
        <v>124</v>
      </c>
      <c r="B9" s="5" t="n">
        <v>5582</v>
      </c>
      <c r="C9" s="5" t="n">
        <v>1122</v>
      </c>
    </row>
    <row r="10" spans="1:3">
      <c r="A10" s="4" t="s">
        <v>722</v>
      </c>
      <c r="B10" s="5" t="n">
        <v>-1748</v>
      </c>
      <c r="C10" s="5" t="n">
        <v>-2772</v>
      </c>
    </row>
    <row r="11" spans="1:3">
      <c r="A11" s="4" t="s">
        <v>723</v>
      </c>
      <c r="B11" s="5" t="n">
        <v>0</v>
      </c>
      <c r="C11" s="5" t="n">
        <v>0</v>
      </c>
    </row>
    <row r="12" spans="1:3">
      <c r="A12" s="4" t="s">
        <v>126</v>
      </c>
      <c r="B12" s="5" t="n">
        <v>218</v>
      </c>
      <c r="C12" s="5" t="n">
        <v>66</v>
      </c>
    </row>
    <row r="13" spans="1:3">
      <c r="A13" s="4" t="s">
        <v>724</v>
      </c>
      <c r="C13" s="5" t="n">
        <v>0</v>
      </c>
    </row>
    <row r="14" spans="1:3">
      <c r="A14" s="4" t="s">
        <v>725</v>
      </c>
      <c r="C14" s="5" t="n">
        <v>0</v>
      </c>
    </row>
    <row r="15" spans="1:3">
      <c r="A15" s="4" t="s">
        <v>726</v>
      </c>
      <c r="B15" s="5" t="n">
        <v>-1</v>
      </c>
      <c r="C15" s="5" t="n">
        <v>-36</v>
      </c>
    </row>
    <row r="16" spans="1:3">
      <c r="A16" s="4" t="s">
        <v>127</v>
      </c>
      <c r="B16" s="5" t="n">
        <v>1124</v>
      </c>
      <c r="C16" s="5" t="n">
        <v>-3358</v>
      </c>
    </row>
    <row r="17" spans="1:3">
      <c r="A17" s="3" t="s">
        <v>128</v>
      </c>
    </row>
    <row r="18" spans="1:3">
      <c r="A18" s="4" t="s">
        <v>129</v>
      </c>
      <c r="B18" s="5" t="n">
        <v>1860</v>
      </c>
      <c r="C18" s="5" t="n">
        <v>3278</v>
      </c>
    </row>
    <row r="19" spans="1:3">
      <c r="A19" s="4" t="s">
        <v>727</v>
      </c>
      <c r="B19" s="5" t="n">
        <v>-4261</v>
      </c>
      <c r="C19" s="5" t="n">
        <v>-667</v>
      </c>
    </row>
    <row r="20" spans="1:3">
      <c r="A20" s="4" t="s">
        <v>131</v>
      </c>
      <c r="B20" s="5" t="n">
        <v>9</v>
      </c>
      <c r="C20" s="5" t="n">
        <v>175</v>
      </c>
    </row>
    <row r="21" spans="1:3">
      <c r="A21" s="4" t="s">
        <v>728</v>
      </c>
      <c r="C21" s="5" t="n">
        <v>0</v>
      </c>
    </row>
    <row r="22" spans="1:3">
      <c r="A22" s="4" t="s">
        <v>729</v>
      </c>
      <c r="B22" s="5" t="n">
        <v>0</v>
      </c>
      <c r="C22" s="5" t="n">
        <v>0</v>
      </c>
    </row>
    <row r="23" spans="1:3">
      <c r="A23" s="4" t="s">
        <v>730</v>
      </c>
      <c r="C23" s="5" t="n">
        <v>0</v>
      </c>
    </row>
    <row r="24" spans="1:3">
      <c r="A24" s="4" t="s">
        <v>79</v>
      </c>
      <c r="B24" s="5" t="n">
        <v>-21</v>
      </c>
      <c r="C24" s="5" t="n">
        <v>37</v>
      </c>
    </row>
    <row r="25" spans="1:3">
      <c r="A25" s="4" t="s">
        <v>132</v>
      </c>
      <c r="B25" s="5" t="n">
        <v>-2431</v>
      </c>
      <c r="C25" s="5" t="n">
        <v>2473</v>
      </c>
    </row>
    <row r="26" spans="1:3">
      <c r="A26" s="4" t="s">
        <v>731</v>
      </c>
      <c r="B26" s="5" t="n">
        <v>1932</v>
      </c>
      <c r="C26" s="5" t="n">
        <v>1365</v>
      </c>
    </row>
    <row r="27" spans="1:3">
      <c r="A27" s="4" t="s">
        <v>134</v>
      </c>
      <c r="B27" s="5" t="n">
        <v>2870</v>
      </c>
      <c r="C27" s="5" t="n">
        <v>2641</v>
      </c>
    </row>
    <row r="28" spans="1:3">
      <c r="A28" s="4" t="s">
        <v>135</v>
      </c>
      <c r="B28" s="5" t="n">
        <v>4802</v>
      </c>
      <c r="C28" s="5" t="n">
        <v>4006</v>
      </c>
    </row>
    <row r="29" spans="1:3">
      <c r="A29" s="4" t="s">
        <v>732</v>
      </c>
      <c r="C29" s="5" t="n">
        <v>0</v>
      </c>
    </row>
    <row r="30" spans="1:3">
      <c r="A30" s="4" t="s">
        <v>712</v>
      </c>
    </row>
    <row r="31" spans="1:3">
      <c r="A31" s="3" t="s">
        <v>100</v>
      </c>
    </row>
    <row r="32" spans="1:3">
      <c r="A32" s="4" t="s">
        <v>721</v>
      </c>
      <c r="B32" s="5" t="n">
        <v>0</v>
      </c>
      <c r="C32" s="5" t="n">
        <v>0</v>
      </c>
    </row>
    <row r="33" spans="1:3">
      <c r="A33" s="3" t="s">
        <v>120</v>
      </c>
    </row>
    <row r="34" spans="1:3">
      <c r="A34" s="4" t="s">
        <v>121</v>
      </c>
      <c r="B34" s="5" t="n">
        <v>0</v>
      </c>
      <c r="C34" s="5" t="n">
        <v>0</v>
      </c>
    </row>
    <row r="35" spans="1:3">
      <c r="A35" s="4" t="s">
        <v>122</v>
      </c>
      <c r="B35" s="5" t="n">
        <v>0</v>
      </c>
      <c r="C35" s="5" t="n">
        <v>0</v>
      </c>
    </row>
    <row r="36" spans="1:3">
      <c r="A36" s="4" t="s">
        <v>123</v>
      </c>
      <c r="B36" s="5" t="n">
        <v>0</v>
      </c>
      <c r="C36" s="5" t="n">
        <v>0</v>
      </c>
    </row>
    <row r="37" spans="1:3">
      <c r="A37" s="4" t="s">
        <v>124</v>
      </c>
      <c r="B37" s="5" t="n">
        <v>0</v>
      </c>
      <c r="C37" s="5" t="n">
        <v>0</v>
      </c>
    </row>
    <row r="38" spans="1:3">
      <c r="A38" s="4" t="s">
        <v>722</v>
      </c>
      <c r="B38" s="5" t="n">
        <v>0</v>
      </c>
      <c r="C38" s="5" t="n">
        <v>0</v>
      </c>
    </row>
    <row r="39" spans="1:3">
      <c r="A39" s="4" t="s">
        <v>723</v>
      </c>
      <c r="B39" s="5" t="n">
        <v>0</v>
      </c>
      <c r="C39" s="5" t="n">
        <v>0</v>
      </c>
    </row>
    <row r="40" spans="1:3">
      <c r="A40" s="4" t="s">
        <v>126</v>
      </c>
      <c r="B40" s="5" t="n">
        <v>0</v>
      </c>
      <c r="C40" s="5" t="n">
        <v>0</v>
      </c>
    </row>
    <row r="41" spans="1:3">
      <c r="A41" s="4" t="s">
        <v>724</v>
      </c>
      <c r="C41" s="5" t="n">
        <v>0</v>
      </c>
    </row>
    <row r="42" spans="1:3">
      <c r="A42" s="4" t="s">
        <v>725</v>
      </c>
      <c r="C42" s="5" t="n">
        <v>0</v>
      </c>
    </row>
    <row r="43" spans="1:3">
      <c r="A43" s="4" t="s">
        <v>726</v>
      </c>
      <c r="B43" s="5" t="n">
        <v>0</v>
      </c>
      <c r="C43" s="5" t="n">
        <v>0</v>
      </c>
    </row>
    <row r="44" spans="1:3">
      <c r="A44" s="4" t="s">
        <v>127</v>
      </c>
      <c r="B44" s="5" t="n">
        <v>0</v>
      </c>
      <c r="C44" s="5" t="n">
        <v>0</v>
      </c>
    </row>
    <row r="45" spans="1:3">
      <c r="A45" s="3" t="s">
        <v>128</v>
      </c>
    </row>
    <row r="46" spans="1:3">
      <c r="A46" s="4" t="s">
        <v>129</v>
      </c>
      <c r="B46" s="5" t="n">
        <v>0</v>
      </c>
      <c r="C46" s="5" t="n">
        <v>0</v>
      </c>
    </row>
    <row r="47" spans="1:3">
      <c r="A47" s="4" t="s">
        <v>727</v>
      </c>
      <c r="B47" s="5" t="n">
        <v>0</v>
      </c>
      <c r="C47" s="5" t="n">
        <v>0</v>
      </c>
    </row>
    <row r="48" spans="1:3">
      <c r="A48" s="4" t="s">
        <v>131</v>
      </c>
      <c r="B48" s="5" t="n">
        <v>0</v>
      </c>
      <c r="C48" s="5" t="n">
        <v>0</v>
      </c>
    </row>
    <row r="49" spans="1:3">
      <c r="A49" s="4" t="s">
        <v>728</v>
      </c>
      <c r="C49" s="5" t="n">
        <v>0</v>
      </c>
    </row>
    <row r="50" spans="1:3">
      <c r="A50" s="4" t="s">
        <v>729</v>
      </c>
      <c r="B50" s="5" t="n">
        <v>0</v>
      </c>
      <c r="C50" s="5" t="n">
        <v>0</v>
      </c>
    </row>
    <row r="51" spans="1:3">
      <c r="A51" s="4" t="s">
        <v>730</v>
      </c>
      <c r="C51" s="5" t="n">
        <v>0</v>
      </c>
    </row>
    <row r="52" spans="1:3">
      <c r="A52" s="4" t="s">
        <v>79</v>
      </c>
      <c r="B52" s="5" t="n">
        <v>0</v>
      </c>
      <c r="C52" s="5" t="n">
        <v>0</v>
      </c>
    </row>
    <row r="53" spans="1:3">
      <c r="A53" s="4" t="s">
        <v>132</v>
      </c>
      <c r="B53" s="5" t="n">
        <v>0</v>
      </c>
      <c r="C53" s="5" t="n">
        <v>0</v>
      </c>
    </row>
    <row r="54" spans="1:3">
      <c r="A54" s="4" t="s">
        <v>731</v>
      </c>
      <c r="B54" s="5" t="n">
        <v>0</v>
      </c>
      <c r="C54" s="5" t="n">
        <v>0</v>
      </c>
    </row>
    <row r="55" spans="1:3">
      <c r="A55" s="4" t="s">
        <v>134</v>
      </c>
      <c r="B55" s="5" t="n">
        <v>0</v>
      </c>
      <c r="C55" s="5" t="n">
        <v>0</v>
      </c>
    </row>
    <row r="56" spans="1:3">
      <c r="A56" s="4" t="s">
        <v>135</v>
      </c>
      <c r="B56" s="5" t="n">
        <v>0</v>
      </c>
    </row>
    <row r="57" spans="1:3">
      <c r="A57" s="4" t="s">
        <v>732</v>
      </c>
      <c r="C57" s="5" t="n">
        <v>0</v>
      </c>
    </row>
    <row r="58" spans="1:3">
      <c r="A58" s="4" t="s">
        <v>713</v>
      </c>
    </row>
    <row r="59" spans="1:3">
      <c r="A59" s="3" t="s">
        <v>100</v>
      </c>
    </row>
    <row r="60" spans="1:3">
      <c r="A60" s="4" t="s">
        <v>721</v>
      </c>
      <c r="B60" s="5" t="n">
        <v>-1076</v>
      </c>
      <c r="C60" s="5" t="n">
        <v>-780</v>
      </c>
    </row>
    <row r="61" spans="1:3">
      <c r="A61" s="3" t="s">
        <v>120</v>
      </c>
    </row>
    <row r="62" spans="1:3">
      <c r="A62" s="4" t="s">
        <v>121</v>
      </c>
      <c r="B62" s="5" t="n">
        <v>0</v>
      </c>
      <c r="C62" s="5" t="n">
        <v>0</v>
      </c>
    </row>
    <row r="63" spans="1:3">
      <c r="A63" s="4" t="s">
        <v>122</v>
      </c>
      <c r="B63" s="5" t="n">
        <v>0</v>
      </c>
      <c r="C63" s="5" t="n">
        <v>0</v>
      </c>
    </row>
    <row r="64" spans="1:3">
      <c r="A64" s="4" t="s">
        <v>123</v>
      </c>
      <c r="B64" s="5" t="n">
        <v>0</v>
      </c>
      <c r="C64" s="5" t="n">
        <v>0</v>
      </c>
    </row>
    <row r="65" spans="1:3">
      <c r="A65" s="4" t="s">
        <v>124</v>
      </c>
      <c r="B65" s="5" t="n">
        <v>5582</v>
      </c>
      <c r="C65" s="5" t="n">
        <v>1087</v>
      </c>
    </row>
    <row r="66" spans="1:3">
      <c r="A66" s="4" t="s">
        <v>722</v>
      </c>
      <c r="B66" s="5" t="n">
        <v>-1748</v>
      </c>
      <c r="C66" s="5" t="n">
        <v>-2737</v>
      </c>
    </row>
    <row r="67" spans="1:3">
      <c r="A67" s="4" t="s">
        <v>723</v>
      </c>
      <c r="B67" s="5" t="n">
        <v>1628</v>
      </c>
      <c r="C67" s="5" t="n">
        <v>3883</v>
      </c>
    </row>
    <row r="68" spans="1:3">
      <c r="A68" s="4" t="s">
        <v>126</v>
      </c>
      <c r="B68" s="5" t="n">
        <v>0</v>
      </c>
      <c r="C68" s="5" t="n">
        <v>0</v>
      </c>
    </row>
    <row r="69" spans="1:3">
      <c r="A69" s="4" t="s">
        <v>724</v>
      </c>
      <c r="C69" s="5" t="n">
        <v>-70</v>
      </c>
    </row>
    <row r="70" spans="1:3">
      <c r="A70" s="4" t="s">
        <v>725</v>
      </c>
      <c r="C70" s="5" t="n">
        <v>62</v>
      </c>
    </row>
    <row r="71" spans="1:3">
      <c r="A71" s="4" t="s">
        <v>726</v>
      </c>
      <c r="B71" s="5" t="n">
        <v>0</v>
      </c>
      <c r="C71" s="5" t="n">
        <v>0</v>
      </c>
    </row>
    <row r="72" spans="1:3">
      <c r="A72" s="4" t="s">
        <v>127</v>
      </c>
      <c r="B72" s="5" t="n">
        <v>5462</v>
      </c>
      <c r="C72" s="5" t="n">
        <v>2225</v>
      </c>
    </row>
    <row r="73" spans="1:3">
      <c r="A73" s="3" t="s">
        <v>128</v>
      </c>
    </row>
    <row r="74" spans="1:3">
      <c r="A74" s="4" t="s">
        <v>129</v>
      </c>
      <c r="B74" s="5" t="n">
        <v>0</v>
      </c>
      <c r="C74" s="5" t="n">
        <v>0</v>
      </c>
    </row>
    <row r="75" spans="1:3">
      <c r="A75" s="4" t="s">
        <v>727</v>
      </c>
      <c r="B75" s="5" t="n">
        <v>-2520</v>
      </c>
      <c r="C75" s="5" t="n">
        <v>0</v>
      </c>
    </row>
    <row r="76" spans="1:3">
      <c r="A76" s="4" t="s">
        <v>131</v>
      </c>
      <c r="B76" s="5" t="n">
        <v>9</v>
      </c>
      <c r="C76" s="5" t="n">
        <v>110</v>
      </c>
    </row>
    <row r="77" spans="1:3">
      <c r="A77" s="4" t="s">
        <v>728</v>
      </c>
      <c r="C77" s="5" t="n">
        <v>0</v>
      </c>
    </row>
    <row r="78" spans="1:3">
      <c r="A78" s="4" t="s">
        <v>729</v>
      </c>
      <c r="B78" s="5" t="n">
        <v>0</v>
      </c>
      <c r="C78" s="5" t="n">
        <v>0</v>
      </c>
    </row>
    <row r="79" spans="1:3">
      <c r="A79" s="4" t="s">
        <v>730</v>
      </c>
      <c r="C79" s="5" t="n">
        <v>0</v>
      </c>
    </row>
    <row r="80" spans="1:3">
      <c r="A80" s="4" t="s">
        <v>79</v>
      </c>
      <c r="B80" s="5" t="n">
        <v>1</v>
      </c>
      <c r="C80" s="5" t="n">
        <v>20</v>
      </c>
    </row>
    <row r="81" spans="1:3">
      <c r="A81" s="4" t="s">
        <v>132</v>
      </c>
      <c r="B81" s="5" t="n">
        <v>-2528</v>
      </c>
      <c r="C81" s="5" t="n">
        <v>-90</v>
      </c>
    </row>
    <row r="82" spans="1:3">
      <c r="A82" s="4" t="s">
        <v>731</v>
      </c>
      <c r="B82" s="5" t="n">
        <v>1858</v>
      </c>
      <c r="C82" s="5" t="n">
        <v>1355</v>
      </c>
    </row>
    <row r="83" spans="1:3">
      <c r="A83" s="4" t="s">
        <v>134</v>
      </c>
      <c r="B83" s="5" t="n">
        <v>2461</v>
      </c>
      <c r="C83" s="5" t="n">
        <v>2154</v>
      </c>
    </row>
    <row r="84" spans="1:3">
      <c r="A84" s="4" t="s">
        <v>135</v>
      </c>
      <c r="B84" s="5" t="n">
        <v>4319</v>
      </c>
    </row>
    <row r="85" spans="1:3">
      <c r="A85" s="4" t="s">
        <v>732</v>
      </c>
      <c r="C85" s="5" t="n">
        <v>0</v>
      </c>
    </row>
    <row r="86" spans="1:3">
      <c r="A86" s="4" t="s">
        <v>689</v>
      </c>
    </row>
    <row r="87" spans="1:3">
      <c r="A87" s="3" t="s">
        <v>100</v>
      </c>
    </row>
    <row r="88" spans="1:3">
      <c r="A88" s="4" t="s">
        <v>721</v>
      </c>
      <c r="B88" s="5" t="n">
        <v>4315</v>
      </c>
      <c r="C88" s="5" t="n">
        <v>3148</v>
      </c>
    </row>
    <row r="89" spans="1:3">
      <c r="A89" s="3" t="s">
        <v>120</v>
      </c>
    </row>
    <row r="90" spans="1:3">
      <c r="A90" s="4" t="s">
        <v>121</v>
      </c>
      <c r="B90" s="5" t="n">
        <v>-1803</v>
      </c>
      <c r="C90" s="5" t="n">
        <v>-943</v>
      </c>
    </row>
    <row r="91" spans="1:3">
      <c r="A91" s="4" t="s">
        <v>122</v>
      </c>
      <c r="B91" s="5" t="n">
        <v>-1105</v>
      </c>
      <c r="C91" s="5" t="n">
        <v>-763</v>
      </c>
    </row>
    <row r="92" spans="1:3">
      <c r="A92" s="4" t="s">
        <v>123</v>
      </c>
      <c r="B92" s="5" t="n">
        <v>-19</v>
      </c>
      <c r="C92" s="5" t="n">
        <v>-32</v>
      </c>
    </row>
    <row r="93" spans="1:3">
      <c r="A93" s="4" t="s">
        <v>124</v>
      </c>
      <c r="B93" s="5" t="n">
        <v>0</v>
      </c>
      <c r="C93" s="5" t="n">
        <v>35</v>
      </c>
    </row>
    <row r="94" spans="1:3">
      <c r="A94" s="4" t="s">
        <v>722</v>
      </c>
      <c r="B94" s="5" t="n">
        <v>0</v>
      </c>
      <c r="C94" s="5" t="n">
        <v>-35</v>
      </c>
    </row>
    <row r="95" spans="1:3">
      <c r="A95" s="4" t="s">
        <v>723</v>
      </c>
      <c r="B95" s="5" t="n">
        <v>0</v>
      </c>
      <c r="C95" s="5" t="n">
        <v>0</v>
      </c>
    </row>
    <row r="96" spans="1:3">
      <c r="A96" s="4" t="s">
        <v>126</v>
      </c>
      <c r="B96" s="5" t="n">
        <v>218</v>
      </c>
      <c r="C96" s="5" t="n">
        <v>66</v>
      </c>
    </row>
    <row r="97" spans="1:3">
      <c r="A97" s="4" t="s">
        <v>724</v>
      </c>
      <c r="C97" s="5" t="n">
        <v>0</v>
      </c>
    </row>
    <row r="98" spans="1:3">
      <c r="A98" s="4" t="s">
        <v>725</v>
      </c>
      <c r="C98" s="5" t="n">
        <v>0</v>
      </c>
    </row>
    <row r="99" spans="1:3">
      <c r="A99" s="4" t="s">
        <v>726</v>
      </c>
      <c r="B99" s="5" t="n">
        <v>-1</v>
      </c>
      <c r="C99" s="5" t="n">
        <v>-36</v>
      </c>
    </row>
    <row r="100" spans="1:3">
      <c r="A100" s="4" t="s">
        <v>127</v>
      </c>
      <c r="B100" s="5" t="n">
        <v>-2710</v>
      </c>
      <c r="C100" s="5" t="n">
        <v>-1708</v>
      </c>
    </row>
    <row r="101" spans="1:3">
      <c r="A101" s="3" t="s">
        <v>128</v>
      </c>
    </row>
    <row r="102" spans="1:3">
      <c r="A102" s="4" t="s">
        <v>129</v>
      </c>
      <c r="B102" s="5" t="n">
        <v>1860</v>
      </c>
      <c r="C102" s="5" t="n">
        <v>3278</v>
      </c>
    </row>
    <row r="103" spans="1:3">
      <c r="A103" s="4" t="s">
        <v>727</v>
      </c>
      <c r="B103" s="5" t="n">
        <v>-1741</v>
      </c>
      <c r="C103" s="5" t="n">
        <v>-667</v>
      </c>
    </row>
    <row r="104" spans="1:3">
      <c r="A104" s="4" t="s">
        <v>131</v>
      </c>
      <c r="B104" s="5" t="n">
        <v>0</v>
      </c>
      <c r="C104" s="5" t="n">
        <v>65</v>
      </c>
    </row>
    <row r="105" spans="1:3">
      <c r="A105" s="4" t="s">
        <v>728</v>
      </c>
      <c r="C105" s="5" t="n">
        <v>-118</v>
      </c>
    </row>
    <row r="106" spans="1:3">
      <c r="A106" s="4" t="s">
        <v>729</v>
      </c>
      <c r="B106" s="5" t="n">
        <v>-1628</v>
      </c>
      <c r="C106" s="5" t="n">
        <v>-3883</v>
      </c>
    </row>
    <row r="107" spans="1:3">
      <c r="A107" s="4" t="s">
        <v>730</v>
      </c>
      <c r="C107" s="5" t="n">
        <v>70</v>
      </c>
    </row>
    <row r="108" spans="1:3">
      <c r="A108" s="4" t="s">
        <v>79</v>
      </c>
      <c r="B108" s="5" t="n">
        <v>-22</v>
      </c>
      <c r="C108" s="5" t="n">
        <v>17</v>
      </c>
    </row>
    <row r="109" spans="1:3">
      <c r="A109" s="4" t="s">
        <v>132</v>
      </c>
      <c r="B109" s="5" t="n">
        <v>-1531</v>
      </c>
      <c r="C109" s="5" t="n">
        <v>-1430</v>
      </c>
    </row>
    <row r="110" spans="1:3">
      <c r="A110" s="4" t="s">
        <v>731</v>
      </c>
      <c r="B110" s="5" t="n">
        <v>74</v>
      </c>
      <c r="C110" s="5" t="n">
        <v>10</v>
      </c>
    </row>
    <row r="111" spans="1:3">
      <c r="A111" s="4" t="s">
        <v>134</v>
      </c>
      <c r="B111" s="5" t="n">
        <v>409</v>
      </c>
      <c r="C111" s="5" t="n">
        <v>487</v>
      </c>
    </row>
    <row r="112" spans="1:3">
      <c r="A112" s="4" t="s">
        <v>135</v>
      </c>
      <c r="B112" s="5" t="n">
        <v>483</v>
      </c>
    </row>
    <row r="113" spans="1:3">
      <c r="A113" s="4" t="s">
        <v>732</v>
      </c>
      <c r="C113" s="5" t="n">
        <v>-62</v>
      </c>
    </row>
    <row r="114" spans="1:3">
      <c r="A114" s="4" t="s">
        <v>711</v>
      </c>
    </row>
    <row r="115" spans="1:3">
      <c r="A115" s="3" t="s">
        <v>100</v>
      </c>
    </row>
    <row r="116" spans="1:3">
      <c r="A116" s="4" t="s">
        <v>721</v>
      </c>
      <c r="B116" s="5" t="n">
        <v>0</v>
      </c>
      <c r="C116" s="5" t="n">
        <v>-118</v>
      </c>
    </row>
    <row r="117" spans="1:3">
      <c r="A117" s="3" t="s">
        <v>120</v>
      </c>
    </row>
    <row r="118" spans="1:3">
      <c r="A118" s="4" t="s">
        <v>121</v>
      </c>
      <c r="B118" s="5" t="n">
        <v>0</v>
      </c>
      <c r="C118" s="5" t="n">
        <v>0</v>
      </c>
    </row>
    <row r="119" spans="1:3">
      <c r="A119" s="4" t="s">
        <v>122</v>
      </c>
      <c r="B119" s="5" t="n">
        <v>0</v>
      </c>
      <c r="C119" s="5" t="n">
        <v>0</v>
      </c>
    </row>
    <row r="120" spans="1:3">
      <c r="A120" s="4" t="s">
        <v>123</v>
      </c>
      <c r="B120" s="5" t="n">
        <v>0</v>
      </c>
      <c r="C120" s="5" t="n">
        <v>0</v>
      </c>
    </row>
    <row r="121" spans="1:3">
      <c r="A121" s="4" t="s">
        <v>124</v>
      </c>
      <c r="B121" s="5" t="n">
        <v>0</v>
      </c>
      <c r="C121" s="5" t="n">
        <v>0</v>
      </c>
    </row>
    <row r="122" spans="1:3">
      <c r="A122" s="4" t="s">
        <v>722</v>
      </c>
      <c r="B122" s="5" t="n">
        <v>0</v>
      </c>
      <c r="C122" s="5" t="n">
        <v>0</v>
      </c>
    </row>
    <row r="123" spans="1:3">
      <c r="A123" s="4" t="s">
        <v>723</v>
      </c>
      <c r="B123" s="5" t="n">
        <v>-1628</v>
      </c>
      <c r="C123" s="5" t="n">
        <v>-3883</v>
      </c>
    </row>
    <row r="124" spans="1:3">
      <c r="A124" s="4" t="s">
        <v>126</v>
      </c>
      <c r="B124" s="5" t="n">
        <v>0</v>
      </c>
      <c r="C124" s="5" t="n">
        <v>0</v>
      </c>
    </row>
    <row r="125" spans="1:3">
      <c r="A125" s="4" t="s">
        <v>724</v>
      </c>
      <c r="C125" s="5" t="n">
        <v>70</v>
      </c>
    </row>
    <row r="126" spans="1:3">
      <c r="A126" s="4" t="s">
        <v>725</v>
      </c>
      <c r="C126" s="5" t="n">
        <v>-62</v>
      </c>
    </row>
    <row r="127" spans="1:3">
      <c r="A127" s="4" t="s">
        <v>726</v>
      </c>
      <c r="B127" s="5" t="n">
        <v>0</v>
      </c>
      <c r="C127" s="5" t="n">
        <v>0</v>
      </c>
    </row>
    <row r="128" spans="1:3">
      <c r="A128" s="4" t="s">
        <v>127</v>
      </c>
      <c r="B128" s="5" t="n">
        <v>-1628</v>
      </c>
      <c r="C128" s="5" t="n">
        <v>-3875</v>
      </c>
    </row>
    <row r="129" spans="1:3">
      <c r="A129" s="3" t="s">
        <v>128</v>
      </c>
    </row>
    <row r="130" spans="1:3">
      <c r="A130" s="4" t="s">
        <v>129</v>
      </c>
      <c r="B130" s="5" t="n">
        <v>0</v>
      </c>
      <c r="C130" s="5" t="n">
        <v>0</v>
      </c>
    </row>
    <row r="131" spans="1:3">
      <c r="A131" s="4" t="s">
        <v>727</v>
      </c>
      <c r="B131" s="5" t="n">
        <v>0</v>
      </c>
      <c r="C131" s="5" t="n">
        <v>0</v>
      </c>
    </row>
    <row r="132" spans="1:3">
      <c r="A132" s="4" t="s">
        <v>131</v>
      </c>
      <c r="B132" s="5" t="n">
        <v>0</v>
      </c>
      <c r="C132" s="5" t="n">
        <v>0</v>
      </c>
    </row>
    <row r="133" spans="1:3">
      <c r="A133" s="4" t="s">
        <v>728</v>
      </c>
      <c r="C133" s="5" t="n">
        <v>118</v>
      </c>
    </row>
    <row r="134" spans="1:3">
      <c r="A134" s="4" t="s">
        <v>729</v>
      </c>
      <c r="B134" s="5" t="n">
        <v>1628</v>
      </c>
      <c r="C134" s="5" t="n">
        <v>3883</v>
      </c>
    </row>
    <row r="135" spans="1:3">
      <c r="A135" s="4" t="s">
        <v>730</v>
      </c>
      <c r="C135" s="5" t="n">
        <v>-70</v>
      </c>
    </row>
    <row r="136" spans="1:3">
      <c r="A136" s="4" t="s">
        <v>79</v>
      </c>
      <c r="B136" s="5" t="n">
        <v>0</v>
      </c>
      <c r="C136" s="5" t="n">
        <v>0</v>
      </c>
    </row>
    <row r="137" spans="1:3">
      <c r="A137" s="4" t="s">
        <v>132</v>
      </c>
      <c r="B137" s="5" t="n">
        <v>1628</v>
      </c>
      <c r="C137" s="5" t="n">
        <v>3993</v>
      </c>
    </row>
    <row r="138" spans="1:3">
      <c r="A138" s="4" t="s">
        <v>731</v>
      </c>
      <c r="B138" s="5" t="n">
        <v>0</v>
      </c>
      <c r="C138" s="5" t="n">
        <v>0</v>
      </c>
    </row>
    <row r="139" spans="1:3">
      <c r="A139" s="4" t="s">
        <v>134</v>
      </c>
      <c r="B139" s="5" t="n">
        <v>0</v>
      </c>
      <c r="C139" s="5" t="n">
        <v>0</v>
      </c>
    </row>
    <row r="140" spans="1:3">
      <c r="A140" s="4" t="s">
        <v>135</v>
      </c>
      <c r="B140" s="7" t="n">
        <v>0</v>
      </c>
    </row>
    <row r="141" spans="1:3">
      <c r="A141" s="4" t="s">
        <v>732</v>
      </c>
      <c r="C141" s="7" t="n">
        <v>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33</v>
      </c>
      <c r="B1" s="2" t="s">
        <v>424</v>
      </c>
    </row>
    <row r="2" spans="1:4">
      <c r="B2" s="2" t="s">
        <v>426</v>
      </c>
      <c r="C2" s="2" t="s">
        <v>363</v>
      </c>
      <c r="D2" s="2" t="s">
        <v>362</v>
      </c>
    </row>
    <row r="3" spans="1:4">
      <c r="A3" s="3" t="s">
        <v>734</v>
      </c>
    </row>
    <row r="4" spans="1:4">
      <c r="A4" s="4" t="s">
        <v>365</v>
      </c>
      <c r="D4" s="7" t="n">
        <v>6000000000</v>
      </c>
    </row>
    <row r="5" spans="1:4">
      <c r="A5" s="4" t="s">
        <v>453</v>
      </c>
      <c r="D5" s="5" t="n">
        <v>250</v>
      </c>
    </row>
    <row r="6" spans="1:4">
      <c r="A6" s="4" t="s">
        <v>491</v>
      </c>
    </row>
    <row r="7" spans="1:4">
      <c r="A7" s="3" t="s">
        <v>734</v>
      </c>
    </row>
    <row r="8" spans="1:4">
      <c r="A8" s="4" t="s">
        <v>365</v>
      </c>
      <c r="D8" s="5" t="n">
        <v>4000000000</v>
      </c>
    </row>
    <row r="9" spans="1:4">
      <c r="A9" s="4" t="s">
        <v>492</v>
      </c>
      <c r="B9" s="4" t="s">
        <v>351</v>
      </c>
    </row>
    <row r="10" spans="1:4">
      <c r="A10" s="4" t="s">
        <v>485</v>
      </c>
    </row>
    <row r="11" spans="1:4">
      <c r="A11" s="3" t="s">
        <v>734</v>
      </c>
    </row>
    <row r="12" spans="1:4">
      <c r="A12" s="4" t="s">
        <v>670</v>
      </c>
      <c r="D12" s="7" t="n">
        <v>2000000000</v>
      </c>
    </row>
    <row r="13" spans="1:4">
      <c r="A13" s="4" t="s">
        <v>471</v>
      </c>
    </row>
    <row r="14" spans="1:4">
      <c r="A14" s="3" t="s">
        <v>734</v>
      </c>
    </row>
    <row r="15" spans="1:4">
      <c r="A15" s="4" t="s">
        <v>472</v>
      </c>
      <c r="C15" s="4" t="s">
        <v>4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02:58Z</dcterms:created>
  <dcterms:modified xmlns:dcterms="http://purl.org/dc/terms/" xmlns:xsi="http://www.w3.org/2001/XMLSchema-instance" xsi:type="dcterms:W3CDTF">2017-11-02T17:02:58Z</dcterms:modified>
</cp:coreProperties>
</file>